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ash, Cash Equivalents and Res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vestment in Affiliate"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Product Warranties and Other Co"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Pension and Employee Benefit Pl" sheetId="26" state="visible" r:id="rId26"/>
    <sheet xmlns:r="http://schemas.openxmlformats.org/officeDocument/2006/relationships" name="Derivative Instruments" sheetId="27" state="visible" r:id="rId27"/>
    <sheet xmlns:r="http://schemas.openxmlformats.org/officeDocument/2006/relationships" name="Risks, Uncertainties, Contingen" sheetId="28" state="visible" r:id="rId28"/>
    <sheet xmlns:r="http://schemas.openxmlformats.org/officeDocument/2006/relationships" name="Accumulated Other Comprehensive" sheetId="29" state="visible" r:id="rId29"/>
    <sheet xmlns:r="http://schemas.openxmlformats.org/officeDocument/2006/relationships" name="Segment and Geographic Informat"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Restructuring Activities (Table" sheetId="38" state="visible" r:id="rId38"/>
    <sheet xmlns:r="http://schemas.openxmlformats.org/officeDocument/2006/relationships" name="Other Income and Expense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ash, Cash Equivalents and Re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Product Warranties and Other _2" sheetId="47" state="visible" r:id="rId47"/>
    <sheet xmlns:r="http://schemas.openxmlformats.org/officeDocument/2006/relationships" name="Leases (Tables)" sheetId="48" state="visible" r:id="rId48"/>
    <sheet xmlns:r="http://schemas.openxmlformats.org/officeDocument/2006/relationships" name="Indebtedness (Tables)" sheetId="49" state="visible" r:id="rId49"/>
    <sheet xmlns:r="http://schemas.openxmlformats.org/officeDocument/2006/relationships" name="Pension and Employee Benefit _2" sheetId="50" state="visible" r:id="rId50"/>
    <sheet xmlns:r="http://schemas.openxmlformats.org/officeDocument/2006/relationships" name="Derivative Instruments (Tables)" sheetId="51" state="visible" r:id="rId51"/>
    <sheet xmlns:r="http://schemas.openxmlformats.org/officeDocument/2006/relationships" name="Accumulated Other Comprehensi_2" sheetId="52" state="visible" r:id="rId52"/>
    <sheet xmlns:r="http://schemas.openxmlformats.org/officeDocument/2006/relationships" name="Segment and Geographic Inform_2" sheetId="53" state="visible" r:id="rId53"/>
    <sheet xmlns:r="http://schemas.openxmlformats.org/officeDocument/2006/relationships" name="Quarterly Financial Data (Un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Revenue Recognition, Disaggrega" sheetId="64" state="visible" r:id="rId64"/>
    <sheet xmlns:r="http://schemas.openxmlformats.org/officeDocument/2006/relationships" name="Fair Value Measurements (Detail" sheetId="65" state="visible" r:id="rId65"/>
    <sheet xmlns:r="http://schemas.openxmlformats.org/officeDocument/2006/relationships" name="Stock-Based Compensation, Incen" sheetId="66" state="visible" r:id="rId66"/>
    <sheet xmlns:r="http://schemas.openxmlformats.org/officeDocument/2006/relationships" name="Stock-Based Compensation, Stock" sheetId="67" state="visible" r:id="rId67"/>
    <sheet xmlns:r="http://schemas.openxmlformats.org/officeDocument/2006/relationships" name="Stock-Based Compensation, Restr" sheetId="68" state="visible" r:id="rId68"/>
    <sheet xmlns:r="http://schemas.openxmlformats.org/officeDocument/2006/relationships" name="Restructuring Activities (Detai" sheetId="69" state="visible" r:id="rId69"/>
    <sheet xmlns:r="http://schemas.openxmlformats.org/officeDocument/2006/relationships" name="Other Income and Expense (Detai" sheetId="70" state="visible" r:id="rId70"/>
    <sheet xmlns:r="http://schemas.openxmlformats.org/officeDocument/2006/relationships" name="Income Taxes, Earnings (Loss) B" sheetId="71" state="visible" r:id="rId71"/>
    <sheet xmlns:r="http://schemas.openxmlformats.org/officeDocument/2006/relationships" name="Income Taxes, Income Tax Provis" sheetId="72" state="visible" r:id="rId72"/>
    <sheet xmlns:r="http://schemas.openxmlformats.org/officeDocument/2006/relationships" name="Income Taxes, Tax Cuts and Jobs" sheetId="73" state="visible" r:id="rId73"/>
    <sheet xmlns:r="http://schemas.openxmlformats.org/officeDocument/2006/relationships" name="Income Taxes, Reconciliation of" sheetId="74" state="visible" r:id="rId74"/>
    <sheet xmlns:r="http://schemas.openxmlformats.org/officeDocument/2006/relationships" name="Income Taxes, Unrecognized Tax " sheetId="75" state="visible" r:id="rId75"/>
    <sheet xmlns:r="http://schemas.openxmlformats.org/officeDocument/2006/relationships" name="Income Taxes, Deferred Tax Asse" sheetId="76" state="visible" r:id="rId76"/>
    <sheet xmlns:r="http://schemas.openxmlformats.org/officeDocument/2006/relationships" name="Income Taxes, Unrecognized Ta_2" sheetId="77" state="visible" r:id="rId77"/>
    <sheet xmlns:r="http://schemas.openxmlformats.org/officeDocument/2006/relationships" name="Income Taxes, Tax Years Subject" sheetId="78" state="visible" r:id="rId78"/>
    <sheet xmlns:r="http://schemas.openxmlformats.org/officeDocument/2006/relationships" name="Earnings Per Share (Details)" sheetId="79" state="visible" r:id="rId79"/>
    <sheet xmlns:r="http://schemas.openxmlformats.org/officeDocument/2006/relationships" name="Cash, Cash Equivalents and Re_3"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Investment in Affiliate (Detail" sheetId="83" state="visible" r:id="rId83"/>
    <sheet xmlns:r="http://schemas.openxmlformats.org/officeDocument/2006/relationships" name="Intangible Assets (Details)" sheetId="84" state="visible" r:id="rId84"/>
    <sheet xmlns:r="http://schemas.openxmlformats.org/officeDocument/2006/relationships" name="Goodwill (Details)" sheetId="85" state="visible" r:id="rId85"/>
    <sheet xmlns:r="http://schemas.openxmlformats.org/officeDocument/2006/relationships" name="Product Warranties and Other _3" sheetId="86" state="visible" r:id="rId86"/>
    <sheet xmlns:r="http://schemas.openxmlformats.org/officeDocument/2006/relationships" name="Leases (Details)" sheetId="87" state="visible" r:id="rId87"/>
    <sheet xmlns:r="http://schemas.openxmlformats.org/officeDocument/2006/relationships" name="Indebtedness (Details)" sheetId="88" state="visible" r:id="rId88"/>
    <sheet xmlns:r="http://schemas.openxmlformats.org/officeDocument/2006/relationships" name="Pension and Employee Benefit _3" sheetId="89" state="visible" r:id="rId89"/>
    <sheet xmlns:r="http://schemas.openxmlformats.org/officeDocument/2006/relationships" name="Pension and Employee Benefit _4" sheetId="90" state="visible" r:id="rId90"/>
    <sheet xmlns:r="http://schemas.openxmlformats.org/officeDocument/2006/relationships" name="Pension and Employee Benefit _5" sheetId="91" state="visible" r:id="rId91"/>
    <sheet xmlns:r="http://schemas.openxmlformats.org/officeDocument/2006/relationships" name="Pension and Employee Benefit _6" sheetId="92" state="visible" r:id="rId92"/>
    <sheet xmlns:r="http://schemas.openxmlformats.org/officeDocument/2006/relationships" name="Pension and Employee Benefit _7" sheetId="93" state="visible" r:id="rId93"/>
    <sheet xmlns:r="http://schemas.openxmlformats.org/officeDocument/2006/relationships" name="Pension and Employee Benefit _8" sheetId="94" state="visible" r:id="rId94"/>
    <sheet xmlns:r="http://schemas.openxmlformats.org/officeDocument/2006/relationships" name="Pension and Employee Benefit _9" sheetId="95" state="visible" r:id="rId95"/>
    <sheet xmlns:r="http://schemas.openxmlformats.org/officeDocument/2006/relationships" name="Derivative Instruments, Balance" sheetId="96" state="visible" r:id="rId96"/>
    <sheet xmlns:r="http://schemas.openxmlformats.org/officeDocument/2006/relationships" name="Derivative Instruments, (Gain) " sheetId="97" state="visible" r:id="rId97"/>
    <sheet xmlns:r="http://schemas.openxmlformats.org/officeDocument/2006/relationships" name="Risks, Uncertainties, Conting_2" sheetId="98" state="visible" r:id="rId98"/>
    <sheet xmlns:r="http://schemas.openxmlformats.org/officeDocument/2006/relationships" name="Accumulated Other Comprehensi_3"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Segment and Geographic Inform_7" sheetId="104" state="visible" r:id="rId104"/>
    <sheet xmlns:r="http://schemas.openxmlformats.org/officeDocument/2006/relationships" name="Segment and Geographic Inform_8" sheetId="105" state="visible" r:id="rId105"/>
    <sheet xmlns:r="http://schemas.openxmlformats.org/officeDocument/2006/relationships" name="Quarterly Financial Data (Una_3"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Mar. 31, 2020</t>
  </si>
  <si>
    <t>May 22, 2020</t>
  </si>
  <si>
    <t>Sep. 30, 2019</t>
  </si>
  <si>
    <t>Cover [Abstract]</t>
  </si>
  <si>
    <t>Entity Registrant Name</t>
  </si>
  <si>
    <t>MODINE MANUFACTURING CO</t>
  </si>
  <si>
    <t>Entity Central Index Key</t>
  </si>
  <si>
    <t>0000067347</t>
  </si>
  <si>
    <t>Current Fiscal Year End Date</t>
  </si>
  <si>
    <t>--03-31</t>
  </si>
  <si>
    <t>Entity Well-known Seasoned Issuer</t>
  </si>
  <si>
    <t>No</t>
  </si>
  <si>
    <t>Entity Voluntary Filers</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Mar. 31,
		2020</t>
  </si>
  <si>
    <t>Document Fiscal Year Focus</t>
  </si>
  <si>
    <t>2020</t>
  </si>
  <si>
    <t>Document Fiscal Period Focus</t>
  </si>
  <si>
    <t>FY</t>
  </si>
  <si>
    <t>Document Annual Report</t>
  </si>
  <si>
    <t>true</t>
  </si>
  <si>
    <t>Document Transition Report</t>
  </si>
  <si>
    <t>Entity File Number</t>
  </si>
  <si>
    <t>1-1373</t>
  </si>
  <si>
    <t>Entity Tax Identification Number</t>
  </si>
  <si>
    <t>39-0482000</t>
  </si>
  <si>
    <t>Entity Incorporation, State or Country Code</t>
  </si>
  <si>
    <t>WI</t>
  </si>
  <si>
    <t>Entity Address, Address Line One</t>
  </si>
  <si>
    <t>1500 DeKoven Avenue</t>
  </si>
  <si>
    <t>Entity Address, City or Town</t>
  </si>
  <si>
    <t>Racine</t>
  </si>
  <si>
    <t>Entity Address, State or Province</t>
  </si>
  <si>
    <t>Entity Address, Postal Zip Code</t>
  </si>
  <si>
    <t>53403</t>
  </si>
  <si>
    <t>City Area Code</t>
  </si>
  <si>
    <t>262</t>
  </si>
  <si>
    <t>Local Phone Number</t>
  </si>
  <si>
    <t>636-1200</t>
  </si>
  <si>
    <t>Title of 12(b) Security</t>
  </si>
  <si>
    <t>Common Stock, $0.625 par value</t>
  </si>
  <si>
    <t>Trading Symbol</t>
  </si>
  <si>
    <t>MOD</t>
  </si>
  <si>
    <t>Security Exchange Name</t>
  </si>
  <si>
    <t>NYSE</t>
  </si>
  <si>
    <t>CONSOLIDATED STATEMENTS OF OPERATIONS - USD ($) shares in Millions, $ in Millions</t>
  </si>
  <si>
    <t>Mar. 31, 2019</t>
  </si>
  <si>
    <t>Mar. 31, 2018</t>
  </si>
  <si>
    <t>CONSOLIDATED STATEMENTS OF OPERATIONS [Abstract]</t>
  </si>
  <si>
    <t>Net sales</t>
  </si>
  <si>
    <t>Cost of sales</t>
  </si>
  <si>
    <t>Gross profit</t>
  </si>
  <si>
    <t>Selling, general and administrative expenses</t>
  </si>
  <si>
    <t>Restructuring expenses</t>
  </si>
  <si>
    <t>Impairment charges</t>
  </si>
  <si>
    <t>(Gain) loss on sale of assets</t>
  </si>
  <si>
    <t>Operating income</t>
  </si>
  <si>
    <t>Interest expense</t>
  </si>
  <si>
    <t>Other expense - net</t>
  </si>
  <si>
    <t>Earnings before income taxes</t>
  </si>
  <si>
    <t>(Provision) benefit for income taxes</t>
  </si>
  <si>
    <t>Net (loss) earnings</t>
  </si>
  <si>
    <t>Net earnings attributable to noncontrolling interest</t>
  </si>
  <si>
    <t>Net (loss) earnings attributable to Modine</t>
  </si>
  <si>
    <t>[1]</t>
  </si>
  <si>
    <t>[2]</t>
  </si>
  <si>
    <t>Net (loss) earnings per share attributable to Modine shareholders:</t>
  </si>
  <si>
    <t>Basic (in dollars per share)</t>
  </si>
  <si>
    <t>Diluted (in dollars per share)</t>
  </si>
  <si>
    <t>Weighted-average shares outstanding:</t>
  </si>
  <si>
    <t>Basic (in shares)</t>
  </si>
  <si>
    <t>Diluted (in shares)</t>
  </si>
  <si>
    <t>During fiscal 2020, restructuring expenses totaled $1.8 million, $2.3 million, $2.6 million, and $5.5 million for the quarters ended June 30, 2019, September 30, 2019, December 31, 2019, and March 31, 2020, respectively (see Note 5).  During the third quarter of fiscal 2020, the Company sold a previously-closed manufacturing facility in Germany and, as a result, recorded a gain of $0.8 million (see Note 1).  During the fourth quarter of fiscal 2020, the Company recorded asset impairment charges totaling $8.6 million related to long-lived assets and goodwill (see Note 5 and Note 14). During fiscal 2020, costs associated with the Company’s review of strategic alternatives for the VTS segment’s automotive business totaled $8.3 million, $11.9 million, $14.0 million, and $5.0 million for the quarters ended June 30, 2019, September 30, 2019, December 31, 2019, and March 31, 2020, respectively. During fiscal 2020, the Company adjusted its valuation allowances on deferred tax assets in the U.S and in Brazil.  As a result, the Company recorded net income tax charges totaling $3.0 million and $4.1 million in the third and fourth quarters, respectively. Also during fiscal 2020, the Company recorded a net income tax charge totaling $2.9 million, $2.7 million of which was recorded in the third quarter, as a result of legal entity restructuring completed in preparation of a potential sale of the automotive business (see Note 7).</t>
  </si>
  <si>
    <t>During fiscal 2019, restructuring expenses totaled $0.2 million, $0.5 million, and $8.9 million for the quarters ended June 30, 2018, December 31, 2018, and March 31, 2019, respectively (see Note 5).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5). During the third and fourth quarter of fiscal 2019, the Company incurred $1.2 million and $5.9 million of costs associated with its review of strategic alternatives for the VTS segment’s automotive business. The Company’s income tax benefit for fiscal 2019 includes net benefits of $24.4 million and net charges of $2.2 million in the second and third quarters, respectively, related to the Tax Act and the recognition of foreign tax credits (see Note 7).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7).</t>
  </si>
  <si>
    <t>CONSOLIDATED STATEMENTS OF COMPREHENSIVE INCOME - USD ($) $ in Millions</t>
  </si>
  <si>
    <t>CONSOLIDATED STATEMENTS OF COMPREHENSIVE INCOME [Abstract]</t>
  </si>
  <si>
    <t>Other comprehensive income (loss):</t>
  </si>
  <si>
    <t>Foreign currency translation</t>
  </si>
  <si>
    <t>Defined benefit plans, net of income taxes of ($8.3), ($0.3) and ($0.2) million</t>
  </si>
  <si>
    <t>Cash flow hedges, net of income taxes of ($0.5), $0.1 and $0.1 million</t>
  </si>
  <si>
    <t>Total other comprehensive income (loss)</t>
  </si>
  <si>
    <t>Comprehensive income (loss)</t>
  </si>
  <si>
    <t>Comprehensive (income) loss attributable to noncontrolling interest</t>
  </si>
  <si>
    <t>Comprehensive income (loss) attributable to Modine</t>
  </si>
  <si>
    <t>CONSOLIDATED STATEMENTS OF COMPREHENSIVE INCOME (Parenthetical) - USD ($) $ in Millions</t>
  </si>
  <si>
    <t>Defined benefit plans, tax</t>
  </si>
  <si>
    <t>Cash flow hedges, tax expense</t>
  </si>
  <si>
    <t>CONSOLIDATED BALANCE SHEETS - USD ($) $ in Millions</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20)</t>
  </si>
  <si>
    <t xml:space="preserve"> </t>
  </si>
  <si>
    <t>Shareholders' equity:</t>
  </si>
  <si>
    <t>Preferred stock, $0.025 par value, authorized 16.0 million shares, issued - none</t>
  </si>
  <si>
    <t>Common stock, $0.625 par value, authorized 80.0 million shares, issued 53.4 million and 52.8 million shares</t>
  </si>
  <si>
    <t>Additional paid-in capital</t>
  </si>
  <si>
    <t>Retained earnings</t>
  </si>
  <si>
    <t>Accumulated other comprehensive loss</t>
  </si>
  <si>
    <t>Treasury stock, at cost, 2.5 million and 2.1 million shares</t>
  </si>
  <si>
    <t>Total Modine shareholders' equity</t>
  </si>
  <si>
    <t>Noncontrolling interest</t>
  </si>
  <si>
    <t>Total equity</t>
  </si>
  <si>
    <t>Total liabilities and equity</t>
  </si>
  <si>
    <t>CONSOLIDATED BALANCE SHEETS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SOLIDATED STATEMENTS OF CASH FLOWS - USD ($) $ in Millions</t>
  </si>
  <si>
    <t>Cash flows from operating activities:</t>
  </si>
  <si>
    <t>Adjustments to reconcile net (loss) earnings to net cash provided by operating activities:</t>
  </si>
  <si>
    <t>Depreciation and amortization</t>
  </si>
  <si>
    <t>Stock-based compensation expense</t>
  </si>
  <si>
    <t>Other - net</t>
  </si>
  <si>
    <t>Changes in operating assets and liabilities:</t>
  </si>
  <si>
    <t>Trade accounts receivable</t>
  </si>
  <si>
    <t>Other assets</t>
  </si>
  <si>
    <t>Other liabilities</t>
  </si>
  <si>
    <t>Net cash provided by operating activities</t>
  </si>
  <si>
    <t>Cash flows from investing activities:</t>
  </si>
  <si>
    <t>Expenditures for property, plant and equipment</t>
  </si>
  <si>
    <t>Proceeds from dispositions of assets</t>
  </si>
  <si>
    <t>Proceeds from sale of investment in affiliate</t>
  </si>
  <si>
    <t>Proceeds from maturities of short-term investments</t>
  </si>
  <si>
    <t>Purchases of short-term investments</t>
  </si>
  <si>
    <t>Net cash used for investing activities</t>
  </si>
  <si>
    <t>Cash flows from financing activities:</t>
  </si>
  <si>
    <t>Borrowings of debt</t>
  </si>
  <si>
    <t>Repayments of debt</t>
  </si>
  <si>
    <t>Dividend paid to noncontrolling interest</t>
  </si>
  <si>
    <t>Purchase of treasury stock under share repurchase program</t>
  </si>
  <si>
    <t>Financing fees paid</t>
  </si>
  <si>
    <t>Net cash provided by (used for) financing activities</t>
  </si>
  <si>
    <t>Effect of exchange rate changes on cash</t>
  </si>
  <si>
    <t>Net increase in cash, cash equivalents and restricted cash</t>
  </si>
  <si>
    <t>Cash, cash equivalents and restricted cash - beginning of year</t>
  </si>
  <si>
    <t>Cash, cash equivalents and restricted cash - end of year</t>
  </si>
  <si>
    <t>CONSOLIDATED STATEMENTS OF SHAREHOLDERS' EQUITY - USD ($) shares in Millions, $ in Millions</t>
  </si>
  <si>
    <t>Common Stock [Member]</t>
  </si>
  <si>
    <t>Additional Paid-in Capital [Member]</t>
  </si>
  <si>
    <t>Retained Earnings [Member]</t>
  </si>
  <si>
    <t>Accumulated Other Comprehensive Loss [Member]</t>
  </si>
  <si>
    <t>Treasury Stock, at Cost [Member]</t>
  </si>
  <si>
    <t>Non-controlling Interest [Member]</t>
  </si>
  <si>
    <t>Total</t>
  </si>
  <si>
    <t>Increase (Decrease) in Stockholders' Equity [Roll Forward]</t>
  </si>
  <si>
    <t>Adoption of new accounting guidance (Note 1) | Stock-Based Compensation [Member]</t>
  </si>
  <si>
    <t>Balance at Mar. 31, 2017</t>
  </si>
  <si>
    <t>Balance (in shares) at Mar. 31, 2017</t>
  </si>
  <si>
    <t>Other comprehensive income (loss)</t>
  </si>
  <si>
    <t>Stock options and awards</t>
  </si>
  <si>
    <t>Stock options and awards (in shares)</t>
  </si>
  <si>
    <t>Purchase of treasury stock</t>
  </si>
  <si>
    <t>Balance at Mar. 31, 2018</t>
  </si>
  <si>
    <t>Balance (in shares) at Mar. 31, 2018</t>
  </si>
  <si>
    <t>Adoption of new accounting guidance (Note 1) | Revenue Recognition [Member]</t>
  </si>
  <si>
    <t>Balance at Mar. 31, 2019</t>
  </si>
  <si>
    <t>Balance (in shares) at Mar. 31, 2019</t>
  </si>
  <si>
    <t>Balance at Mar. 31, 2020</t>
  </si>
  <si>
    <t>Balance (in shares) at Mar. 31, 2020</t>
  </si>
  <si>
    <t>Significant Accounting Policies</t>
  </si>
  <si>
    <t>Significant Accounting Policies [Abstract]</t>
  </si>
  <si>
    <t>Note 1: Significant Accounting Policies Nature of operations: COVID-19: In March 2020, the World Health Organization declared the outbreak of the novel coronavirus, COVID-19, a pandemic. See Note 20 for additional information . Sale of facility in Germany: During fiscal 2020, the Company completed the sale of a previously-closed manufacturing facility in Germany for a selling price of $ million. As a result of this transaction, the Company recorded a gain of $ million within the Vehicular Thermal Solutions segment. The Company reported this gain within the gain on sale of assets line on the consolidated statements of operations. Sale of Nikkei Heat Exchanger Company, Ltd. (“NEX”) : During fiscal 2020, the Company completed the sale of its ownership interest in NEX for a selling price of $ million. As a result of this sale, the Company recorded a gain of $ million, which included the write-off of accumulated foreign currency translation gains of $ million, within other income and expense on the consolidated statements of operations. Prior to its sale, the Company accounted for its investment in NEX using the equity method. Utilizing the equity method, the Company reported its investment at cost, plus or minus a proportionate share of undistributed net earnings, and included Modine’s share of the affiliate’s net earnings in other income and expense. See Note 12 for additional information. Sale of AIAC Air Conditioning South Africa (Pty) Ltd. Basis of presentation: Consolidation principles: Revenue recognition: Shipping and handling costs: Trade accounts receivable: Warranty: Tooling costs: Stock-based compensation: Research and development: Translation of foreign currencies: Derivative instruments: Income taxes: Earnings per share: Cash and cash equivalents: Short-term investments: Inventories: Property, plant and equipment Goodwill: The Company performed its goodwill impairment test as of March 31, 2020 and, as a result, recorded a $ million impairment charge within the VTS segment. See Note 14 for additional information. Impairment of long-lived assets: Assets held for sale: Deferred compensation trusts: Self-insurance reserves: Environmental liabilities: S upplemental cash flow information:
Years ended March 31,
2020 2019 2018
Interest paid $ 21.4 $ 22.3 $ 23.4
Income taxes paid 18.8 22.2 20.1 New Accounting Guidance Adopted in Fiscal 2020: Leases In February 2016, the Financial Accounting Standards Board (“FASB”) issued new comprehensive lease accounting guidance that supersedes existing lease accounting guidance and requires balance sheet recognition for most leases. The Company adopted this guidance effective April 1, 2019 using a modified-retrospective transition method, under which it elected not to adjust comparative periods. The Company elected the package of practical expedients permitted under the new guidance, and, as a result, the Company did not reassess the classification of existing leases or initial direct costs thereof, or whether existing contracts contain leases. In addition, the Company elected accounting policies to not record short-term leases on the balance sheet and to not separate lease and non-lease components. The Company did not elect the hindsight practical expedient. The Company assessed its global lease portfolio and implemented a new lease accounting software solution and new processes and controls to account for leases in accordance with the new guidance. The Company’s most significant leases represent leases of real estate, such as manufacturing facilities, warehouses, and office buildings. The Company also leases certain manufacturing and IT equipment and vehicles. Upon adoption of this new guidance on April 1, 2019, the Company recognized right-of-use assets for operating leases totaling $61.3 million and corresponding current and noncurrent operating lease liabilities of $12.4 million and $48.9 million, respectively. In addition, the Company assessed two existing build-to-suit arrangements, for which it had recorded property, plant and equipment and long-term debt on its consolidated balance sheet as of March 31, 2019. The Company determined these arrangements represent operating leases under the new accounting guidance. As a result, the Company derecognized the previously-recorded balances and recorded $5.2 million of operating lease right-of-use assets and corresponding lease liabilities. As a result of adopting the new guidance, there was not a significant impact on the Company’s accounting for its previously-recorded capital leases, which are now classified as finance leases under the new guidance. In addition, there was no impact to retained earnings. Also, the adoption did not have a material impact on the Company’s consolidated statement of operations or consolidated statement of cash flows. See Note 16 for additional information regarding the Company’s leases.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as of April 1, 2019 and chose not to reclassify stranded income tax effects; therefore, the adoption of this guidance did not impact the Company’s consolidated financial statements. New Accounting Guidance Adopted in Fiscal 2019: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Company adopted this new guidance for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presented $3.0 million of net sales that, had the new guidance been in effect, the Company would have recognized as of March 31, 2018. See Note 2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fiscal 2019 using the modified-retrospective transition method. Upon adoption, the Company recorded a decrease to retained earnings of $8.3 million as of April 1, 2018. New Accounting Guidance Adopted in Fiscal 2018: Stock-based Compensation In March 2016, the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t>
  </si>
  <si>
    <t>Revenue Recognition</t>
  </si>
  <si>
    <t>Revenue Recognition [Abstract]</t>
  </si>
  <si>
    <t>Note 2: Revenue Recognition Effective April 1, 2018, the Company adopted new revenue recognition accounting guidance ; see Note 1 for additional information . The Company generates revenue from selling innovative thermal management products and solutions to diversified global markets and customers.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The Company records an allowance for doubtful accounts for estimated uncollectible receivables and accrues for estimated warranty costs at the time of sale. These estimates are based upon historical experience, current business trends, and current economic conditions. The Company accounts for shipping and handling activities as fulfilment costs rather than separate performance obligations, and records shipping and handling costs in cost of sales and related amounts billed to customers in net sales. The Company establishes payment terms with its customers based upon industry and regional practices, which typically do not exceed 90 days. As the Company expects to receive payment from its customers within one year from the time of sale, it disregards the effects of the time value of money in its determination of the transaction price. The Company has not disclosed the value of unsatisfied performance obligations because the revenue associated with customer contracts for which the original expected performance period is greater than one year is immaterial. The following is a description of the Company’s principal revenue-generating activities: Vehicular Thermal Solutions (“VTS”) The VTS segment principally generates revenue from providing engineered heat transfer systems and components for use in on- and off-highway original equipment. This segment provides powertrain and engine cooling products, including, but not limited to, radiators, charge air coolers, condensers, oil coolers, EGR coolers, and fuel coolers, to original equipment manufacturers (“OEMs”) in the automotive, commercial vehicle, and off-highway markets in the Americas, Europe, and Asia regions. In addition, the VTS segment designs customer-owned tooling for OEMs and also serves Brazil’s automotive and commercial vehicle aftermarkets. While the VTS segment provides customized production and service parts to customers under multi-year programs, these programs typically do not contain contractually-guaranteed volumes to be purchased by the customer. As a result, individual purchase orders typically represent the quantities ordered by the customer. With the exception of a small number of VTS customers, the terms within the customer agreement, purchase order, or customer-owned tooling contract do not provide the Company with an enforceable right to payment for performance completed to date. As a result, the VTS segment recognizes revenue primarily at the time control is transferred to the customer based upon shipping terms, which is generally upon shipment. In regard to VTS customers with contractual cancellation terms that provide an enforceable right to payment for performance completed to date, the Company recognizes revenue over time based upon its estimated progress towards satisfaction of the performance obligations. The VTS segment measures progress by evaluating the production status of ordered products not yet shipped to the customer. For certain customer programs, the Company agrees to provide annual price reductions based upon contract terms. For these scheduled price reductions, the Company evaluates whether the provisions represent a material right to the customer, and if so, defers associated revenue as a result. At times, the Company makes up-front incentive payments to certain customers related to future sales under multi-year programs. The Company capitalizes these incentive payments, which it expects to recover through future sales, and amortizes the assets as a reduction to revenue when the related products are sold to customers. Commercial and Industrial Solutions (“CIS”) The CIS segment principally generates revenue from providing thermal management products, including customized coils and coolers, to the heating, ventilating, air conditioning, and refrigeration (“HVAC&amp;R”) markets in North America, Europe, and Asia. In addition, the segment applies corrosion protection solutions, which are referred to as coatings, to heat-transfer equipment. For the sale of coils and coolers, individual customer purchase orders generally represent the Company’s contract with its customers. With the exception of a small number of customers, the applicable customer contracts do not provide the Company with an enforceable right to payment for performance completed to date. As a result, the CIS segment recognizes revenue for its sale of coils and coolers primarily at the time control is transferred to the customer based upon shipping terms, which is generally upon shipment. For both sales to customers whose contract cancellation terms provide an enforceable right to payment and sales from the coatings businesses, in which the customers control the heat-transfer equipment being enhanced by the coating application, the CIS segment recognizes revenue over time based upon its estimated progress towards satisfaction of the performance obligations. The segment measures progress by evaluating the production status towards completion of ordered products or services not yet shipped to its customers. Building HVAC Systems (“BHVAC”) The BHVAC segment principally generates revenue from providing a variety of heating, ventilating, and air conditioning products, primarily for commercial buildings and related applications in North America and the U.K., as well as mainland Europe and the Middle East. Heating products are manufactured in the U.S. and are generally sold to independent distributors, who in turn market the heating products to end customers. Because these products are sold to many different customers without contractual or practical limitations, the BHVAC segment recognizes revenue at the time control is transferred to the customer, generally the independent distributor, based upon shipping terms, which is generally upon shipment. Ventilation and air conditioning products are highly-specified to a customer’s needs; however, the underlying sales contracts do not provide the Company with an enforceable right to payment for performance completed to date. As a result, the BHVAC segment recognizes revenue for these products at the time control is transferred to the customer based upon shipping terms, which is generally upon shipment. Disaggregation of Revenue The table below presents revenue to external customers for each of the Company’s business segments by primary end market, by geographic location and based upon the timing of revenue recognition:
Year ended March 31, 2020 Year ended March 31, 2019
VTS CIS BHVAC Segment Total VTS CIS BHVAC Segment Total
Primary end market:
Automotive $ 508.8 $ - $ - $ 508.8 $ 542.8 $ - $ - $ 542.8
Commercial vehicle 323.7 - - 323.7 387.6 - - 387.6
Off-highway 253.9 - - 253.9 314.1 - - 314.1
Commercial HVAC&amp;R - 463.1 176.6 639.7 - 506.3 167.7 674.0
Data center cooling - 107.5 42.7 150.2 - 145.7 41.3 187.0
Industrial cooling - 43.5 - 43.5 - 47.8 - 47.8
Other 90.8 9.8 1.8 102.4 107.2 7.8 3.4 118.4
Net sales $ 1,177.2 $ 623.9 $ 221.1 $ 2,022.2 $ 1,351.7 $ 707.6 $ 212.4 $ 2,271.7
Geographic location:
Americas $ 554.4 $ 345.9 $ 139.1 $ 1,039.4 $ 613.7 $ 413.6 $ 124.9 $ 1,152.2
Europe 449.3 232.6 82.0 763.9 538.2 244.8 87.5 870.5
Asia 173.5 45.4 - 218.9 199.8 49.2 - 249.0
Net sales $ 1,177.2 $ 623.9 $ 221.1 $ 2,022.2 $ 1,351.7 $ 707.6 $ 212.4 $ 2,271.7
Timing of revenue recognition:
Products transferred at a point in time $ 1,146.4 $ 518.2 $ 221.1 $ 1,885.7 $ 1,308.5 $ 571.1 $ 212.4 $ 2,092.0
Products transferred over time 30.8 105.7 - 136.5 43.2 136.5 - 179.7
Net sales $ 1,177.2 $ 623.9 $ 221.1 $ 2,022.2 $ 1,351.7 $ 707.6 $ 212.4 $ 2,271.7 Contract Balances Contract assets and contract liabilities from contracts with customers were as follows:
March 31, 2020 March 31, 2019
Contract assets $ 21.7 $ 22.6
Contract liabilities 5.6 4.0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 million decrease in contract assets during fiscal 2020 primarily resulted from a decrease in capitalized costs related to customer-owned tooling contracts, partially offset by an increase in contract assets for revenue recognized over time. Contract liabilities, included within other current liabilities in the consolidated balance sheets, consist of payments received in advance of satisfying performance obligations under customer contracts, including contracts for customer-owned tooling. The $ million increase in contract liabilities during fiscal 2020 was primarily related to customer contracts for which payment had been received in advance of the Company’s satisfaction of performance obligations.</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The fair values of the investments and obligations for the Company’s deferred compensation plans each totaled $3.8 million and $6.0 million as of March 31, 2020 and 2019, respectively. The $2.2 million decrease in the fair value of the investments and deferred compensation obligations from March 31, 2019 was primarily due to participant withdrawals during fiscal 2020. The fair value of the Company’s long-term debt is disclosed in Note 17. Plan assets related to the Company’s pension plans were classified as follows:
March 31, 2020
Level 1 Level 2 Total
Money market investments $ - $ 2.4 $ 2.4
Fixed income securities - 8.7 8.7
Pooled equity funds 17.9 - 17.9
U.S. government and agency securities - 13.1 13.1
Other 0.1 0.7 0.8
Fair value excluding investments measured at net asset value 18.0 24.9 42.9
Investments measured at net asset value 88.2
Total fair value $ 131.1
March 31, 2019
Level 1 Level 2 Total
Money market investments $ - $ 3.9 $ 3.9
Fixed income securities - 9.4 9.4
Pooled equity funds 27.7 - 27.7
U.S. government and agency securities - 12.3 12.3
Other 0.1 0.9 1.0
Fair value excluding investment measured at net asset value 27.8 26.5 54.3
Investment measured at net asset value 100.8
Total fair value $ 155.1 The Company determined the fair value of money market investments to approximate their net asset values, without discounts for credit quality or liquidity restrictions, and classified them within Level 2 of the valuation hierarchy. The Company determined the fair value of pooled equity funds based upon quoted prices from active markets and classified them within Level 1 of the valuation hierarchy. The Company determined the fair value of certain fixed income securitie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20 and 2019, the Company held no Level 3 assets within its pension plans. As a practical expedient, the Company valued certain investments, including pooled equity, fixed income and a real estate fund, using their net asset value (NAV) per unit, and therefore, has not classified these investments within the fair value hierarchy. The terms and conditions for redemptions vary for the investments valued at NAV. The real estate and fixed income investment funds may be redeemed quarterly and monthly, respectively, with a 90-day and 60-day notice period, respectively. Other investments valued at NAV do not have significantly-restrictive redemption frequency or notice period requirements. The Company does not intend to sell or otherwise dispose of these investments at prices different than the NAV per unit.</t>
  </si>
  <si>
    <t>Stock-Based Compensation</t>
  </si>
  <si>
    <t>Stock-Based Compensation [Abstract]</t>
  </si>
  <si>
    <t>Note 4: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s Board of Directors and the Officer Nomination and Compensation Committee, as applicable, have discretionary authority to set the terms of the stock-based awards. Grants to employees during fiscal 2020 were issued under the Company’s 2017 Incentive Compensation Plan. At present, the Company accomplishes the fulfillment of equity-based grants through the issuance of new common shares. As of March 31, 2020, approximately 1.8 million shares authorized under the 2017 Incentive Compensation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6.6 million, $7.9 million, and $9.5 million in fiscal 2020, 2019, and 2018, respectively. Stock Options: The Company estimated the fair value of option awards on the date of grant using the Black-Scholes option valuation model and the following assumptions:
Years ended March 31,
2020 2019 2018
Fair value of options $ 5.56 $ 7.81 $ 7.30
Expected life of awards in years 6.3 6.3 6.4
Risk-free interest rate 2.2 % 2.8 % 1.9 %
Expected volatility of the Company's stock 39.2 % 39.7 % 44.3 %
Expected dividend yield on the Company's stock 0.0 % 0.0 % 0.0 % Stock options expire no later than 10 years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upon historical patterns and the terms of the options. Outstanding options granted vest 25 percent annually for four years. A summary of stock option activity for fiscal 2020 was as follows:
Shares Weighted-average Weighted-average remaining contractual term (years) Aggregate intrinsic value
Outstanding, beginning 1.2 $ 12.24
Granted 0.3 13.26
Exercised - 7.13
Forfeited or expired (0.1 ) 12.68
Outstanding, ending 1.4 $ 12.49 5.6 $ -
Exercisable, March 31, 2020 0.9 $ 11.28 3.9 $ - Aggregate intrinsic value represents the difference between the closing price of Modine’s common shares on the last trading day of fiscal 2020 over the exercise price of the stock options, multiplied by the number of options outstanding or exercisable. As of March 31, 2020, the exercise price of outstanding options exceeded the closing price of Modine common shares and, as a result, the options had no intrinsic value. Additional information related to stock options exercised is as follows:
Years ended March 31,
2020 2019 2018
Intrinsic value of stock options exercised $ 0.1 $ 0.7 $ 4.9
Proceeds from stock options exercised 0.1 1.1 4.3 Restricted Stock: A summary of restricted stock activity for fiscal 2020 was as follows:
Shares Weighted-average price
Non-vested balance, beginning 0.5 $ 14.95
Granted 0.4 13.54
Vested (0.3 ) 14.02
Forfeited (0.1 ) 14.99
Non-vested balance, ending 0.5 $ 14.48 Restricted Stock – Performance-Based Shares: Shares are earned under the performance portion of the restricted stock award program based upon the attainment of certain financial goals over a three-year period and are awarded after the end of that three-year performance period, if the performance targets have been achieved. The performance components of the programs initiated in fiscal 2020 and 2019 are based upon both a target three-year average consolidated cash flow return on invested capital and a target three-year average annual revenue growth at the end of a three-year performance period, commencing with the fiscal year of grant. The performance components of the program initiated in fiscal 2018 are based upon both a target three-year average consolidated return on capital employed and a target three-year average annual revenue growth at the end of a three-year performance period.</t>
  </si>
  <si>
    <t>Restructuring Activities</t>
  </si>
  <si>
    <t>Restructuring Activities [Abstract]</t>
  </si>
  <si>
    <t>Note 5: Restructuring Activities During fiscal 2020 and 2019, restructuring actions consisted primarily of targeted headcount reductions and plant consolidation activities. The headcount reductions were primarily in Europe and the Americas within the VTS segment and support the Company’s objective to reduce operational and SG&amp;A cost structures. Also, the Company is in the process of transferring product lines to its CIS manufacturing facility in Mexico in order to achieve operational improvements and organizational efficiencies. During fiscal 2018, the Company ceased production at its Gailtal, Austria manufacturing facility, primarily to reduce excess capacity and lower manufacturing costs in Europe. As a result of this facility closure, the Company recorded $8.3 million of restructuring expenses within the CIS segment, primarily related to employee severance and related benefits. Fiscal 2018 restructuring activities also included plant consolidation activities, targeted headcount reductions, and certain product line transfers in Europe within the VTS segment. In addition, the Company recorded restructuring expenses associated with the discontinuance of its geothermal product line within the BHVAC segment. During fiscal 2021, the Company approved headcount reductions in the VTS and CIS segments and, as a result, expects to record approximately $4.0 million of severance expenses during the first quarter of fiscal 2021. Restructuring and repositioning expenses were as follows:
Years ended March 31,
2020 2019 2018
Employee severance and related benefits $ 10.2 $ 8.7 $ 13.0
Other restructuring and repositioning expenses 2.0 0.9 3.0
Total $ 12.2 $ 9.6 $ 16.0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20 2019
Beginning balance $ 10.0 $ 11.0
Additions 10.2 8.7
Payments (15.1 ) (9.1 )
Effect of exchange rate changes (0.1 ) (0.6 )
Ending balance $ 5.0 $ 10.0 During fiscal 2020, the Company identified potential impairment indicators related to manufacturing facilities in Austria and Germany within the VTS segment. The Company anticipates the future cash flows of these asset groups will be negatively impacted by planned wind downs of certain commercial vehicle and automotive programs. In response, the Company performed an impairment evaluation and recorded asset impairment charges totaling $7.5 million within its VTS segment to write down property and equipment assets to fair value. The Company determined fair value using Level 3 inputs, primarily consisting of appraisals, which considered the market rental value, market conditions, physical condition of the assets, salability in the marketplace and estimated scrap values, based on the specialized nature of the machinery and equipment. Also during fiscal 2020, the Company recorded a $0.6 million impairment charge to reduce the carrying value of the previously-closed CIS Austrian facility to its current estimated fair value, less costs to sell. During fiscal 2019 and 2018, the Company recorded asset impairment charges of $0.4 million and $1.3 million, respectively, related to this closed facility.</t>
  </si>
  <si>
    <t>Other Income and Expense</t>
  </si>
  <si>
    <t>Other Income and Expense [Abstract]</t>
  </si>
  <si>
    <t>Note 6: Other Income and Expense Other income and expense consisted of the following:
Years ended March 31,
2020 2019 2018
Equity in earnings of non-consolidated affiliate (a) $ 0.2 $ 0.7 $ 0.2
Interest income 0.4 0.4 0.4
Foreign currency transactions (b) (2.4 ) (2.3 ) (0.6 )
Net periodic benefit cost (c) (3.0 ) (2.9 ) (3.3 )
Total other expense - net $ (4.8 ) $ (4.1 ) $ (3.3 )
(a) During fiscal 2020, the Company sold its ownership interest in Nikkei Heat Exchanger Company, Ltd. As a result of the sale, the Company recorded a gain of $ million, which is included within the fiscal 2020 amount. See Note 12 for additional information.
(b)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c) Net periodic benefit cost for the Company’s pension and postretirement plans is exclusive of service cost.</t>
  </si>
  <si>
    <t>Income Taxes</t>
  </si>
  <si>
    <t>Income Taxes [Abstract]</t>
  </si>
  <si>
    <t>Note 7: Income Taxes The U.S. and foreign components of earnings before income taxes and the provision or benefit for income taxes consisted of the following:
Years ended March 31,
2020 2019 2018
Components of earnings (loss) before income taxes:
United States $ (26.1 ) $ 22.4 $ 2.5
Foreign 36.5 58.4 60.8
Total earnings before income taxes $ 10.4 $ 80.8 $ 63.3
Income tax provision (benefit):
Federal:
Current $ (3.4 ) $ (20.4 ) $ 11.6
Deferred (1.7 ) (4.2 ) 23.3
State:
Current (0.1 ) 0.7 (0.3 )
Deferred (2.3 ) 1.9 2.0
Foreign:
Current 14.9 19.0 16.1
Deferred 5.0 (2.1 ) (13.2 )
Total income tax provision (benefit) $ 12.4 $ (5.1 ) $ 39.5 On December 22, 2017, the U.S. government enacted comprehensive tax legislation commonly referred to as the Tax Act. Shortly after the Tax Act was enacted, the SEC issued accounting guidance which provided a one-year measurement period during which a company could complete its accounting for the impacts of the Tax Act. To the extent a company’s accounting for certain income tax effects of the Tax Act was incomplete, the company could determine a reasonable estimate for those effects and record a provisional estimate in its financial statements. If a company could not determine a provisional estimate to be included in the financial statements, it was to continue applying the provisions of the tax laws that were in effect immediately prior to the Tax Act being enacted. During fiscal 2018, the Company recorded provisional discrete tax charges totaling $38.0 million related to the Tax Act. The Company adjusted its U.S. deferred tax assets by $19.0 million due to the reduction in the U.S. federal corporate tax rate. This net reduction in deferred tax assets also included the estimated impact on the Company’s net state deferred tax assets. In addition, the Company recorded a $19.0 million charge for the transition tax required under the Tax Act. During fiscal 2019, the Company completed its accounting for the Tax Act, which resulted in an income tax benefit totaling $7.7 million. The Company utilized its deferred tax attributes against the transition tax and finalized its fiscal 2018 U.S. federal income tax return. As a result, the Company decreased the provisional charge recorded for the reduction in the U.S. federal corporate tax rate by $9.3 million, since more deferred tax assets were utilized to offset taxable income at a higher fiscal 2018 U.S. federal corporate tax rate. The Company also decreased the transition tax liability to $18.9 million, a reduction of $0.1 million. In addition, the Company recorded a charge of $1.7 million for a reduction to state deferred tax assets. The Tax Act included a new provision designed to tax global intangible low taxed income (“GILTI”) starting in fiscal 2019. The Company elected to record the tax effects of the GILTI provision as a period expense in the applicable tax year. To determine whether its net operating loss carryforward deferred tax assets are expected to be realized, the Company considers the applicable tax law ordering. Based upon this approach, net operating loss carryforwards are deemed to be realizable if they will reduce the expected tax liability when utilized, regardless of whether the 50% GILTI deduction or applicable tax credits may have been available. The Company’s accounting policy is to allocate the income tax provision between net earnings and other comprehensive income. The Company applies its accounting for income taxes by tax jurisdiction, and in periods in which there is a loss before income taxes and pre-tax income in other comprehensive income, it first allocates the income tax provision to other comprehensive income, and then records a related tax benefit in the income tax provision. The reconciliation between the U.S. federal statutory rate and the Company’s effective tax rate was as follows:
Years ended March 31,
2020 2019 2018
Statutory federal tax 21.0 % 21.0 % 31.5 %
State taxes, net of federal benefit (12.0 ) 3.6 2.9
Taxes on non-U.S. earnings and losses 32.9 3.9 (3.8 )
Valuation allowances 156.9 4.0 (5.6 )
Tax credits (36.7 ) (26.1 ) (17.3 )
Compensation 4.0 (0.1 ) (0.8 )
Tax rate or law changes 3.6 (12.0 ) 60.1
Uncertain tax positions, net of settlements (37.9 ) 0.4 (0.8 )
Notional interest deductions (12.5 ) (2.5 ) (3.2 )
Dividends and taxable foreign inclusions (11.0 ) 1.6 0.2
Other 10.9 (0.1 ) (0.8 )
Effective tax rate 119.2 % (6.3 %) 62.4 % During fiscal 2020, the Company recorded net income tax charges totaling $ million as a result of legal entity restructuring completed in preparation of a potential sale of the automotive business and a $ million income tax benefit resulting from the recognition of a tax incentive in Italy. Also in fiscal 2020, the Company changed its determination of whether it was more likely than not certain deferred tax assets in the U.S. and in a foreign jurisdiction would be realized and, as a result, adjusted the respective valuation allowances and recorded an income tax charge of $ million and an income tax benefit of $ million, respectively. In addition, the Company recorded a net increase of deferred tax asset valuation allowances totaling $ million related to other tax jurisdictions and recorded a $ million income tax benefit associated with the reduction in unrecognized tax benefits resulting from a lapse in statutes of limitations and settlements. During fiscal 2019, the Company recorded income tax benefits totaling $7.7 million related to the Tax Act, as discussed above; recorded income tax benefits totaling $14.5 million as a result of amending previous-year tax returns to recognize foreign tax credits that are expected to be realized based upon future sources of income; and recorded a $2.5 million income tax benefit related to a manufacturing deduction in the United States. Also in fiscal 2019, the Company changed its determination of whether it was more likely than not certain deferred tax assets of two separate subsidiaries in a foreign jurisdiction would be realized and, as a result, adjusted the respective valuation allowances and recorded an income tax benefit totaling $1.0 million. In addition, the Company recorded a net increase of deferred tax asset valuation allowances totaling $4.3 million related to other tax jurisdictions and recorded a $2.2 million income tax benefit associated with the reduction in unrecognized tax benefits resulting from a lapse in statutes of limitations. During fiscal 2018, the Company recorded provisional charges totaling $38.0 million related to the Tax Act, as discussed above, and recognized a $9.0 million Hungarian development tax credit. Also in fiscal 2018, the Company reversed a portion of the valuation allowance on certain deferred tax assets in a foreign jurisdiction after determining it was more likely than not these assets would be realized, and, as a result, recorded an income tax benefit of $2.8 million. In addition, the Company recorded a $1.8 million income tax benefit in fiscal 2018 associated with the reduction in unrecognized tax benefits resulting from a lapse in statutes of limitations. The Company has recorded valuation allowances against its net deferred tax assets to the extent it has determined it is more likely than not that such assets will not be realized in the future. The Company will maintain the valuation allowances in each applicable tax jurisdiction until it determines it is more likely than not the deferred tax assets will be realized, thereby eliminating the need for a valuation allowance. As further discussed in Note 20, the COVID-19 pandemic has resulted in risks and uncertainties to our business. Future events or circumstances, such as lower taxable income or unfavorable changes in the financial outlook of the Company’s operations in certain jurisdictions, could necessitate the establishment of further valuation allowances, which could have a material adverse effect on the Company’s results of operations and financial condition . The tax effects of temporary differences that gave rise to deferred tax assets and liabilities were as follows:
March 31,
2020 2019
Deferred tax assets:
Accounts receivable $ 0.3 $ 0.2
Inventories 4.5 3.4
Plant and equipment 4.7 1.8
Lease liabilities 15.7 -
Pension and employee benefits 45.1 32.7
Net operating and capital losses 70.2 73.5
Credit carryforwards 56.8 60.3
Other, principally accrued liabilities 8.1 10.0
Total gross deferred tax assets 205.4 181.9
Less: valuation allowances (46.9 ) (43.4 )
Net deferred tax assets 158.5 138.5
Deferred tax liabilities:
Plant and equipment 13.1 15.1
Lease assets 15.6 -
Goodwill 4.8 4.8
Intangible assets 26.4 28.8
Other 1.9 0.9
Total gross deferred tax liabilities 61.8 49.6
Net deferred tax assets $ 96.7 $ 88.9 Unrecognized tax benefits were as follows:
Years ended March 31,
2020 2019
Beginning balance $ 13.8 $ 13.6
Gross increases - tax positions in prior period 0.3 1.6
Gross decreases - tax positions in prior period (1.0 ) (0.2 )
Gross increases - tax positions in current period 1.1 1.1
Settlements (2.1 ) (0.1 )
Lapse of statute of limitations (2.4 ) (2.2 )
Ending balance $ 9.7 $ 13.8 The Company’s liability for unrecognized tax benefits as of March 31, 2020 was $9.7 million, and if recognized, $7.9 million would have an effective tax rate impact. The Company estimates a $0.6 million decrease in unrecognized tax benefits during fiscal 2021 due to lapses in statutes of limitations and settlements. If recognized, these reductions would not have a significant impact on the Company’s effective tax rate. The Company recognizes interest and penalties related to unrecognized tax benefits as a component of income tax expense. During fiscal 2020 and 2019, interest and penalties included within income tax expense in the consolidated statements of operations were not significant. At March 31, 2020 and 2019, accrued interest and penalties totaled $0.5 million and $1.1 million, respectively. The Company files income tax returns in multiple jurisdictions and is subject to examination by taxing authorities throughout the world. At March 31, 2020, the Company was under income tax examination in a number of jurisdictions. The following tax years remain subject to examination for the Company’s major tax jurisdictions:
Germany Fiscal 2011 - Fiscal 2019
Italy Calendar 2015 - Fiscal 2019
United States Fiscal 2017 - Fiscal 2019 At March 31, 2020, the Company had federal and state tax credits of $61.6 million that, if not utilized against U.S. taxes, will expire between fiscal 2021 2040 2021 2040 2021 2034 The Company’s practice and intention is to reinvest, with certain insignificant exceptions, the earnings of its non-U.S. subsidiaries outside of the U.S., and therefore, the Company has not recorded foreign withholding taxes or deferred income taxes for these earnings. The Company has estimated the net amount of unrecognized foreign withholding tax and deferred tax liabilities would total approximately $7.0 million if the accumulated foreign earnings were distributed; however, the actual tax cost would be dependent on circumstances existing when remittance occurs.</t>
  </si>
  <si>
    <t>Earnings Per Share</t>
  </si>
  <si>
    <t>Earnings Per Share [Abstract]</t>
  </si>
  <si>
    <t>Note 8: Earnings Per Share The components of basic and diluted earnings per share were as follows:
Years ended March 31,
2020 2019 2018
Basic Earnings Per Share:
Net (loss) earnings attributable to Modine $ (2.2 ) $ 84.8 $ 22.2
Less: Undistributed earnings attributable to unvested shares - (0.4 ) (0.2 )
Net (loss) earnings available to Modine shareholders $ (2.2 ) $ 84.4 $ 22.0
Weighted-average shares outstanding - basic 50.8 50.5 49.9
Net (loss) earnings per share - basic $ (0.04 ) $ 1.67 $ 0.44
Diluted Earnings Per Share:
Net (loss) earnings attributable to Modine $ (2.2 ) $ 84.8 $ 22.2
Less: Undistributed earnings attributable to unvested shares - (0.2 ) (0.1 )
Net (loss) earnings available to Modine shareholders $ (2.2 ) $ 84.6 $ 22.1
Weighted-average shares outstanding - basic 50.8 50.5 49.9
Effect of dilutive securities - 0.8 1.0
Weighted-average shares outstanding - diluted 50.8 51.3 50.9
Net (loss) earnings per share - diluted $ (0.04 ) $ 1.65 $ 0.43 For fiscal 2020, 2019 and 2018, the calculation of diluted earnings per share excluded 1.1 million, 0.4 million, and 0.2 million stock options, respectively, because they were anti-dilutive. For fiscal 2020 and 2019, the calculation of diluted earnings per share excluded 0.5 million and 0.3 million restricted stock awards, respectively, because they were anti-dilutive. For fiscal 2020, the total number of potentially-dilutive securities was 0.3 million. However, these securities were not included in the computation of diluted net loss per share since to do so would have decreased the loss per share.</t>
  </si>
  <si>
    <t>Cash, Cash Equivalents and Restricted Cash</t>
  </si>
  <si>
    <t>Cash, Cash Equivalents and Restricted Cash [Abstract]</t>
  </si>
  <si>
    <t>Note 9: Cash, Cash Equivalents and Restricted Cash Cash, cash equivalents and restricted cash consisted of the following:
March 31,
2020 2019
Cash and cash equivalents $ 70.9 $ 41.7
Restricted cash 0.4 0.5
Total cash, cash equivalents and restricted cash $ 71.3 $ 42.2 Restricted cash, which is reported within other current assets and other noncurrent assets in the consolidated balance sheets, consists primarily of deposits for contractual guarantees or commitments required for rents, import and export duties, and commercial agreements.</t>
  </si>
  <si>
    <t>Inventories [Abstract]</t>
  </si>
  <si>
    <t xml:space="preserve">Note 10: Inventories Inventories consisted of the following:
March 31,
2020 2019
Raw materials $ 123.6 $ 122.8
Work in process 34.6 32.2
Finished goods 49.2 45.7
Total inventories $ 207.4 $ 200.7 </t>
  </si>
  <si>
    <t>Property, Plant and Equipment</t>
  </si>
  <si>
    <t>Property, Plant and Equipment [Abstract]</t>
  </si>
  <si>
    <t>Note 11: Property, Plant and Equipment Property, plant and equipment, including depreciable lives, consisted of the following:
March 31,
2020 2019
Land $ 19.7 $ 20.7
Buildings and improvements (10-40 years) 276.7 285.9
Machinery and equipment (3-15 years) 870.3 848.7
Office equipment (3-10 years) 95.2 92.0
Construction in progress 40.5 57.4
1,302.4 1,304.7
Less: accumulated depreciation (854.4 ) (820.0 )
Net property, plant and equipment $ 448.0 $ 484.7 Depreciation expense totaled $68.2 million, $67.9 million, and $67.0 million for fiscal 2020, 2019, and 2018, respectively. Gains and losses related to the disposal of property, plant and equipment are recorded within SG&amp;A expenses. For fiscal 2020, 2019, and 2018, losses related to the disposal of property, plant and equipment totaled $0.6 million, $0.9 million, and $0.7 million, respectively.</t>
  </si>
  <si>
    <t>Investment in Affiliate</t>
  </si>
  <si>
    <t>Investment in Affiliate [Abstract]</t>
  </si>
  <si>
    <t>Note 12: Investment in Affiliate During fiscal 2020, the Company completed the sale of its 50 percent ownership interest in Nikkei Heat Exchanger Company, Ltd. (“NEX”) for a selling price of $3.8 million. As a result of this sale, the Company recorded a gain of $0.1 million, which included the write-off of accumulated foreign currency translation gains of $0.6 million, within other income and expense on the consolidated statement of operations. Prior to the sale, the Company accounted for its investment in this non-consolidated affiliate using the equity method. The Company included its investment in NEX of $3.8 million within other noncurrent assets on the March 31, 2019 consolidated balance sheet. The Company reported its equity in earnings from NEX within other income and expense in the consolidated statements of operations, using a one-month reporting delay. The Company’s share of NEX’s earnings for fiscal 2020, 2019, and 2018 was $0.1 million, $0.7 million, and $0.2 million, respectively.</t>
  </si>
  <si>
    <t>Intangible Assets</t>
  </si>
  <si>
    <t>Intangible Assets [Abstract]</t>
  </si>
  <si>
    <t>Note 13: Intangible Assets Intangible assets consisted of the following:
March 31, 2020 March 31, 2019
Gross Carrying Value Accumulated Amortization Net Intangible Assets Gross Carrying Value Accumulated Amortization Net Intangible Assets
Customer relationships $ 60.8 $ (12.6 ) $ 48.2 $ 61.5 $ (9.1 ) $ 52.4
Trade names 58.3 (16.2 ) 42.1 58.9 (13.5 ) 45.4
Acquired technology 23.6 (7.6 ) 16.0 23.9 (5.5 ) 18.4
Total intangible assets $ 142.7 $ (36.4 ) $ 106.3 $ 144.3 $ (28.1 ) $ 116.2 The Company recorded $8.9 million, $9.0 million, and $9.7 million of amortization expense during fiscal 2020, 2019, and 2018, respectively. The Company estimates that it will record $8.4 million of amortization expense in fiscal 2021 and approximately $8.0 million of annual amortization expense in fiscal 2022 through 2025. During fiscal 2018, the BHVAC segment discontinued its geothermal product line and, as a result, recorded a $1.2 million impairment charge for acquired technology intangible assets.</t>
  </si>
  <si>
    <t>Goodwill [Abstract]</t>
  </si>
  <si>
    <t xml:space="preserve">Note 14: Goodwill Changes in the carrying amount of goodwill, by segment and in the aggregate, were as follows:
VTS CIS BHVAC Total
Balance, March 31, 2018 $ 0.5 $ 158.3 $ 15.0 $ 173.8
Effect of exchange rate changes - (4.4 ) (0.9 ) (5.3 )
Balance, March 31, 2019 0.5 153.9 14.1 168.5
Impairment charge (0.5 ) - - (0.5 )
Effect of exchange rate changes - (1.3 ) (0.6 ) (1.9 )
Balance, March 31, 2020 $ - $ 152.6 $ 13.5 $ 166.1 The Company assesses goodwill for impairment annually, or more frequently if events or circumstances change that would, more likely than not, reduce the fair value of a reporting unit below its carrying value. Annually, the Company conducts its goodwill impairment assessment during the fourth quarter by applying a fair value-based test. For purposes of its assessment, the Company determines the fair value of each reporting unit based upon the present value of estimated future cash flows. The Company’s determination of fair value involves judgment and the use of significant estimates and assumptions, including assumptions regarding the revenue growth rates and operating profit margins used to calculate estimated future cash flows, risk-adjusted discount rates, business trends and market conditions . As a result of its annual goodwill impairment test performed during the fourth quarter of fiscal 2020, the Company determined that the fair value of each of the reporting units within its CIS and BHVAC segments exceeded their respective book values. The Company determined, however, that the goodwill recorded within its VTS segment was fully impaired and recorded a $0.5 million impairment charge as a result. The impairment charge was primarily caused by a recent decline in the estimated fair value of the automotive business within the VTS segment. At March 31, 2020 and 2019, accumulated goodwill impairment losses totaled $40.8 million a nd $ million, respectively, </t>
  </si>
  <si>
    <t>Product Warranties and Other Commitments</t>
  </si>
  <si>
    <t>Product Warranties and Other Commitments [Abstract]</t>
  </si>
  <si>
    <t xml:space="preserve">Note 15: Product Warranties and Other Commitments Product warranties : Many of the Company’s products are covered under a warranty period ranging from one to five years . The Company records a liability for product warranty obligations at the time of sale and adjusts its warranty accruals if it becomes probable that expected claims will differ from previous estimates. Changes in accrued warranty costs were as follows:
Years ended March 31 ,
2020 2019
Beginning balance $ 9.2 $ 9.3
Warranties recorded at time of sale 5.3 5.5
Adjustments to pre-existing warranties (1.6 ) 2.2
Settlements (4.8 ) (7.3 )
Effect of exchange rate changes (0.2 ) (0.5 )
Ending balance $ 7.9 $ 9.2 Indemnification agreements: Commitments: </t>
  </si>
  <si>
    <t>Leases</t>
  </si>
  <si>
    <t>Leases [Abstract]</t>
  </si>
  <si>
    <t>Note 16: Leases Effective April 1, 2019, the Company adopted new lease accounting guidance and, as a result, recorded $61.3 million of right-of-use (“ROU”) assets and corresponding lease liabilities for operating leases on its consolidated balance sheet. The consolidated financial statements for fiscal 2020 reflect the adoption of this new guidance; however, fiscal 2019, fiscal 2018 and prior-years have not been adjusted. See Note 1 for additional information regarding the Company’s adoption of the new guidance. The Company determines if an arrangement is a lease at contract inception. The lease term begins upon lease commencement, which is when the Company takes possession of the asset, and may include options to extend or terminate the lease when it is reasonably certain that such options will be exercised. The Company uses the lease term within its determination of the appropriate lease classification, either as an operating lease or as a finance lease, and to calculate straight-line lease expense for its operating leases. ROU assets represent the Company’s right to use an underlying asset for the lease term and lease liabilities represent the Company’s obligation to make lease payments arising from the lease. The Company recognizes ROU assets and lease liabilities at the commencement date, based upon the present value of lease payments over the lease term. As its lease agreements typically do not provide an implicit interest rate, the Company primarily uses an incremental borrowing rate based upon the information available at lease commencement. In determining the incremental borrowing rate, the Company considers its current collateralized borrowing rate, the term of the lease, and the economic environments where the lease activity is concentrated. The Company believes this method effectively estimates a borrowing rate that it could obtain for a debt instrument with similar terms as the lease agreement. Based upon its accounting policy, the Company does not separate lease and non-lease components for any asset class. In addition, the Company does not record short-term leases (i.e. leases with an initial term of 12 months or less) on its consolidated balance sheets and recognizes payments for these leases as lease expense.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variable lease expense when incurred. The depreciable life of the ROU assets and related leasehold improvements are limited by the expected lease term, unless the lease contains a provision to transfer title to the Company or a purchase option that the Company expects to execute. The Company’s most significant leases represent leases of real estate, such as manufacturing facilities, warehouses, and office buildings. In addition, the Company leases certain manufacturing and IT equipment and vehicles. The Company’s most significant leases have remaining lease terms of 1 to 15 years. Certain leases contain renewal options for varying periods, which are at the Company’s discretion. If reasonably certain of exercise, the Company includes the renewal periods within the calculation of ROU assets and lease liabilities. The Company’s lease agreements do not contain any material residual value guarantees or material restrictive covenants. Lease Assets and Liabilities:
Balance Sheet Location March 31, 2020
Lease Assets
Operating lease ROU assets Other noncurrent assets $ 61.4
Finance lease ROU assets (a) Property, plant and equipment - net 8.5
Lease Liabilities
Operating lease liabilities Other current liabilities $ 10.9
Operating lease liabilities Other noncurrent liabilities 50.3
Finance lease liabilities Long-term debt - current portion 0.4
Finance lease liabilities Long-term debt 3.3
(a) Finance lease ROU assets were recorded net of accumulated amortization of $1.8 million as of March 31, 2020. Components of Lease Expense: The components of lease expense were as follows:
Year ended March 31, 2020
Operating lease expense (a) $ 21.2
Finance lease expense:
Depreciation of ROU assets 0.5
Interest on lease liabilities 0.2
Total lease expense $ 21.9
(a) In fiscal 2020, operating lease expense included short-term lease expense of $4.1 million. Variable lease expense was not significant. Supplemental Cash Flow Information
Year ended March 31, 2020
Cash paid for amounts included in the measurement of lease liabilities:
Operating cash flows for operating leases $ 14.7
Financing cash flows for finance leases 0.5
ROU assets obtained in exchange for lease liabilities
Operating leases $ 9.0
Finance leases 0.2 Lease Term and Discount Rates
March 31, 2020
Weighted-average remaining lease term:
Operating leases 9.3 years
Finance leases 8.8 years
Weighted-average discount rate:
Operating leases 3.5 %
Finance leases 4.7 % Maturity of Lease Liabilities under New Lease Accounting Guidance:
Fiscal Year Operating Leases Finance Leases
2021 $ 12.8 $ 0.5
2022 11.4 0.5
2023 9.3 0.5
2024 6.3 0.5
2025 5.8 0.5
2026 and beyond 26.2 2.0
Total lease payments 71.8 4.5
Less: Interest (10.6 ) (0.8 )
Present value of lease liabilities $ 61.2 $ 3.7 Maturity of Lease Liabilities under Previous Lease Accounting Guidance:
Fiscal Year
2020 $ 14.2
2021 12.4
2022 9.1
2023 7.1
2024 4.7
2025 and beyond 22.9
Total $ 70.4 The Company recorded $19.3 million and $18.5 million of rental expense related to operating leases in fiscal 2019 and 2018, respectively.</t>
  </si>
  <si>
    <t>Indebtedness</t>
  </si>
  <si>
    <t>Indebtedness [Abstract]</t>
  </si>
  <si>
    <t>Note 17: Indebtedness In June 2019, the Company executed the Fourth Amended and Restated Credit Agreement with a syndicate of banks that provides for a multi-currency $250.0 million revolving credit facility expiring in June 2024 In January 2020, the Company issued $100.0 million of 5.9 percent Senior Notes with repayments ending in fiscal 2029. The Company used the majority of the proceeds to satisfy the remaining principal balance of the 6.8 percent Senior Notes, which were scheduled to mature in August 2020. As a result of the credit agreement modification, the Company deferred debt issuance costs of $1.7 million, which are being amortized over the term of the debt. Based upon the terms of the credit agreement, the Company determined that borrowings under its revolving credit facility should be classified as long-term debt. Accordingly, the Company has reclassified borrowings of $47.1 million under its revolving credit facility from short-term to long-term debt on the March 31, 2019 balance sheet and within the related disclosures. Long-term debt consisted of the following:
io Fiscal year of maturity March 31, 2020 March 31, 2019
Term loans 2025 $ 189.4 $ 238.4
Revolving credit facility 2025 127.2 47.1
5.9% Senior Notes 2029 100.0 -
5.8% Senior Notes 2027 50.0 50.0
6.8% Senior Notes 2021 - 85.0
Other (a) 6.0 14.3
472.6 434.8
Less: current portion (15.6 ) (48.6 )
Less: unamortized debt issuance costs (5.0 ) (4.0 )
Total long-term debt $ 452.0 $ 382.2
(a) Other long-term debt primarily includes borrowings by foreign subsidiaries and finance lease obligations. Long-term debt matures as follows:
Fiscal Year
2021 $ 15.6
2022 21.7
2023 21.7
2024 21.7
2025 273.6
2026 &amp; beyond 118.3
Total $ 472.6 The Company also maintains credit agreements for its foreign subsidiaries, with outstanding short-term borrowings at March 31, 2020 and 2019 of $14.8 million and $18.9 million, respectively. Provisions in the Company’s credit agreement, Senior Note agreements, and various foreign credit agreements require the Company to maintain compliance with various covenants and include certain cross-default clauses. Under its primary credi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Company is subject to a leverage ratio covenant, which requires the Company to limit its consolidated indebtedness, less a portion of its cash balance, both as defined by the credit agreements, in relation to its consolidated net earnings before interest, taxes, depreciation, amortization, and certain other adjustments (“Adjusted EBITDA”). The leverage ratio covenant limit was 3.25 to 1 through the fourth quarter of fiscal 2020. The Company is also subject to an interest expense coverage ratio covenant, which requires the Company to maintain Adjusted EBITDA of at least three times consolidated interest expense. The Company was in compliance with its debt covenants as of March 31, 2020. In May 2020, the Company executed amendments to its primary credit agreements in the U.S. Under the amended agreements, the leverage ratio covenant limit is temporarily raised. The leverage ratio covenant limit in fiscal 2021 is 4.00 to 1, 4.75 to 1, 5.25 to 1, and 5.75 to 1 for the first, second, third, and fourth quarters, respectively. In fiscal 2022, the leverage ratio covenant limit is 4.75 to 1, 3.75 to 1, and 3.50 to 1 for the first, second and third quarters, respectively, and subsequently returns to 3.25 to 1 for the fourth quarter of fiscal 2022. The Company estimates the fair value of long-term debt using discounted future cash flows at rates offered to the Company for similar debt instruments of comparable maturities. As of March 31, 2020 and 2019, the carrying value of the Company’s long-term debt approximated fair value, with the exception of the Senior Notes, which had an aggregate fair value of approximately $131.3 million and $137.2 million, respectively. The fair value of the Company’s long-term debt is categorized as Level 2 within the fair value hierarchy. Refer to Note 3 for the definition of a Level 2 fair value measurement.</t>
  </si>
  <si>
    <t>Pension and Employee Benefit Plans</t>
  </si>
  <si>
    <t>Pension and Employee Benefit Plans [Abstract]</t>
  </si>
  <si>
    <t xml:space="preserve">Note 18: Pension and Employee Benefit Plans Defined Contribution Employee Benefit Plans: The Company maintains a domestic 401(k) plan that allows employees to contribute a portion of their salary to help them save for retirement. The Company currently matches employee contributions up to 4.5 percent of their compensation for participants. The Company’s expense for defined contribution employee benefit plans during fiscal 2020, 2019, and 2018 was $6.6 million, $6.4 million, and $5.2 million, respectively.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substantially unfunded in accordance with local laws. Defined Benefit Employee Benefit Plans: Pension plans: The Company contributed $3.5 million, $8.0 million, and $13.4 million to its U.S. pension plans during fiscal 2020, 2019, and 2018, respectively. In addition, the Company contributed $2.3 million, $5.9 million, and $2.6 million to its non-U.S. pension plans during fiscal 2020, 2019, and 2018, respectively. These contributions are reported in the change in other liabilities in the consolidated statements of cash flows. Postretirement plans Measurement date: Changes in benefit obligations and plan assets, as well as the funded status of the Company’s global pension plans, were as follows:
Years ended March 31,
2020 2019
Change in benefit obligation:
Benefit obligation at beginning of year $ 258.8 $ 273.6
Service cost 0.4 0.5
Interest cost 9.1 9.6
Actuarial loss 15.5 1.7
Benefits paid (18.2 ) (22.8 )
Curtailment gain (a) (0.3 ) -
Effect of exchange rate changes (0.6 ) (3.8 )
Benefit obligation at end of year $ 264.7 $ 258.8
Change in plan assets:
Fair value of plan assets at beginning of year $ 155.1 $ 157.7
Actual return on plan assets (11.6 ) 6.3
Benefits paid (18.2 ) (22.8 )
Employer contributions 5.8 13.9
Fair value of plan assets at end of year $ 131.1 $ 155.1
Funded status at end of year $ (133.6 ) $ (103.7 )
Amounts recognized in the consolidated balance sheets:
Current liability $ (2.7 ) $ (2.0 )
Noncurrent liability (130.9 ) (101.7 )
$ (133.6 ) $ (103.7 )
(a) The $0.3 million curtailment gain, which is associated with headcount reductions in Europe within the VTS segment, will be recognized as a component of net periodic benefit cost following the completion of the headcount reductions. See Note 5 for additional information on the Company’s restructuring activities. As of March 31, 2020, 2019, and 2018, the benefit obligation associated with the Company’s non-U.S. pension plans totaled $35.7 million, $36.5 million, and $43.4 million respectively. In fiscal 2020, the $0.8 million decrease primarily resulted from employer contributions of $2.2 million for benefits paid to plan participants during the year, partially offset by service and interest cost totaling $0.9 million. In fiscal 2019, the $6.9 million decrease primarily resulted from employer contributions of $5.9 million for benefits paid to plan participants during the year and the impact of foreign currency exchange rate changes, partially offset by service and interest cost totaling $1.1 million. The accumulated benefit obligation for pension plans was $263.1 million and $256.9 million as of March 31, 2020 and 2019, respectively. The net actuarial loss related to the pension plans recognized in accumulated other comprehensive loss was $191.5 million and $159.1 million as of March 31, 2020 and 2019, respectively. Costs for the Company’s global pension plans included the following components:
Years ended March 31,
2020 2019 2018
Components of net periodic benefit cost:
Service cost $ 0.4 $ 0.5 $ 0.5
Interest cost 9.1 9.6 9.9
Expected return on plan assets (12.0 ) (12.3 ) (11.9 )
Amortization of net actuarial loss 6.0 5.6 5.6
Settlements (a) 0.2 0.2 0.3
Curtailment gain (a) - - (0.3 )
Net periodic benefit cost $ 3.7 $ 3.6 $ 4.1
Other changes in benefit obligation recognized in other comprehensive income (loss):
Net actuarial loss $ (38.7 ) $ (7.7 ) $ (5.8 )
Amortization of net actuarial loss 6.2 5.8 5.9
Total recognized in other comprehensive income (loss) $ (32.5 ) $ (1.9 ) $ 0.1
(a) The settlement charges and curtailment gain resulted from activity associated with the Company’s non-U.S. pension plans. The Company amortized $6.2 million, $5.6 million, and $5.6 million of net actuarial loss in fiscal 2020, 2019, and 2018, respectively. In each of these years, less than $1.0 million of the amortization was attributable to the Company’s non-U.S. pension plans. The Company estimates $6.9 million of net actuarial loss for its pension plans will be amortized from accumulated other comprehensive loss into net periodic benefit cost during fiscal 2021. The fiscal 2021 estimated amortization includes less than $1.0 million related to the Company’s non-U.S. pension plans. The Company used a discount rate of 3.4% and 4.0% as of March 31, 2020 and 2019, respectively, for determining its benefit obligations under its U.S. pension plans. The Company used a weighted-average discount rate of 1.0% and 1.4% as of March 31, 2020 and 2019, respectively, for determining its benefit obligations under its non-U.S. pension plans. The Company used a discount rate of 4.0%, 4.0%, and 4.1% to determine its costs under its U.S. pension plans for fiscal 2020, 2019, and 2018, respectively. The Company used a weighted-average discount rate of 1.7%, 1.9%, and 1.9% to determine its costs under its non-U.S. pension plans for fiscal 2020, 2019, and 2018,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Company’s U.S. pension plans comprise 100 percent of the Company’s world-wide pension plan assets. The Company’s U.S. pension plan weighted-average asset allocations at the measurement dates of March 31, 2020 and 2019 were as follows:
Target allocation Plan assets
2020 2019
Equity securities 65 % 60 % 66 %
Debt securities 21 % 22 % 19 %
Real estate investments 13 % 16 % 12 %
Cash and cash equivalents 1 % 2 % 3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20 and 2019, the Company’s pension plans did not directly own shares of Modine common stock. The Company employs a total return investment approach, whereby a mix of investments are used to maximize the long-term growth of principal,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20, 2019, and 2018 U.S. pension plan expense, the expected rate of return on plan assets was 7.5 percent. For fiscal 2021 U.S. pension plan expense, the Company has assumed a rate of return on plan assets of 7.5 percent. The Company’s funding policy for its U.S. pension plans is to contribute annually, at a minimum, the amount necessary on an actuarial basis to provide for benefits in accordance with applicable laws and regulations. The Company expects to contribute approximately $20 million to these U.S. plans during fiscal 2021. Estimated pension benefit payments for the next ten fiscal years are as follows:
Fiscal Year Estimated Pension Benefit Payments
2021 $ 17.2
2022 16.8
2023 16.7
2024 16.7
2025 16.8
2026-2030 80.6 </t>
  </si>
  <si>
    <t>Derivative Instruments</t>
  </si>
  <si>
    <t>Derivative Instruments [Abstract]</t>
  </si>
  <si>
    <t>Note 19: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s a hedge, and, if so, on the nature of the hedging activity. Commodity derivatives Foreign exchange contracts The fair value of the Company’s derivative financial instruments recorded in the consolidated balance sheets were as follows:
_ Balance Sheet Location March 31, 2020 March 31, 2019
Derivatives designated as hedges:
Commodity derivatives Other current assets $ - $ 0.6
Commodity derivatives Other current liabilities 1.3 0.3
Foreign exchange contracts Other current assets 0.1 0.2
Derivatives not designated as hedges:
Foreign exchange contracts Other current liabilities $ - $ 0.5 The amounts associated with derivative financial instruments that the Company designated for hedge accounting were as follows:
Gain (loss) recognized in other comprehensive income Statement of Operations Gain (loss) reclassified from AOCI
2020 2019 2018 Location 2020 2019 2018
Commodity derivatives $ (2.6 ) $ (0.3 ) $ 0.2 Cost of sales $ (0.8 ) $ (0.4 ) $ -
Foreign exchange contracts (0.1 ) (0.4 ) 0.1 Net sales (0.1 ) (0.4 ) 0.1
Foreign exchange contracts 0.2 1.0 - Cost of sales 0.4 0.6 -
Total gains (losses) $ (2.5 ) $ 0.3 $ 0.3 $ (0.5 ) $ (0.2 ) $ 0.1 The amounts associated with derivative financial instruments that the Company did not designate for hedge accounting were as follows:
_ Statement of Operations Location Years ended March 31,
_ 2020 2019 2018
Commodity derivatives Cost of sales $ - $ - $ 0.4
Foreign exchange contracts Net sales (0.1 ) (0.7 ) (0.1 )
Foreign exchange contracts Other income (expense) - net (0.1 ) (0.3 ) (0.5 )
Total losses $ (0.2 ) $ (1.0 ) $ (0.2 )</t>
  </si>
  <si>
    <t>Risks, Uncertainties, Contingencies and Litigation</t>
  </si>
  <si>
    <t>Risks, Uncertainties, Contingencies and Litigation [Abstract]</t>
  </si>
  <si>
    <t>Note 20: Risks, Uncertainties, Contingencies and Litigation COVID-19 In March 2020, the World Health Organization declared the outbreak of the novel coronavirus, COVID-19, a pandemic. The spread of COVID-19 and the resulting work and travel restrictions, including international border closings, have disrupted, and may continue to disrupt, global supply chains and have negatively impacted the global economy. As a result of this pandemic, the Company has experienced significant impacts on its operations and has suspended production at certain manufacturing facilities in China, India, Italy, Spain, Germany, the Netherlands, Austria, Hungary, the U.S., Mexico and Brazil due to local government requirements or customer shutdowns and is operating other facilities in the U.S. and abroad at reduced capacity levels. Although the temporarily-closed facilities have since reopened, many are operating at a significantly reduced volume because of low customer demand. The Company is focused on protecting the health and wellbeing of its employees and the communities in which it operates, while also ensuring the continuity of its business operations and timely delivery of quality products and services to its customers. Beginning largely in April 2020 and i n an effort to mitigate the negative impacts of COVID-19, the Company has taken actions, including, but not limited to, production staffing adjustments, furloughs, shortened work weeks, and temporary salary reductions at all levels of our organization. In addition, the Company is focused on reducing operating and administrative expenses. The Company’s consolidated financial statements reflect estimates and assumptions made by management, including assumptions regarding the future impacts of the COVID-19 pandemic, that affect the reported amounts of assets and liabilities and disclosure of contingent assets and liabilities at the date of the consolidated financial statements and reported amounts of revenue and expenses during the reporting periods presented. For example, assets particularly sensitive to assumptions that could be adversely impacted by the COVID-19 pandemic include goodwill and deferred tax assets. While the Company believes it used appropriate estimates and assumptions to prepare the consolidated financial statements, actual amounts could differ materially and future events or circumstances could have a potential negative effect on the assumptions used. If the Company, its suppliers, or its customers experience further shutdowns or other significant business disruptions associated with the COVID-19 pandemic, its ability to conduct business in the manner and on the timelines presently planned could be materially and negatively impacted, which could have a material adverse effect on the Company’s business, financial position, results of operations and cash flows. Market Risk The Company sells a broad range of products that provide thermal solutions to customers operating in diverse markets, including the automotive, commercial vehicle, off-highway, and commercial, industrial, and building HVAC&amp;R markets. The COVID-19 pandemic has negatively impacted these markets; the duration and severity of the impacts of COVID-19 on these markets are currently uncertain. 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20, one customer within the VTS segment accounted for more than ten percent of the Company’s total sales. In fiscal 2019 and 2018, two customers within the VTS segment each accounted for ten percent or more of the Company’s total sales. Sales to the Company’s top ten customers were 45 percent, 50 percent, and 48 percent of total sales in fiscal 2020, 2019, and 2018, respectively. At March 31, 2020 and 2019, 34 percent and 38 percent, respectively, of the Company's trade accounts receivable were due from the Company's top ten customers. These customers operate primarily in the automotive, commercial vehicle, off-highway, data center cooling and commercial air conditioning markets. Collateral or advanced payments are generally not required. The Company has not experienced significant credit losses to customers in the markets served nor has experienced a significant increase in credit losses in connection with the COVID-19 pandemic.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financial ratings that are acceptable to the Company. Counterparty Risk The Company manages counterparty risk through its focus on the following: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investigation and remediation accruals related to soil and groundwater contamination at manufacturing facilities in the United States, one of which the Company currently owns and operates, and at its former manufacturing facility in the Netherlands, along with accruals for lesser environmental matters at certain other facilities in the United States and Brazil.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8.2 million and $18.9 million at March 31, 2020 and 2019,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si>
  <si>
    <t>Accumulated Other Comprehensive Loss</t>
  </si>
  <si>
    <t>Accumulated Other Comprehensive Loss [Abstract]</t>
  </si>
  <si>
    <t>Note 21: Accumulated Other Comprehensive Loss Changes in accumulated other comprehensive loss were as follows:
Foreign Currency Translation Defined Benefit Plans Cash Flow Hedges Total
Balance, March 31, 2019 $ (42.6 ) $ (136.3 ) $ 0.5 $ (178.4 )
Other comprehensive loss before reclassifications (18.2 ) (38.7 ) (2.5 ) (59.4 )
Reclassifications:
Amortization of unrecognized net loss (a) - 5.8 - 5.8
Realized losses - net (b) - - 0.5 0.5
Foreign currency translation gains (c) (0.6 ) - - (0.6 )
Income taxes - 8.3 0.5 8.8
Total other comprehensive loss (18.8 ) (24.6 ) (1.5 ) (44.9 )
Balance, March 31, 2020 $ (61.4 ) $ (160.9 ) $ (1.0 ) $ (223.3 )
Foreign Currency Translation Defined Benefit Plans Cash Flow Hedges Total
Balance, March 31, 2018 $ (5.5 ) $ (134.9 ) $ 0.1 $ (140.3 )
Other comprehensive income (loss) before reclassifications (37.9 ) (7.1 ) 0.3 (44.7 )
Reclassifications:
Amortization of unrecognized net loss (a) - 5.4 - 5.4
Realized losses - net (b) - - 0.2 0.2
Foreign currency translation losses (d) 0.8 - - 0.8
Income taxes - 0.3 (0.1 ) 0.2
Total other comprehensive income (loss) (37.1 ) (1.4 ) 0.4 (38.1 )
Balance, March 31, 2019 $ (42.6 ) $ (136.3 ) $ 0.5 $ (178.4 )
(a) Amounts are included in the calculation of net periodic benefit cost for the Company’s defined benefit plans, which include pension and other postretirement plans. See Note 18 for additional information about the Company’s pension plans.
(b) Amounts represent net gains and losses associated with cash flow hedges that were reclassified to net earnings. See Note 19 for additional information regarding derivative instruments.
(c) As a result of the sale of its investment in NEX during fiscal 2020, the Company wrote off $0.6 million of accumulated foreign currency translation gains.
(d) As a result of the sale of a business in South Africa during fiscal 2019, the Company wrote off $0.8 million of accumulated foreign currency translation losses.</t>
  </si>
  <si>
    <t>Segment and Geographic Information</t>
  </si>
  <si>
    <t>Segment and Geographic Information [Abstract]</t>
  </si>
  <si>
    <t xml:space="preserve">Note 22: Segment and Geographic Information The Company’s product lines consist of heat-transfer components and systems. The Company serves vehicular and commercial, industrial, and building HVAC&amp;R markets. The Company’s VTS segment represents its vehicular business and primarily serves the automotive, commercial vehicle, and off-highway markets. In addition, the VTS segment serves the automotive and commercial vehicle aftermarket in Brazil. The Company’s CIS segment provides coils, coolers, and coating solutions to customers throughout the world. The Company’s BHVAC segment provides heating, ventilating and air conditioning products to customers throughout the world.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Effective April 1, 2020, the Company began managing its automotive business separate from the other businesses within the VTS segment. The Company is managing the automotive business as a separate segment as the Company targets the sale or eventual exit of the businesses in this segment. Beginning for fiscal 2021, the Company will report the financial results for the automotive business as the Automotive segment. The remaining portion of the previous VTS segment will be named the Heavy-Duty Equipment segment and will include the heavy-duty commercial vehicle and off-highway businesses. The following is a summary of net sales, gross profit, and operating income by segment:
Year ended March 31, 2020
External Sales Inter-segment Sales Total
Net sales:
VTS $ 1,136.0 $ 41.2 $ 1,177.2
CIS 620.1 3.8 623.9
BHVAC 219.4 1.7 221.1
Segment total 1,975.5 46.7 2,022.2
Corporate and eliminations - (46.7 ) (46.7 )
Net sales $ 1,975.5 $ - $ 1,975.5
Year ended March 31, 2019
External Sales Inter-segment Sales Total
Net sales:
VTS $ 1,298.9 $ 52.8 $ 1,351.7
CIS 704.7 2.9 707.6
BHVAC 209.1 3.3 212.4
Segment total 2,212.7 59.0 2,271.7
Corporate and eliminations - (59.0 ) (59.0 )
Net sales $ 2,212.7 $ - $ 2,212.7
Year ended March 31, 2018
External Sales Inter-segment Sales Total
Net sales:
VTS $ 1,239.3 $ 56.4 $ 1,295.7
CIS 674.4 1.3 675.7
BHVAC 189.4 1.8 191.2
Segment total 2,103.1 59.5 2,162.6
Corporate and eliminations - (59.5 ) (59.5 )
Net sales $ 2,103.1 $ - $ 2,103.1 Inter-segment sales are accounted for based upon an established markup over production costs. Net sales for Corporate and eliminations primarily represent the elimination of inter-segment sales.
Years ended March 31,
2020 2019 2018
Gross profit: $'s % of sales $'s % of sales $'s % of sales
VTS $ 144.9 12.3 % $ 186.9 13.8 % $ 201.0 15.5 %
CIS 92.9 14.9 % 114.9 16.2 % 97.8 14.5 %
BHVAC 71.5 32.3 % 63.4 29.9 % 58.0 30.3 %
Segment total 309.3 15.3 % 365.2 16.1 % 356.8 16.5 %
Corporate and eliminations (1.8 ) - 0.3 - (0.3 ) -
Gross profit $ 307.5 15.6 % $ 365.5 16.5 % $ 356.5 17.0 %
Years ended March 31,
Operating income: 2020 2019 2018
VTS $ 27.6 $ 64.8 $ 84.2
CIS 32.9 53.4 28.5
BHVAC 36.4 26.9 20.3
Segment total 96.9 145.1 133.0
Corporate and eliminations (a) (59.0 ) (35.4 ) (40.8 )
Operating income $ 37.9 $ 109.7 $ 92.2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0 and 2019, the Company recorded $39.2 million and $7.1 million, respectively, of costs directly associated with its review of strategic alternatives for the VTS segment’s automotive business, including costs to separate and prepare the business for potential sale. The following is a summary of total assets by segment:
March 31,
2020 2019
VTS $ 683.9 $ 749.9
CIS 617.7 604.2
BHVAC 102.3 89.4
Corporate and eliminations 132.2 94.5
Total assets $ 1,536.1 $ 1,538.0 The following is a summary of capital expenditures and depreciation and amortization expense by segment:
Years ended March 31,
Capital expenditures: 2020 2019 2018
VTS $ 53.2 $ 56.2 $ 61.4
CIS 15.0 16.4 9.0
BHVAC 3.1 1.3 0.6
Total capital expenditures $ 71.3 $ 73.9 $ 71.0
Years ended March 31,
Depreciation and amortization expense: 2020 2019 2018
VTS $ 49.7 $ 49.5 $ 48.2
CIS 24.0 23.9 24.3
BHVAC 3.4 3.5 4.2
Total depreciation and amortization expense $ 77.1 $ 76.9 $ 76.7 The following is a summary of net sales by geographical area, based upon the location of the selling unit:
Years ended March 31,
2020 2019 2018
United States $ 941.9 $ 1,032.3 $ 911.4
Italy 187.4 217.3 211.5
China 168.5 172.1 156.0
Hungary 142.4 165.6 153.9
Germany 97.5 123.1 132.6
Austria 93.0 116.2 151.7
Other 344.8 386.1 386.0
Net sales $ 1,975.5 $ 2,212.7 $ 2,103.1 The following is a summary of property, plant and equipment by geographical area:
March 31,
2020 2019
United States $ 114.6 $ 117.7
China 56.8 57.6
Hungary 55.4 55.3
Mexico 50.0 56.3
Italy 49.8 52.4
Germany 27.0 32.8
Austria 26.0 36.9
Other 68.4 75.7
Total property, plant and equipment $ 448.0 $ 484.7 The following is a summary of net sales by end market:
Years ended March 31,
2020 2019 2018
Commercial HVAC&amp;R $ 639.7 $ 674.0 $ 648.3
Automotive 508.8 542.8 526.0
Commercial vehicle 323.7 387.6 381.7
Off-highway 253.9 314.1 271.2
Data center cooling 150.2 187.0 137.6
Industrial cooling 43.5 47.8 67.6
Other 55.7 59.4 70.7
Net sales $ 1,975.5 $ 2,212.7 $ 2,103.1 </t>
  </si>
  <si>
    <t>Quarterly Financial Data (Unaudited)</t>
  </si>
  <si>
    <t>Quarterly Financial Data (Unaudited) [Abstract]</t>
  </si>
  <si>
    <t>Note 23: Quarterly Financial Data (Unaudited) The following is a summary of quarterly financial data:
Fiscal 2020 quarters ended
June Sept. Dec. March Fiscal 2020
Net sales $ 529.0 $ 500.2 $ 473.4 $ 472.9 $ 1,975.5
Gross profit 83.4 75.7 73.5 74.9 307.5
Net earnings (loss) (a) 8.2 (4.8 ) 1.0 (6.4 ) (2.0 )
Net earnings (loss) attributable to Modine (a) 8.0 (4.7 ) 1.2 (6.7 ) (2.2 )
Net earnings (loss) per share attributable to Modine shareholders:
Basic $ 0.16 $ (0.09 ) $ 0.02 $ (0.13 ) $ (0.04 )
Diluted 0.16 (0.09 ) 0.02 (0.13 ) (0.04 )
Fiscal 2019 quarters ended
June Sept. Dec. March Fiscal 2019
Net sales $ 566.1 $ 548.9 $ 541.0 $ 556.7 $ 2,212.7
Gross profit 94.3 87.9 91.7 91.6 365.5
Net earnings (b) 22.5 38.7 18.3 6.4 85.9
Net earnings attributable to Modine (b) 22.0 38.5 18.0 6.3 84.8
Net earnings per share attributable to Modine shareholders:
Basic $ 0.43 $ 0.76 $ 0.36 $ 0.12 $ 1.67
Diluted 0.43 0.75 0.35 0.12 1.65
(a) During fiscal 2020, restructuring expenses totaled $ million, $ million, $ million, and $ million for the quarters ended June 30, 2019, September 30, 2019, December 31, 2019, and March 31, 2020, respectively (see Note 5). During the third quarter of fiscal 2020, the Company sold a previously-closed manufacturing facility in Germany and, as a result, recorded a gain of $ million (see Note 1). During the fourth quarter of fiscal 2020, the Company recorded asset impairment charges totaling $ million related to long-lived assets and goodwill (see Note 5 and Note 14). During fiscal 2020, costs associated with the Company’s review of strategic alternatives for the VTS segment’s automotive business totaled $ million, $ million, $ million, and $ million for the quarters ended June 30, 2019, September 30, 2019, December 31, 2019, and March 31, 2020, respectively. During fiscal 2020, the Company adjusted its valuation allowances on deferred tax assets in the U.S and in Brazil. As a result, the Company recorded net income tax charges totaling $ million and $ million in the third and fourth quarters, respectively. Also during fiscal 2020, the Company recorded a net income tax charge totaling $ million, $ million of which was recorded in the third quarter, as a result of legal entity restructuring completed in preparation of a potential sale of the automotive business (see Note 7).
(b) During fiscal 2019, restructuring expenses totaled $0.2 million, $0.5 million, and $8.9 million for the quarters ended June 30, 2018, December 31, 2018, and March 31, 2019, respectively (see Note 5).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5). During the third and fourth quarter of fiscal 2019, the Company incurred $1.2 million and $5.9 million of costs associated with its review of strategic alternatives for the VTS segment’s automotive business. The Company’s income tax benefit for fiscal 2019 includes net benefits of $24.4 million and net charges of $2.2 million in the second and third quarters, respectively, related to the Tax Act and the recognition of foreign tax credits (see Note 7).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7).</t>
  </si>
  <si>
    <t>Schedule II - Valuation and Qualifying Accounts</t>
  </si>
  <si>
    <t>SCHEDULE II - VALUATION AND QUALIFYING ACCOUNTS [Abstract]</t>
  </si>
  <si>
    <t>SCHEDULE II - VALUATION AND QUALIFYING ACCOUNTS</t>
  </si>
  <si>
    <t>SCHEDULE II - VALUATION AND QUALIFYING ACCOUNTS For the years ended March 31, 2020, 2019 and 2018 (In millions)
Additions
Description Balance at Beginning of Period Charged (Benefit) to Costs and Expenses Charged to Other Accounts Balance at End of Period
2020: Valuation Allowance for Deferred Tax Assets $ 43.4 $ 4.5 $ (1.0 ) (a) $ 46.9
2019: Valuation Allowance for Deferred Tax Assets $ 48.9 $ (1.6 ) $ (3.9 ) (a) $ 43.4
2018: Valuation Allowance for Deferred Tax Assets $ 49.6 $ (6.7 ) $ 6.0 (a) $ 48.9
(a) Foreign currency translation and other adjustments. The fiscal 2018 amounts also included increases associated with the Company’s acquisition of Luvata HTS.</t>
  </si>
  <si>
    <t>Significant Accounting Policies (Policies)</t>
  </si>
  <si>
    <t>Nature of operations</t>
  </si>
  <si>
    <t>Nature of operations:</t>
  </si>
  <si>
    <t>Basis of presentation</t>
  </si>
  <si>
    <t>Basis of presentation:</t>
  </si>
  <si>
    <t>Consolidation principles</t>
  </si>
  <si>
    <t>Consolidation principles:</t>
  </si>
  <si>
    <t>Revenue recognition</t>
  </si>
  <si>
    <t>Revenue recognition:</t>
  </si>
  <si>
    <t>Shipping and handling costs</t>
  </si>
  <si>
    <t xml:space="preserve">Shipping and handling costs: </t>
  </si>
  <si>
    <t xml:space="preserve">Trade accounts receivable: </t>
  </si>
  <si>
    <t>Warranty</t>
  </si>
  <si>
    <t>Warranty:</t>
  </si>
  <si>
    <t>Tooling costs</t>
  </si>
  <si>
    <t>Tooling costs:</t>
  </si>
  <si>
    <t>Stock-based compensation</t>
  </si>
  <si>
    <t>Stock-based compensation:</t>
  </si>
  <si>
    <t>Research and development</t>
  </si>
  <si>
    <t>Research and development:</t>
  </si>
  <si>
    <t>Translation of foreign currencies</t>
  </si>
  <si>
    <t>Translation of foreign currencies:</t>
  </si>
  <si>
    <t>Derivative instruments</t>
  </si>
  <si>
    <t>Derivative instruments:</t>
  </si>
  <si>
    <t>Income taxes</t>
  </si>
  <si>
    <t xml:space="preserve">Income taxes: </t>
  </si>
  <si>
    <t>Earnings per share</t>
  </si>
  <si>
    <t>Earnings per share:</t>
  </si>
  <si>
    <t xml:space="preserve">Cash and cash equivalents: </t>
  </si>
  <si>
    <t>Short-term investments</t>
  </si>
  <si>
    <t xml:space="preserve">Short-term investments: </t>
  </si>
  <si>
    <t xml:space="preserve">Inventories: </t>
  </si>
  <si>
    <t>Property, plant and equipment</t>
  </si>
  <si>
    <t>Goodwill: The Company performed its goodwill impairment test as of March 31, 2020 and, as a result, recorded a $ million impairment charge within the VTS segment. See Note 14 for additional information.</t>
  </si>
  <si>
    <t>Impairment of long-lived assets</t>
  </si>
  <si>
    <t>Impairment of long-lived assets:</t>
  </si>
  <si>
    <t>Assets held for sale</t>
  </si>
  <si>
    <t xml:space="preserve">Assets held for sale: </t>
  </si>
  <si>
    <t>Deferred compensation trusts</t>
  </si>
  <si>
    <t xml:space="preserve">Deferred compensation trusts: </t>
  </si>
  <si>
    <t>Self-insurance reserves</t>
  </si>
  <si>
    <t>Self-insurance reserves:</t>
  </si>
  <si>
    <t>Environmental liabilities</t>
  </si>
  <si>
    <t>Environmental liabilities:</t>
  </si>
  <si>
    <t>Supplemental cash flow information</t>
  </si>
  <si>
    <t xml:space="preserve">S upplemental cash flow information:
Years ended March 31,
2020 2019 2018
Interest paid $ 21.4 $ 22.3 $ 23.4
Income taxes paid 18.8 22.2 20.1 </t>
  </si>
  <si>
    <t>New Accounting Guidance Adopted</t>
  </si>
  <si>
    <t>New Accounting Guidance Adopted in Fiscal 2020: Leases In February 2016, the Financial Accounting Standards Board (“FASB”) issued new comprehensive lease accounting guidance that supersedes existing lease accounting guidance and requires balance sheet recognition for most leases. The Company adopted this guidance effective April 1, 2019 using a modified-retrospective transition method, under which it elected not to adjust comparative periods. The Company elected the package of practical expedients permitted under the new guidance, and, as a result, the Company did not reassess the classification of existing leases or initial direct costs thereof, or whether existing contracts contain leases. In addition, the Company elected accounting policies to not record short-term leases on the balance sheet and to not separate lease and non-lease components. The Company did not elect the hindsight practical expedient. The Company assessed its global lease portfolio and implemented a new lease accounting software solution and new processes and controls to account for leases in accordance with the new guidance. The Company’s most significant leases represent leases of real estate, such as manufacturing facilities, warehouses, and office buildings. The Company also leases certain manufacturing and IT equipment and vehicles. Upon adoption of this new guidance on April 1, 2019, the Company recognized right-of-use assets for operating leases totaling $61.3 million and corresponding current and noncurrent operating lease liabilities of $12.4 million and $48.9 million, respectively. In addition, the Company assessed two existing build-to-suit arrangements, for which it had recorded property, plant and equipment and long-term debt on its consolidated balance sheet as of March 31, 2019. The Company determined these arrangements represent operating leases under the new accounting guidance. As a result, the Company derecognized the previously-recorded balances and recorded $5.2 million of operating lease right-of-use assets and corresponding lease liabilities. As a result of adopting the new guidance, there was not a significant impact on the Company’s accounting for its previously-recorded capital leases, which are now classified as finance leases under the new guidance. In addition, there was no impact to retained earnings. Also, the adoption did not have a material impact on the Company’s consolidated statement of operations or consolidated statement of cash flows. See Note 16 for additional information regarding the Company’s leases.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as of April 1, 2019 and chose not to reclassify stranded income tax effects; therefore, the adoption of this guidance did not impact the Company’s consolidated financial statements. New Accounting Guidance Adopted in Fiscal 2019: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Company adopted this new guidance for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presented $3.0 million of net sales that, had the new guidance been in effect, the Company would have recognized as of March 31, 2018. See Note 2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fiscal 2019 using the modified-retrospective transition method. Upon adoption, the Company recorded a decrease to retained earnings of $8.3 million as of April 1, 2018. New Accounting Guidance Adopted in Fiscal 2018: Stock-based Compensation In March 2016, the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t>
  </si>
  <si>
    <t>Significant Accounting Policies (Tables)</t>
  </si>
  <si>
    <t>Supplemental Cash Flow Information</t>
  </si>
  <si>
    <t>Revenue Recognition (Tables)</t>
  </si>
  <si>
    <t>Disaggregation of Revenue</t>
  </si>
  <si>
    <t xml:space="preserve">The table below presents revenue to external customers for each of the Company’s business segments by primary end market, by geographic location and based upon the timing of revenue recognition:
Year ended March 31, 2020 Year ended March 31, 2019
VTS CIS BHVAC Segment Total VTS CIS BHVAC Segment Total
Primary end market:
Automotive $ 508.8 $ - $ - $ 508.8 $ 542.8 $ - $ - $ 542.8
Commercial vehicle 323.7 - - 323.7 387.6 - - 387.6
Off-highway 253.9 - - 253.9 314.1 - - 314.1
Commercial HVAC&amp;R - 463.1 176.6 639.7 - 506.3 167.7 674.0
Data center cooling - 107.5 42.7 150.2 - 145.7 41.3 187.0
Industrial cooling - 43.5 - 43.5 - 47.8 - 47.8
Other 90.8 9.8 1.8 102.4 107.2 7.8 3.4 118.4
Net sales $ 1,177.2 $ 623.9 $ 221.1 $ 2,022.2 $ 1,351.7 $ 707.6 $ 212.4 $ 2,271.7
Geographic location:
Americas $ 554.4 $ 345.9 $ 139.1 $ 1,039.4 $ 613.7 $ 413.6 $ 124.9 $ 1,152.2
Europe 449.3 232.6 82.0 763.9 538.2 244.8 87.5 870.5
Asia 173.5 45.4 - 218.9 199.8 49.2 - 249.0
Net sales $ 1,177.2 $ 623.9 $ 221.1 $ 2,022.2 $ 1,351.7 $ 707.6 $ 212.4 $ 2,271.7
Timing of revenue recognition:
Products transferred at a point in time $ 1,146.4 $ 518.2 $ 221.1 $ 1,885.7 $ 1,308.5 $ 571.1 $ 212.4 $ 2,092.0
Products transferred over time 30.8 105.7 - 136.5 43.2 136.5 - 179.7
Net sales $ 1,177.2 $ 623.9 $ 221.1 $ 2,022.2 $ 1,351.7 $ 707.6 $ 212.4 $ 2,271.7 </t>
  </si>
  <si>
    <t>Contract Assets and Contract Liabilities from Contracts with Customers</t>
  </si>
  <si>
    <t xml:space="preserve">Contract assets and contract liabilities from contracts with customers were as follows:
March 31, 2020 March 31, 2019
Contract assets $ 21.7 $ 22.6
Contract liabilities 5.6 4.0 </t>
  </si>
  <si>
    <t>Fair Value Measurements (Tables)</t>
  </si>
  <si>
    <t>Fair Value of Pension Plan Assets</t>
  </si>
  <si>
    <t xml:space="preserve">Plan assets related to the Company’s pension plans were classified as follows:
March 31, 2020
Level 1 Level 2 Total
Money market investments $ - $ 2.4 $ 2.4
Fixed income securities - 8.7 8.7
Pooled equity funds 17.9 - 17.9
U.S. government and agency securities - 13.1 13.1
Other 0.1 0.7 0.8
Fair value excluding investments measured at net asset value 18.0 24.9 42.9
Investments measured at net asset value 88.2
Total fair value $ 131.1
March 31, 2019
Level 1 Level 2 Total
Money market investments $ - $ 3.9 $ 3.9
Fixed income securities - 9.4 9.4
Pooled equity funds 27.7 - 27.7
U.S. government and agency securities - 12.3 12.3
Other 0.1 0.9 1.0
Fair value excluding investment measured at net asset value 27.8 26.5 54.3
Investment measured at net asset value 100.8
Total fair value $ 155.1 </t>
  </si>
  <si>
    <t>Stock-Based Compensation (Tables)</t>
  </si>
  <si>
    <t>Assumptions Used in Determining Fair Value of Options</t>
  </si>
  <si>
    <t>The Company estimated the fair value of option awards on the date of grant using the Black-Scholes option valuation model and the following assumptions:
Years ended March 31,
2020 2019 2018
Fair value of options $ 5.56 $ 7.81 $ 7.30
Expected life of awards in years 6.3 6.3 6.4
Risk-free interest rate 2.2 % 2.8 % 1.9 %
Expected volatility of the Company's stock 39.2 % 39.7 % 44.3 %
Expected dividend yield on the Company's stock 0.0 % 0.0 % 0.0 %</t>
  </si>
  <si>
    <t>Stock Option Activity</t>
  </si>
  <si>
    <t xml:space="preserve">A summary of stock option activity for fiscal 2020 was as follows:
Shares Weighted-average Weighted-average remaining contractual term (years) Aggregate intrinsic value
Outstanding, beginning 1.2 $ 12.24
Granted 0.3 13.26
Exercised - 7.13
Forfeited or expired (0.1 ) 12.68
Outstanding, ending 1.4 $ 12.49 5.6 $ -
Exercisable, March 31, 2020 0.9 $ 11.28 3.9 $ - </t>
  </si>
  <si>
    <t>Information Related to Stock Options Exercised</t>
  </si>
  <si>
    <t xml:space="preserve">Additional information related to stock options exercised is as follows:
Years ended March 31,
2020 2019 2018
Intrinsic value of stock options exercised $ 0.1 $ 0.7 $ 4.9
Proceeds from stock options exercised 0.1 1.1 4.3 </t>
  </si>
  <si>
    <t>Restricted Stock Activity</t>
  </si>
  <si>
    <t xml:space="preserve">A summary of restricted stock activity for fiscal 2020 was as follows:
Shares Weighted-average price
Non-vested balance, beginning 0.5 $ 14.95
Granted 0.4 13.54
Vested (0.3 ) 14.02
Forfeited (0.1 ) 14.99
Non-vested balance, ending 0.5 $ 14.48 </t>
  </si>
  <si>
    <t>Restructuring Activities (Tables)</t>
  </si>
  <si>
    <t>Restructuring and Repositioning Expenses</t>
  </si>
  <si>
    <t xml:space="preserve">Restructuring and repositioning expenses were as follows:
Years ended March 31,
2020 2019 2018
Employee severance and related benefits $ 10.2 $ 8.7 $ 13.0
Other restructuring and repositioning expenses 2.0 0.9 3.0
Total $ 12.2 $ 9.6 $ 16.0 </t>
  </si>
  <si>
    <t>Changes in Accrued Severance</t>
  </si>
  <si>
    <t xml:space="preserve">The Company accrues severance in accordance with its written plans, procedures, and relevant statutory requirements. Changes in accrued severance were as follows:
Years ended March 31,
2020 2019
Beginning balance $ 10.0 $ 11.0
Additions 10.2 8.7
Payments (15.1 ) (9.1 )
Effect of exchange rate changes (0.1 ) (0.6 )
Ending balance $ 5.0 $ 10.0 </t>
  </si>
  <si>
    <t>Other Income and Expense (Tables)</t>
  </si>
  <si>
    <t>Other income and expense consisted of the following:
Years ended March 31,
2020 2019 2018
Equity in earnings of non-consolidated affiliate (a) $ 0.2 $ 0.7 $ 0.2
Interest income 0.4 0.4 0.4
Foreign currency transactions (b) (2.4 ) (2.3 ) (0.6 )
Net periodic benefit cost (c) (3.0 ) (2.9 ) (3.3 )
Total other expense - net $ (4.8 ) $ (4.1 ) $ (3.3 )
(a) During fiscal 2020, the Company sold its ownership interest in Nikkei Heat Exchanger Company, Ltd. As a result of the sale, the Company recorded a gain of $ million, which is included within the fiscal 2020 amount. See Note 12 for additional information.
(b)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c) Net periodic benefit cost for the Company’s pension and postretirement plans is exclusive of service cost.</t>
  </si>
  <si>
    <t>Income Taxes (Tables)</t>
  </si>
  <si>
    <t>Earnings (Loss) Before Income Taxes</t>
  </si>
  <si>
    <t xml:space="preserve">Years ended March 31,
2020 2019 2018
Components of earnings (loss) before income taxes:
United States $ (26.1 ) $ 22.4 $ 2.5
Foreign 36.5 58.4 60.8
Total earnings before income taxes $ 10.4 $ 80.8 $ 63.3 </t>
  </si>
  <si>
    <t>Income Tax Provision (Benefit)</t>
  </si>
  <si>
    <t xml:space="preserve">Income tax provision (benefit):
Federal:
Current $ (3.4 ) $ (20.4 ) $ 11.6
Deferred (1.7 ) (4.2 ) 23.3
State:
Current (0.1 ) 0.7 (0.3 )
Deferred (2.3 ) 1.9 2.0
Foreign:
Current 14.9 19.0 16.1
Deferred 5.0 (2.1 ) (13.2 )
Total income tax provision (benefit) $ 12.4 $ (5.1 ) $ 39.5 </t>
  </si>
  <si>
    <t>Reconciliation of U.S. Federal Statutory Rate to Effective Tax Rate</t>
  </si>
  <si>
    <t>The reconciliation between the U.S. federal statutory rate and the Company’s effective tax rate was as follows:
Years ended March 31,
2020 2019 2018
Statutory federal tax 21.0 % 21.0 % 31.5 %
State taxes, net of federal benefit (12.0 ) 3.6 2.9
Taxes on non-U.S. earnings and losses 32.9 3.9 (3.8 )
Valuation allowances 156.9 4.0 (5.6 )
Tax credits (36.7 ) (26.1 ) (17.3 )
Compensation 4.0 (0.1 ) (0.8 )
Tax rate or law changes 3.6 (12.0 ) 60.1
Uncertain tax positions, net of settlements (37.9 ) 0.4 (0.8 )
Notional interest deductions (12.5 ) (2.5 ) (3.2 )
Dividends and taxable foreign inclusions (11.0 ) 1.6 0.2
Other 10.9 (0.1 ) (0.8 )
Effective tax rate 119.2 % (6.3 %) 62.4 %</t>
  </si>
  <si>
    <t>Deferred Tax Assets and Liabilities</t>
  </si>
  <si>
    <t xml:space="preserve">The tax effects of temporary differences that gave rise to deferred tax assets and liabilities were as follows:
March 31,
2020 2019
Deferred tax assets:
Accounts receivable $ 0.3 $ 0.2
Inventories 4.5 3.4
Plant and equipment 4.7 1.8
Lease liabilities 15.7 -
Pension and employee benefits 45.1 32.7
Net operating and capital losses 70.2 73.5
Credit carryforwards 56.8 60.3
Other, principally accrued liabilities 8.1 10.0
Total gross deferred tax assets 205.4 181.9
Less: valuation allowances (46.9 ) (43.4 )
Net deferred tax assets 158.5 138.5
Deferred tax liabilities:
Plant and equipment 13.1 15.1
Lease assets 15.6 -
Goodwill 4.8 4.8
Intangible assets 26.4 28.8
Other 1.9 0.9
Total gross deferred tax liabilities 61.8 49.6
Net deferred tax assets $ 96.7 $ 88.9 </t>
  </si>
  <si>
    <t>Unrecognized Tax Benefits</t>
  </si>
  <si>
    <t xml:space="preserve">Unrecognized tax benefits were as follows:
Years ended March 31,
2020 2019
Beginning balance $ 13.8 $ 13.6
Gross increases - tax positions in prior period 0.3 1.6
Gross decreases - tax positions in prior period (1.0 ) (0.2 )
Gross increases - tax positions in current period 1.1 1.1
Settlements (2.1 ) (0.1 )
Lapse of statute of limitations (2.4 ) (2.2 )
Ending balance $ 9.7 $ 13.8 </t>
  </si>
  <si>
    <t>Tax Years Subject to Examination</t>
  </si>
  <si>
    <t>The Company files income tax returns in multiple jurisdictions and is subject to examination by taxing authorities throughout the world. At March 31, 2020, the Company was under income tax examination in a number of jurisdictions. The following tax years remain subject to examination for the Company’s major tax jurisdictions:
Germany Fiscal 2011 - Fiscal 2019
Italy Calendar 2015 - Fiscal 2019
United States Fiscal 2017 - Fiscal 2019</t>
  </si>
  <si>
    <t>Earnings Per Share (Tables)</t>
  </si>
  <si>
    <t>Basic and Diluted Earnings Per Share</t>
  </si>
  <si>
    <t xml:space="preserve">The components of basic and diluted earnings per share were as follows:
Years ended March 31,
2020 2019 2018
Basic Earnings Per Share:
Net (loss) earnings attributable to Modine $ (2.2 ) $ 84.8 $ 22.2
Less: Undistributed earnings attributable to unvested shares - (0.4 ) (0.2 )
Net (loss) earnings available to Modine shareholders $ (2.2 ) $ 84.4 $ 22.0
Weighted-average shares outstanding - basic 50.8 50.5 49.9
Net (loss) earnings per share - basic $ (0.04 ) $ 1.67 $ 0.44
Diluted Earnings Per Share:
Net (loss) earnings attributable to Modine $ (2.2 ) $ 84.8 $ 22.2
Less: Undistributed earnings attributable to unvested shares - (0.2 ) (0.1 )
Net (loss) earnings available to Modine shareholders $ (2.2 ) $ 84.6 $ 22.1
Weighted-average shares outstanding - basic 50.8 50.5 49.9
Effect of dilutive securities - 0.8 1.0
Weighted-average shares outstanding - diluted 50.8 51.3 50.9
Net (loss) earnings per share - diluted $ (0.04 ) $ 1.65 $ 0.43 </t>
  </si>
  <si>
    <t>Cash, Cash Equivalents and Restricted Cash (Tables)</t>
  </si>
  <si>
    <t>Cash and Cash Equivalents and Restricted Cash</t>
  </si>
  <si>
    <t xml:space="preserve">Cash, cash equivalents and restricted cash consisted of the following:
March 31,
2020 2019
Cash and cash equivalents $ 70.9 $ 41.7
Restricted cash 0.4 0.5
Total cash, cash equivalents and restricted cash $ 71.3 $ 42.2 </t>
  </si>
  <si>
    <t>Inventories (Tables)</t>
  </si>
  <si>
    <t xml:space="preserve">Inventories consisted of the following:
March 31,
2020 2019
Raw materials $ 123.6 $ 122.8
Work in process 34.6 32.2
Finished goods 49.2 45.7
Total inventories $ 207.4 $ 200.7 </t>
  </si>
  <si>
    <t>Property, Plant and Equipment (Tables)</t>
  </si>
  <si>
    <t xml:space="preserve">Property, plant and equipment, including depreciable lives, consisted of the following:
March 31,
2020 2019
Land $ 19.7 $ 20.7
Buildings and improvements (10-40 years) 276.7 285.9
Machinery and equipment (3-15 years) 870.3 848.7
Office equipment (3-10 years) 95.2 92.0
Construction in progress 40.5 57.4
1,302.4 1,304.7
Less: accumulated depreciation (854.4 ) (820.0 )
Net property, plant and equipment $ 448.0 $ 484.7 </t>
  </si>
  <si>
    <t>Intangible Assets (Tables)</t>
  </si>
  <si>
    <t xml:space="preserve">Intangible assets consisted of the following:
March 31, 2020 March 31, 2019
Gross Carrying Value Accumulated Amortization Net Intangible Assets Gross Carrying Value Accumulated Amortization Net Intangible Assets
Customer relationships $ 60.8 $ (12.6 ) $ 48.2 $ 61.5 $ (9.1 ) $ 52.4
Trade names 58.3 (16.2 ) 42.1 58.9 (13.5 ) 45.4
Acquired technology 23.6 (7.6 ) 16.0 23.9 (5.5 ) 18.4
Total intangible assets $ 142.7 $ (36.4 ) $ 106.3 $ 144.3 $ (28.1 ) $ 116.2 </t>
  </si>
  <si>
    <t>Goodwill (Tables)</t>
  </si>
  <si>
    <t>Changes in Carrying Amount of Goodwill</t>
  </si>
  <si>
    <t xml:space="preserve">Changes in the carrying amount of goodwill, by segment and in the aggregate, were as follows:
VTS CIS BHVAC Total
Balance, March 31, 2018 $ 0.5 $ 158.3 $ 15.0 $ 173.8
Effect of exchange rate changes - (4.4 ) (0.9 ) (5.3 )
Balance, March 31, 2019 0.5 153.9 14.1 168.5
Impairment charge (0.5 ) - - (0.5 )
Effect of exchange rate changes - (1.3 ) (0.6 ) (1.9 )
Balance, March 31, 2020 $ - $ 152.6 $ 13.5 $ 166.1 </t>
  </si>
  <si>
    <t>Product Warranties and Other Commitments (Tables)</t>
  </si>
  <si>
    <t>Changes in Accrued Warranty Costs</t>
  </si>
  <si>
    <t xml:space="preserve">Changes in accrued warranty costs were as follows:
Years ended March 31 ,
2020 2019
Beginning balance $ 9.2 $ 9.3
Warranties recorded at time of sale 5.3 5.5
Adjustments to pre-existing warranties (1.6 ) 2.2
Settlements (4.8 ) (7.3 )
Effect of exchange rate changes (0.2 ) (0.5 )
Ending balance $ 7.9 $ 9.2 </t>
  </si>
  <si>
    <t>Leases (Tables)</t>
  </si>
  <si>
    <t>Lease Assets and Liabilities Recorded in Consolidated Balance Sheet</t>
  </si>
  <si>
    <t>Lease Assets and Liabilities:
Balance Sheet Location March 31, 2020
Lease Assets
Operating lease ROU assets Other noncurrent assets $ 61.4
Finance lease ROU assets (a) Property, plant and equipment - net 8.5
Lease Liabilities
Operating lease liabilities Other current liabilities $ 10.9
Operating lease liabilities Other noncurrent liabilities 50.3
Finance lease liabilities Long-term debt - current portion 0.4
Finance lease liabilities Long-term debt 3.3
(a) Finance lease ROU assets were recorded net of accumulated amortization of $1.8 million as of March 31, 2020.</t>
  </si>
  <si>
    <t>Components of Lease Expense</t>
  </si>
  <si>
    <t>The components of lease expense were as follows:
Year ended March 31, 2020
Operating lease expense (a) $ 21.2
Finance lease expense:
Depreciation of ROU assets 0.5
Interest on lease liabilities 0.2
Total lease expense $ 21.9
(a) In fiscal 2020, operating lease expense included short-term lease expense of $4.1 million. Variable lease expense was not significant.</t>
  </si>
  <si>
    <t xml:space="preserve">Supplemental Cash Flow Information
Year ended March 31, 2020
Cash paid for amounts included in the measurement of lease liabilities:
Operating cash flows for operating leases $ 14.7
Financing cash flows for finance leases 0.5
ROU assets obtained in exchange for lease liabilities
Operating leases $ 9.0
Finance leases 0.2 </t>
  </si>
  <si>
    <t>Lease Term and Discount Rates</t>
  </si>
  <si>
    <t>Lease Term and Discount Rates
March 31, 2020
Weighted-average remaining lease term:
Operating leases 9.3 years
Finance leases 8.8 years
Weighted-average discount rate:
Operating leases 3.5 %
Finance leases 4.7 %</t>
  </si>
  <si>
    <t>Maturity of Lease Liabilities under New Lease Accounting Guidance</t>
  </si>
  <si>
    <t xml:space="preserve">Maturity of Lease Liabilities under New Lease Accounting Guidance:
Fiscal Year Operating Leases Finance Leases
2021 $ 12.8 $ 0.5
2022 11.4 0.5
2023 9.3 0.5
2024 6.3 0.5
2025 5.8 0.5
2026 and beyond 26.2 2.0
Total lease payments 71.8 4.5
Less: Interest (10.6 ) (0.8 )
Present value of lease liabilities $ 61.2 $ 3.7 </t>
  </si>
  <si>
    <t>Maturity of Lease Liabilities under Previous Lease Accounting Guidance</t>
  </si>
  <si>
    <t xml:space="preserve">Maturity of Lease Liabilities under Previous Lease Accounting Guidance:
Fiscal Year
2020 $ 14.2
2021 12.4
2022 9.1
2023 7.1
2024 4.7
2025 and beyond 22.9
Total $ 70.4 </t>
  </si>
  <si>
    <t>Indebtedness (Tables)</t>
  </si>
  <si>
    <t>Long-Term Indebtedness</t>
  </si>
  <si>
    <t>Long-term debt consisted of the following:
io Fiscal year of maturity March 31, 2020 March 31, 2019
Term loans 2025 $ 189.4 $ 238.4
Revolving credit facility 2025 127.2 47.1
5.9% Senior Notes 2029 100.0 -
5.8% Senior Notes 2027 50.0 50.0
6.8% Senior Notes 2021 - 85.0
Other (a) 6.0 14.3
472.6 434.8
Less: current portion (15.6 ) (48.6 )
Less: unamortized debt issuance costs (5.0 ) (4.0 )
Total long-term debt $ 452.0 $ 382.2
(a) Other long-term debt primarily includes borrowings by foreign subsidiaries and finance lease obligations.</t>
  </si>
  <si>
    <t>Maturities of Long Term Debt and Capital Lease Obligations</t>
  </si>
  <si>
    <t xml:space="preserve">Long-term debt matures as follows:
Fiscal Year
2021 $ 15.6
2022 21.7
2023 21.7
2024 21.7
2025 273.6
2026 &amp; beyond 118.3
Total $ 472.6 </t>
  </si>
  <si>
    <t>Pension and Employee Benefit Plans (Tables)</t>
  </si>
  <si>
    <t>Changes in Benefit Obligations and Plan Assets</t>
  </si>
  <si>
    <t>Changes in benefit obligations and plan assets, as well as the funded status of the Company’s global pension plans, were as follows:
Years ended March 31,
2020 2019
Change in benefit obligation:
Benefit obligation at beginning of year $ 258.8 $ 273.6
Service cost 0.4 0.5
Interest cost 9.1 9.6
Actuarial loss 15.5 1.7
Benefits paid (18.2 ) (22.8 )
Curtailment gain (a) (0.3 ) -
Effect of exchange rate changes (0.6 ) (3.8 )
Benefit obligation at end of year $ 264.7 $ 258.8
Change in plan assets:
Fair value of plan assets at beginning of year $ 155.1 $ 157.7
Actual return on plan assets (11.6 ) 6.3
Benefits paid (18.2 ) (22.8 )
Employer contributions 5.8 13.9
Fair value of plan assets at end of year $ 131.1 $ 155.1
Funded status at end of year $ (133.6 ) $ (103.7 )
Amounts recognized in the consolidated balance sheets:
Current liability $ (2.7 ) $ (2.0 )
Noncurrent liability (130.9 ) (101.7 )
$ (133.6 ) $ (103.7 )
(a) The $0.3 million curtailment gain, which is associated with headcount reductions in Europe within the VTS segment, will be recognized as a component of net periodic benefit cost following the completion of the headcount reductions. See Note 5 for additional information on the Company’s restructuring activities.</t>
  </si>
  <si>
    <t>Pension Benefit Plans</t>
  </si>
  <si>
    <t>Costs for the Company’s global pension plans included the following components:
Years ended March 31,
2020 2019 2018
Components of net periodic benefit cost:
Service cost $ 0.4 $ 0.5 $ 0.5
Interest cost 9.1 9.6 9.9
Expected return on plan assets (12.0 ) (12.3 ) (11.9 )
Amortization of net actuarial loss 6.0 5.6 5.6
Settlements (a) 0.2 0.2 0.3
Curtailment gain (a) - - (0.3 )
Net periodic benefit cost $ 3.7 $ 3.6 $ 4.1
Other changes in benefit obligation recognized in other comprehensive income (loss):
Net actuarial loss $ (38.7 ) $ (7.7 ) $ (5.8 )
Amortization of net actuarial loss 6.2 5.8 5.9
Total recognized in other comprehensive income (loss) $ (32.5 ) $ (1.9 ) $ 0.1
(a) The settlement charges and curtailment gain resulted from activity associated with the Company’s non-U.S. pension plans.</t>
  </si>
  <si>
    <t>Target and Plan Asset Allocations</t>
  </si>
  <si>
    <t>Plan assets in the Company’s U.S. pension plans comprise 100 percent of the Company’s world-wide pension plan assets. The Company’s U.S. pension plan weighted-average asset allocations at the measurement dates of March 31, 2020 and 2019 were as follows:
Target allocation Plan assets
2020 2019
Equity securities 65 % 60 % 66 %
Debt securities 21 % 22 % 19 %
Real estate investments 13 % 16 % 12 %
Cash and cash equivalents 1 % 2 % 3 %
100 % 100 % 100 %</t>
  </si>
  <si>
    <t>Estimated Future Benefit Payments</t>
  </si>
  <si>
    <t xml:space="preserve">Estimated pension benefit payments for the next ten fiscal years are as follows:
Fiscal Year Estimated Pension Benefit Payments
2021 $ 17.2
2022 16.8
2023 16.7
2024 16.7
2025 16.8
2026-2030 80.6 </t>
  </si>
  <si>
    <t>Derivative Instruments (Tables)</t>
  </si>
  <si>
    <t>Derivative Financial Instruments Recorded in Consolidated Balance Sheets</t>
  </si>
  <si>
    <t xml:space="preserve">The fair value of the Company’s derivative financial instruments recorded in the consolidated balance sheets were as follows:
_ Balance Sheet Location March 31, 2020 March 31, 2019
Derivatives designated as hedges:
Commodity derivatives Other current assets $ - $ 0.6
Commodity derivatives Other current liabilities 1.3 0.3
Foreign exchange contracts Other current assets 0.1 0.2
Derivatives not designated as hedges:
Foreign exchange contracts Other current liabilities $ - $ 0.5 </t>
  </si>
  <si>
    <t>Derivative Financial Instruments Designated for Hedge Accounting</t>
  </si>
  <si>
    <t xml:space="preserve">The amounts associated with derivative financial instruments that the Company designated for hedge accounting were as follows:
Gain (loss) recognized in other comprehensive income Statement of Operations Gain (loss) reclassified from AOCI
2020 2019 2018 Location 2020 2019 2018
Commodity derivatives $ (2.6 ) $ (0.3 ) $ 0.2 Cost of sales $ (0.8 ) $ (0.4 ) $ -
Foreign exchange contracts (0.1 ) (0.4 ) 0.1 Net sales (0.1 ) (0.4 ) 0.1
Foreign exchange contracts 0.2 1.0 - Cost of sales 0.4 0.6 -
Total gains (losses) $ (2.5 ) $ 0.3 $ 0.3 $ (0.5 ) $ (0.2 ) $ 0.1 </t>
  </si>
  <si>
    <t>Derivative Financial Instruments Not Designated for Hedge Accounting</t>
  </si>
  <si>
    <t>The amounts associated with derivative financial instruments that the Company did not designate for hedge accounting were as follows:
_ Statement of Operations Location Years ended March 31,
_ 2020 2019 2018
Commodity derivatives Cost of sales $ - $ - $ 0.4
Foreign exchange contracts Net sales (0.1 ) (0.7 ) (0.1 )
Foreign exchange contracts Other income (expense) - net (0.1 ) (0.3 ) (0.5 )
Total losses $ (0.2 ) $ (1.0 ) $ (0.2 )</t>
  </si>
  <si>
    <t>Accumulated Other Comprehensive Loss (Tables)</t>
  </si>
  <si>
    <t>Changes in accumulated other comprehensive loss were as follows:
Foreign Currency Translation Defined Benefit Plans Cash Flow Hedges Total
Balance, March 31, 2019 $ (42.6 ) $ (136.3 ) $ 0.5 $ (178.4 )
Other comprehensive loss before reclassifications (18.2 ) (38.7 ) (2.5 ) (59.4 )
Reclassifications:
Amortization of unrecognized net loss (a) - 5.8 - 5.8
Realized losses - net (b) - - 0.5 0.5
Foreign currency translation gains (c) (0.6 ) - - (0.6 )
Income taxes - 8.3 0.5 8.8
Total other comprehensive loss (18.8 ) (24.6 ) (1.5 ) (44.9 )
Balance, March 31, 2020 $ (61.4 ) $ (160.9 ) $ (1.0 ) $ (223.3 )
Foreign Currency Translation Defined Benefit Plans Cash Flow Hedges Total
Balance, March 31, 2018 $ (5.5 ) $ (134.9 ) $ 0.1 $ (140.3 )
Other comprehensive income (loss) before reclassifications (37.9 ) (7.1 ) 0.3 (44.7 )
Reclassifications:
Amortization of unrecognized net loss (a) - 5.4 - 5.4
Realized losses - net (b) - - 0.2 0.2
Foreign currency translation losses (d) 0.8 - - 0.8
Income taxes - 0.3 (0.1 ) 0.2
Total other comprehensive income (loss) (37.1 ) (1.4 ) 0.4 (38.1 )
Balance, March 31, 2019 $ (42.6 ) $ (136.3 ) $ 0.5 $ (178.4 )
(a) Amounts are included in the calculation of net periodic benefit cost for the Company’s defined benefit plans, which include pension and other postretirement plans. See Note 18 for additional information about the Company’s pension plans.
(b) Amounts represent net gains and losses associated with cash flow hedges that were reclassified to net earnings. See Note 19 for additional information regarding derivative instruments.
(c) As a result of the sale of its investment in NEX during fiscal 2020, the Company wrote off $0.6 million of accumulated foreign currency translation gains.
(d) As a result of the sale of a business in South Africa during fiscal 2019, the Company wrote off $0.8 million of accumulated foreign currency translation losses.</t>
  </si>
  <si>
    <t>Segment and Geographic Information (Tables)</t>
  </si>
  <si>
    <t>Net Sales, Gross Profit, Operating Income and Total Assets by Segment</t>
  </si>
  <si>
    <t xml:space="preserve">The following is a summary of net sales, gross profit, and operating income by segment:
Year ended March 31, 2020
External Sales Inter-segment Sales Total
Net sales:
VTS $ 1,136.0 $ 41.2 $ 1,177.2
CIS 620.1 3.8 623.9
BHVAC 219.4 1.7 221.1
Segment total 1,975.5 46.7 2,022.2
Corporate and eliminations - (46.7 ) (46.7 )
Net sales $ 1,975.5 $ - $ 1,975.5
Year ended March 31, 2019
External Sales Inter-segment Sales Total
Net sales:
VTS $ 1,298.9 $ 52.8 $ 1,351.7
CIS 704.7 2.9 707.6
BHVAC 209.1 3.3 212.4
Segment total 2,212.7 59.0 2,271.7
Corporate and eliminations - (59.0 ) (59.0 )
Net sales $ 2,212.7 $ - $ 2,212.7
Year ended March 31, 2018
External Sales Inter-segment Sales Total
Net sales:
VTS $ 1,239.3 $ 56.4 $ 1,295.7
CIS 674.4 1.3 675.7
BHVAC 189.4 1.8 191.2
Segment total 2,103.1 59.5 2,162.6
Corporate and eliminations - (59.5 ) (59.5 )
Net sales $ 2,103.1 $ - $ 2,103.1 Inter-segment sales are accounted for based upon an established markup over production costs. Net sales for Corporate and eliminations primarily represent the elimination of inter-segment sales.
Years ended March 31,
2020 2019 2018
Gross profit: $'s % of sales $'s % of sales $'s % of sales
VTS $ 144.9 12.3 % $ 186.9 13.8 % $ 201.0 15.5 %
CIS 92.9 14.9 % 114.9 16.2 % 97.8 14.5 %
BHVAC 71.5 32.3 % 63.4 29.9 % 58.0 30.3 %
Segment total 309.3 15.3 % 365.2 16.1 % 356.8 16.5 %
Corporate and eliminations (1.8 ) - 0.3 - (0.3 ) -
Gross profit $ 307.5 15.6 % $ 365.5 16.5 % $ 356.5 17.0 %
Years ended March 31,
Operating income: 2020 2019 2018
VTS $ 27.6 $ 64.8 $ 84.2
CIS 32.9 53.4 28.5
BHVAC 36.4 26.9 20.3
Segment total 96.9 145.1 133.0
Corporate and eliminations (a) (59.0 ) (35.4 ) (40.8 )
Operating income $ 37.9 $ 109.7 $ 92.2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0 and 2019, the Company recorded $39.2 million and $7.1 million, respectively, of costs directly associated with its review of strategic alternatives for the VTS segment’s automotive business, including costs to separate and prepare the business for potential sale. The following is a summary of total assets by segment:
March 31,
2020 2019
VTS $ 683.9 $ 749.9
CIS 617.7 604.2
BHVAC 102.3 89.4
Corporate and eliminations 132.2 94.5
Total assets $ 1,536.1 $ 1,538.0 </t>
  </si>
  <si>
    <t>Capital Expenditures and Depreciation and Amortization Expense by Segment</t>
  </si>
  <si>
    <t xml:space="preserve">The following is a summary of capital expenditures and depreciation and amortization expense by segment:
Years ended March 31,
Capital expenditures: 2020 2019 2018
VTS $ 53.2 $ 56.2 $ 61.4
CIS 15.0 16.4 9.0
BHVAC 3.1 1.3 0.6
Total capital expenditures $ 71.3 $ 73.9 $ 71.0
Years ended March 31,
Depreciation and amortization expense: 2020 2019 2018
VTS $ 49.7 $ 49.5 $ 48.2
CIS 24.0 23.9 24.3
BHVAC 3.4 3.5 4.2
Total depreciation and amortization expense $ 77.1 $ 76.9 $ 76.7 </t>
  </si>
  <si>
    <t>Net Sales and Long-lived Assets by Geographical Area</t>
  </si>
  <si>
    <t xml:space="preserve">The following is a summary of net sales by geographical area, based upon the location of the selling unit:
Years ended March 31,
2020 2019 2018
United States $ 941.9 $ 1,032.3 $ 911.4
Italy 187.4 217.3 211.5
China 168.5 172.1 156.0
Hungary 142.4 165.6 153.9
Germany 97.5 123.1 132.6
Austria 93.0 116.2 151.7
Other 344.8 386.1 386.0
Net sales $ 1,975.5 $ 2,212.7 $ 2,103.1 </t>
  </si>
  <si>
    <t>Property, Plant and Equipment by Geographical Area</t>
  </si>
  <si>
    <t xml:space="preserve">The following is a summary of property, plant and equipment by geographical area:
March 31,
2020 2019
United States $ 114.6 $ 117.7
China 56.8 57.6
Hungary 55.4 55.3
Mexico 50.0 56.3
Italy 49.8 52.4
Germany 27.0 32.8
Austria 26.0 36.9
Other 68.4 75.7
Total property, plant and equipment $ 448.0 $ 484.7 </t>
  </si>
  <si>
    <t>Net Sales by End Market</t>
  </si>
  <si>
    <t xml:space="preserve">The following is a summary of net sales by end market:
Years ended March 31,
2020 2019 2018
Commercial HVAC&amp;R $ 639.7 $ 674.0 $ 648.3
Automotive 508.8 542.8 526.0
Commercial vehicle 323.7 387.6 381.7
Off-highway 253.9 314.1 271.2
Data center cooling 150.2 187.0 137.6
Industrial cooling 43.5 47.8 67.6
Other 55.7 59.4 70.7
Net sales $ 1,975.5 $ 2,212.7 $ 2,103.1 </t>
  </si>
  <si>
    <t>Quarterly Financial Data (Unaudited) (Tables)</t>
  </si>
  <si>
    <t>Quarterly Financial Data</t>
  </si>
  <si>
    <t>The following is a summary of quarterly financial data:
Fiscal 2020 quarters ended
June Sept. Dec. March Fiscal 2020
Net sales $ 529.0 $ 500.2 $ 473.4 $ 472.9 $ 1,975.5
Gross profit 83.4 75.7 73.5 74.9 307.5
Net earnings (loss) (a) 8.2 (4.8 ) 1.0 (6.4 ) (2.0 )
Net earnings (loss) attributable to Modine (a) 8.0 (4.7 ) 1.2 (6.7 ) (2.2 )
Net earnings (loss) per share attributable to Modine shareholders:
Basic $ 0.16 $ (0.09 ) $ 0.02 $ (0.13 ) $ (0.04 )
Diluted 0.16 (0.09 ) 0.02 (0.13 ) (0.04 )
Fiscal 2019 quarters ended
June Sept. Dec. March Fiscal 2019
Net sales $ 566.1 $ 548.9 $ 541.0 $ 556.7 $ 2,212.7
Gross profit 94.3 87.9 91.7 91.6 365.5
Net earnings (b) 22.5 38.7 18.3 6.4 85.9
Net earnings attributable to Modine (b) 22.0 38.5 18.0 6.3 84.8
Net earnings per share attributable to Modine shareholders:
Basic $ 0.43 $ 0.76 $ 0.36 $ 0.12 $ 1.67
Diluted 0.43 0.75 0.35 0.12 1.65
(a) During fiscal 2020, restructuring expenses totaled $ million, $ million, $ million, and $ million for the quarters ended June 30, 2019, September 30, 2019, December 31, 2019, and March 31, 2020, respectively (see Note 5). During the third quarter of fiscal 2020, the Company sold a previously-closed manufacturing facility in Germany and, as a result, recorded a gain of $ million (see Note 1). During the fourth quarter of fiscal 2020, the Company recorded asset impairment charges totaling $ million related to long-lived assets and goodwill (see Note 5 and Note 14). During fiscal 2020, costs associated with the Company’s review of strategic alternatives for the VTS segment’s automotive business totaled $ million, $ million, $ million, and $ million for the quarters ended June 30, 2019, September 30, 2019, December 31, 2019, and March 31, 2020, respectively. During fiscal 2020, the Company adjusted its valuation allowances on deferred tax assets in the U.S and in Brazil. As a result, the Company recorded net income tax charges totaling $ million and $ million in the third and fourth quarters, respectively. Also during fiscal 2020, the Company recorded a net income tax charge totaling $ million, $ million of which was recorded in the third quarter, as a result of legal entity restructuring completed in preparation of a potential sale of the automotive business (see Note 7).
(b) During fiscal 2019, restructuring expenses totaled $0.2 million, $0.5 million, and $8.9 million for the quarters ended June 30, 2018, December 31, 2018, and March 31, 2019, respectively (see Note 5). During the second quarter of fiscal 2019, the Company sold its South African business within the BHVAC segment and, as a result, recorded a loss of $1.7 million (see Note 1). During the third quarter of fiscal 2019, the Company recorded a $0.4 million impairment charge related to a manufacturing facility in Austria (see Note 5). During the third and fourth quarter of fiscal 2019, the Company incurred $1.2 million and $5.9 million of costs associated with its review of strategic alternatives for the VTS segment’s automotive business. The Company’s income tax benefit for fiscal 2019 includes net benefits of $24.4 million and net charges of $2.2 million in the second and third quarters, respectively, related to the Tax Act and the recognition of foreign tax credits (see Note 7). During fiscal 2019, the Company adjusted its valuation allowances on deferred tax assets related to two separate subsidiaries in China and, as a result, recorded a $2.0 million income tax benefit and a $1.0 million income tax charge in the first and second quarters, respectively (see Note 7).</t>
  </si>
  <si>
    <t>Significant Accounting Policies, Sale of Facility in Germany (Details) - USD ($) $ in Millions</t>
  </si>
  <si>
    <t>3 Months Ended</t>
  </si>
  <si>
    <t>Dec. 31, 2019</t>
  </si>
  <si>
    <t>Sale of Business [Abstract]</t>
  </si>
  <si>
    <t>Gain on sale of assets</t>
  </si>
  <si>
    <t>Vehicular Thermal Solutions [Member]</t>
  </si>
  <si>
    <t>Selling price</t>
  </si>
  <si>
    <t>Significant Accounting Policies, Sale of Nikkei Heat Exchanger Company, Ltd. ("NEX") (Details) - Nikkei Heat Exchanger Company, Ltd [Member] $ in Millions</t>
  </si>
  <si>
    <t>Mar. 31, 2020USD ($)</t>
  </si>
  <si>
    <t>Ownership percentage</t>
  </si>
  <si>
    <t>50.00%</t>
  </si>
  <si>
    <t>Gain (loss) on sale of business</t>
  </si>
  <si>
    <t>Gain on write-off of accumulated foreign currency translation</t>
  </si>
  <si>
    <t>Significant Accounting Policies, Sale of AIAC Air Conditioning South Africa (Pty) Ltd (Details) - AIAC Air Conditioning South Africa (Pty) Ltd [Member] $ in Millions</t>
  </si>
  <si>
    <t>Mar. 31, 2019USD ($)</t>
  </si>
  <si>
    <t>Sale of AIAC Air Conditioning South Africa (Pty) Ltd [Abstract]</t>
  </si>
  <si>
    <t>Loss on sale of assets</t>
  </si>
  <si>
    <t>Loss on write-off of accumulated foreign currency translation</t>
  </si>
  <si>
    <t>Maximum [Member]</t>
  </si>
  <si>
    <t>Annual net sales attributable to disposed business</t>
  </si>
  <si>
    <t>Significant Accounting Policies, Trade Accounts Receivable (Details) - USD ($) $ in Millions</t>
  </si>
  <si>
    <t>Trade accounts receivable [Abstract]</t>
  </si>
  <si>
    <t>Trade receivables, allowance for doubtful accounts</t>
  </si>
  <si>
    <t>Trade receivables sold without recourse</t>
  </si>
  <si>
    <t>Loss on the sale of accounts receivables</t>
  </si>
  <si>
    <t>Significant Accounting Policies, Tooling Costs and Research and Development (Details) - USD ($) $ in Millions</t>
  </si>
  <si>
    <t>Research and development [Abstract]</t>
  </si>
  <si>
    <t>Research and development cost</t>
  </si>
  <si>
    <t>Tools [Member]</t>
  </si>
  <si>
    <t>Tooling [Abstract]</t>
  </si>
  <si>
    <t>Property, plant and equipment, depreciable lives</t>
  </si>
  <si>
    <t>3 years</t>
  </si>
  <si>
    <t>Company-owned tooling, net</t>
  </si>
  <si>
    <t>Customer owned tooling receivable</t>
  </si>
  <si>
    <t>Significant Accounting Policies, Short-term Investments, Property, Plant and Equipment and Assets Held for Sale (Details) - USD ($) $ in Millions</t>
  </si>
  <si>
    <t>Short-Term Investments [Abstract]</t>
  </si>
  <si>
    <t>Capital expenditures accrued</t>
  </si>
  <si>
    <t>Goodwill impairment charge</t>
  </si>
  <si>
    <t>Impairment of Long-lived Assets [Abstract]</t>
  </si>
  <si>
    <t>Assets Held For Sale [Abstract]</t>
  </si>
  <si>
    <t>Carrying value of assets held-for-sale</t>
  </si>
  <si>
    <t>VTS [Member]</t>
  </si>
  <si>
    <t>Significant Accounting Policies, Supplemental Cash Flow Information (Details) - USD ($) $ in Millions</t>
  </si>
  <si>
    <t>Supplemental cash flow information [Abstract]</t>
  </si>
  <si>
    <t>Interest paid</t>
  </si>
  <si>
    <t>Income taxes paid</t>
  </si>
  <si>
    <t>Significant Accounting Policies, Leases (Details) $ in Millions</t>
  </si>
  <si>
    <t>Mar. 31, 2019USD ($)Lease</t>
  </si>
  <si>
    <t>Right-of-use assets</t>
  </si>
  <si>
    <t>Operating lease liabilities, current</t>
  </si>
  <si>
    <t>Operating lease liabilities, noncurrent</t>
  </si>
  <si>
    <t>Operating lease liabilities</t>
  </si>
  <si>
    <t>Build-to-Suit Arrangements [Member]</t>
  </si>
  <si>
    <t>Number of operating leases | Lease</t>
  </si>
  <si>
    <t>Significant Accounting Policies, New Accounting Guidance (Details) - USD ($) $ in Millions</t>
  </si>
  <si>
    <t>Jun. 30, 2019</t>
  </si>
  <si>
    <t>Dec. 31, 2018</t>
  </si>
  <si>
    <t>Sep. 30, 2018</t>
  </si>
  <si>
    <t>Jun. 30, 2018</t>
  </si>
  <si>
    <t>Mar. 31, 2017</t>
  </si>
  <si>
    <t>New Accounting Guidance [Abstract]</t>
  </si>
  <si>
    <t>Equity</t>
  </si>
  <si>
    <t>ASU 2016-16 [Member]</t>
  </si>
  <si>
    <t>ASU 2016-09 [Member]</t>
  </si>
  <si>
    <t>ASU 2014-09 [Member] | Maximum [Member]</t>
  </si>
  <si>
    <t>ASU 2014-09 [Member] | Effect of Adoption of ASC 606 [Member]</t>
  </si>
  <si>
    <t>Revenue Recognition, Disaggregation of Revenue (Details) - USD ($) $ in Millions</t>
  </si>
  <si>
    <t>Disaggregation of Revenue [Abstract]</t>
  </si>
  <si>
    <t>Contract with Customer, Asset and Liability [Abstract]</t>
  </si>
  <si>
    <t>Contract assets</t>
  </si>
  <si>
    <t>Contract liabilities</t>
  </si>
  <si>
    <t>Decrease in contract assets</t>
  </si>
  <si>
    <t>Increase in contract liabilities</t>
  </si>
  <si>
    <t>Automotive [Member]</t>
  </si>
  <si>
    <t>Commercial Vehicle [Member]</t>
  </si>
  <si>
    <t>Off-Highway [Member]</t>
  </si>
  <si>
    <t>Commercial HVAC&amp;R [Member]</t>
  </si>
  <si>
    <t>Data Center Cooling [Member]</t>
  </si>
  <si>
    <t>Industrial Cooling [Member]</t>
  </si>
  <si>
    <t>Other [Member]</t>
  </si>
  <si>
    <t>VTS [Member] | Products Transferred at a Point in Time [Member]</t>
  </si>
  <si>
    <t>VTS [Member] | Products Transferred Over Time [Member]</t>
  </si>
  <si>
    <t>VTS [Member] | Americas [Member]</t>
  </si>
  <si>
    <t>VTS [Member] | Europe [Member]</t>
  </si>
  <si>
    <t>VTS [Member] | Asia [Member]</t>
  </si>
  <si>
    <t>VTS [Member] | Automotive [Member]</t>
  </si>
  <si>
    <t>VTS [Member] | Commercial Vehicle [Member]</t>
  </si>
  <si>
    <t>VTS [Member] | Off-Highway [Member]</t>
  </si>
  <si>
    <t>VTS [Member] | Commercial HVAC&amp;R [Member]</t>
  </si>
  <si>
    <t>VTS [Member] | Data Center Cooling [Member]</t>
  </si>
  <si>
    <t>VTS [Member] | Industrial Cooling [Member]</t>
  </si>
  <si>
    <t>VTS [Member] | Other [Member]</t>
  </si>
  <si>
    <t>CIS [Member]</t>
  </si>
  <si>
    <t>CIS [Member] | Products Transferred at a Point in Time [Member]</t>
  </si>
  <si>
    <t>CIS [Member] | Products Transferred Over Time [Member]</t>
  </si>
  <si>
    <t>CIS [Member] | Americas [Member]</t>
  </si>
  <si>
    <t>CIS [Member] | Europe [Member]</t>
  </si>
  <si>
    <t>CIS [Member] | Asia [Member]</t>
  </si>
  <si>
    <t>CIS [Member] | Automotive [Member]</t>
  </si>
  <si>
    <t>CIS [Member] | Commercial Vehicle [Member]</t>
  </si>
  <si>
    <t>CIS [Member] | Off-Highway [Member]</t>
  </si>
  <si>
    <t>CIS [Member] | Commercial HVAC&amp;R [Member]</t>
  </si>
  <si>
    <t>CIS [Member] | Data Center Cooling [Member]</t>
  </si>
  <si>
    <t>CIS [Member] | Industrial Cooling [Member]</t>
  </si>
  <si>
    <t>CIS [Member] | Other [Member]</t>
  </si>
  <si>
    <t>BHVAC [Member]</t>
  </si>
  <si>
    <t>BHVAC [Member] | Products Transferred at a Point in Time [Member]</t>
  </si>
  <si>
    <t>BHVAC [Member] | Products Transferred Over Time [Member]</t>
  </si>
  <si>
    <t>BHVAC [Member] | Americas [Member]</t>
  </si>
  <si>
    <t>BHVAC [Member] | Europe [Member]</t>
  </si>
  <si>
    <t>BHVAC [Member] | Asia [Member]</t>
  </si>
  <si>
    <t>BHVAC [Member] | Automotive [Member]</t>
  </si>
  <si>
    <t>BHVAC [Member] | Commercial Vehicle [Member]</t>
  </si>
  <si>
    <t>BHVAC [Member] | Off-Highway [Member]</t>
  </si>
  <si>
    <t>BHVAC [Member] | Commercial HVAC&amp;R [Member]</t>
  </si>
  <si>
    <t>BHVAC [Member] | Data Center Cooling [Member]</t>
  </si>
  <si>
    <t>BHVAC [Member] | Industrial Cooling [Member]</t>
  </si>
  <si>
    <t>BHVAC [Member] | Other [Member]</t>
  </si>
  <si>
    <t>Total Segments [Member]</t>
  </si>
  <si>
    <t>Total Segments [Member] | Products Transferred at a Point in Time [Member]</t>
  </si>
  <si>
    <t>Total Segments [Member] | Products Transferred Over Time [Member]</t>
  </si>
  <si>
    <t>Total Segments [Member] | Americas [Member]</t>
  </si>
  <si>
    <t>Total Segments [Member] | Europe [Member]</t>
  </si>
  <si>
    <t>Total Segments [Member] | Asia [Member]</t>
  </si>
  <si>
    <t>Total Segments [Member] | Automotive [Member]</t>
  </si>
  <si>
    <t>Total Segments [Member] | Commercial Vehicle [Member]</t>
  </si>
  <si>
    <t>Total Segments [Member] | Off-Highway [Member]</t>
  </si>
  <si>
    <t>Total Segments [Member] | Commercial HVAC&amp;R [Member]</t>
  </si>
  <si>
    <t>Total Segments [Member] | Data Center Cooling [Member]</t>
  </si>
  <si>
    <t>Total Segments [Member] | Industrial Cooling [Member]</t>
  </si>
  <si>
    <t>Total Segments [Member] | Other [Member]</t>
  </si>
  <si>
    <t>Fair Value Measurements (Details) - USD ($) $ in Millions</t>
  </si>
  <si>
    <t>Deferred Compensation Liability [Abstract]</t>
  </si>
  <si>
    <t>Investments</t>
  </si>
  <si>
    <t>Deferred compensation obligations</t>
  </si>
  <si>
    <t>Decrease in fair value of investments</t>
  </si>
  <si>
    <t>Decrease in fair value of deferred compensation obligations</t>
  </si>
  <si>
    <t>U.S. Pension Plans [Member]</t>
  </si>
  <si>
    <t>U.S. pension plan assets [Abstract]</t>
  </si>
  <si>
    <t>Fair value of plan assets</t>
  </si>
  <si>
    <t>U.S. Pension Plans [Member] | Fair Value Excluding Investments Measured at Net Asset Value [Member]</t>
  </si>
  <si>
    <t>U.S. Pension Plans [Member] | Investments Measured at Net Asset Value [Member]</t>
  </si>
  <si>
    <t>Money Market Investments [Member] | U.S. Pension Plans [Member]</t>
  </si>
  <si>
    <t>Fixed Income Securities [Member] | U.S. Pension Plans [Member]</t>
  </si>
  <si>
    <t>Pooled Equity Funds [Member] | U.S. Pension Plans [Member]</t>
  </si>
  <si>
    <t>U.S. Government and Agency Securities [Member] | U.S. Pension Plans [Member]</t>
  </si>
  <si>
    <t>Other [Member] | U.S. Pension Plans [Member]</t>
  </si>
  <si>
    <t>Level 1 [Member] | U.S. Pension Plans [Member] | Fair Value Excluding Investments Measured at Net Asset Value [Member]</t>
  </si>
  <si>
    <t>Level 1 [Member] | Money Market Investments [Member] | U.S. Pension Plans [Member]</t>
  </si>
  <si>
    <t>Level 1 [Member] | Fixed Income Securities [Member] | U.S. Pension Plans [Member]</t>
  </si>
  <si>
    <t>Level 1 [Member] | Pooled Equity Funds [Member] | U.S. Pension Plans [Member]</t>
  </si>
  <si>
    <t>Level 1 [Member] | U.S. Government and Agency Securities [Member] | U.S. Pension Plans [Member]</t>
  </si>
  <si>
    <t>Level 1 [Member] | Other [Member] | U.S. Pension Plans [Member]</t>
  </si>
  <si>
    <t>Level 2 [Member] | U.S. Pension Plans [Member] | Fair Value Excluding Investments Measured at Net Asset Value [Member]</t>
  </si>
  <si>
    <t>Level 2 [Member] | Money Market Investments [Member] | U.S. Pension Plans [Member]</t>
  </si>
  <si>
    <t>Level 2 [Member] | Fixed Income Securities [Member] | U.S. Pension Plans [Member]</t>
  </si>
  <si>
    <t>Level 2 [Member] | Pooled Equity Funds [Member] | U.S. Pension Plans [Member]</t>
  </si>
  <si>
    <t>Level 2 [Member] | U.S. Government and Agency Securities [Member] | U.S. Pension Plans [Member]</t>
  </si>
  <si>
    <t>Level 2 [Member] | Other [Member] | U.S. Pension Plans [Member]</t>
  </si>
  <si>
    <t>Level 3 [Member] | U.S. Pension Plans [Member]</t>
  </si>
  <si>
    <t>Stock-Based Compensation, Incentive Compensation Plan (Details) - USD ($) shares in Millions, $ in Millions</t>
  </si>
  <si>
    <t>Compensation expense [Abstract]</t>
  </si>
  <si>
    <t>Stock-based compensation cost</t>
  </si>
  <si>
    <t>2017 Incentive Compensation Plan [Member]</t>
  </si>
  <si>
    <t>Share-based Compensation Arrangement by Share-based Payment Award [Line Items]</t>
  </si>
  <si>
    <t>Number of shares available for grant (in shares)</t>
  </si>
  <si>
    <t>Stock-Based Compensation, Stock Options (Details) - USD ($) $ / shares in Units, shares in Millions, $ in Millions</t>
  </si>
  <si>
    <t>Stock Options [Member]</t>
  </si>
  <si>
    <t>Fair value of awards vesting</t>
  </si>
  <si>
    <t>Unrecognized compensation costs</t>
  </si>
  <si>
    <t>Weighted average period recognized</t>
  </si>
  <si>
    <t>2 years 6 months</t>
  </si>
  <si>
    <t>Assumptions for stock awards granted [Abstract]</t>
  </si>
  <si>
    <t>Fair value of options (in dollars per share)</t>
  </si>
  <si>
    <t>Expected life of awards in years</t>
  </si>
  <si>
    <t>6 years 3 months 18 days</t>
  </si>
  <si>
    <t>6 years 4 months 24 days</t>
  </si>
  <si>
    <t>Risk-free interest rate</t>
  </si>
  <si>
    <t>2.20%</t>
  </si>
  <si>
    <t>2.80%</t>
  </si>
  <si>
    <t>1.90%</t>
  </si>
  <si>
    <t>Expected volatility of the Company's stock</t>
  </si>
  <si>
    <t>39.20%</t>
  </si>
  <si>
    <t>39.70%</t>
  </si>
  <si>
    <t>44.30%</t>
  </si>
  <si>
    <t>Expected dividend yield on the Company's stock</t>
  </si>
  <si>
    <t>0.00%</t>
  </si>
  <si>
    <t>Award vesting period</t>
  </si>
  <si>
    <t>4 years</t>
  </si>
  <si>
    <t>Stock options activity [Rollforward]</t>
  </si>
  <si>
    <t>Outstanding, beginning (in shares)</t>
  </si>
  <si>
    <t>Granted (in shares)</t>
  </si>
  <si>
    <t>Exercised (in shares)</t>
  </si>
  <si>
    <t>Forfeited or expired (in shares)</t>
  </si>
  <si>
    <t>Outstanding, ending (in shares)</t>
  </si>
  <si>
    <t>Exercisable, ending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ending (in dollars per share)</t>
  </si>
  <si>
    <t>Summary of stock option activity [Abstract]</t>
  </si>
  <si>
    <t>Options, Outstanding, Weighted average remaining contractual term</t>
  </si>
  <si>
    <t>5 years 7 months 6 days</t>
  </si>
  <si>
    <t>Options, Outstanding, Aggregate intrinsic value</t>
  </si>
  <si>
    <t>Options, Exercisable, Weighted average remaining contractual term</t>
  </si>
  <si>
    <t>3 years 10 months 24 days</t>
  </si>
  <si>
    <t>Options, Exercisable, Aggregate intrinsic value</t>
  </si>
  <si>
    <t>Additional information related to stock options exercised [Abstract]</t>
  </si>
  <si>
    <t>Intrinsic value of stock options exercised</t>
  </si>
  <si>
    <t>Proceeds from stock options exercised</t>
  </si>
  <si>
    <t>Stock Options [Member] | Maximum [Member]</t>
  </si>
  <si>
    <t>Stock option term</t>
  </si>
  <si>
    <t>10 years</t>
  </si>
  <si>
    <t>Stock Options [Member] | Tranche One [Member]</t>
  </si>
  <si>
    <t>Annual vesting percentage</t>
  </si>
  <si>
    <t>25.00%</t>
  </si>
  <si>
    <t>Stock Options [Member] | Tranche Two [Member]</t>
  </si>
  <si>
    <t>Stock Options [Member] | Tranche Three [Member]</t>
  </si>
  <si>
    <t>Stock Options [Member] | Tranche Four [Member]</t>
  </si>
  <si>
    <t>Stock-Based Compensation, Restricted Stock (Details) - USD ($) $ / shares in Units, shares in Millions, $ in Millions</t>
  </si>
  <si>
    <t>Restricted Stock [Member]</t>
  </si>
  <si>
    <t>2 years 7 months 6 days</t>
  </si>
  <si>
    <t>Restricted stock activity [Roll Forward]</t>
  </si>
  <si>
    <t>Non-vested balance, beginning (in shares)</t>
  </si>
  <si>
    <t>Vested (in shares)</t>
  </si>
  <si>
    <t>Forfeited (in shares)</t>
  </si>
  <si>
    <t>Non-vested balance, ending (in shares)</t>
  </si>
  <si>
    <t>Weighted average price [Rollforward]</t>
  </si>
  <si>
    <t>Non-vested balance, beginning (in dollars per share)</t>
  </si>
  <si>
    <t>Vested (in dollars per share)</t>
  </si>
  <si>
    <t>Forfeited (in dollars per share)</t>
  </si>
  <si>
    <t>Non-vested balance, ending (in dollars per share)</t>
  </si>
  <si>
    <t>Restricted Stock [Member] | Tranche One [Member]</t>
  </si>
  <si>
    <t>Restricted Stock [Member] | Tranche Two [Member]</t>
  </si>
  <si>
    <t>Restricted Stock [Member] | Tranche Three [Member]</t>
  </si>
  <si>
    <t>Restricted Stock [Member] | Tranche Four [Member]</t>
  </si>
  <si>
    <t>Performance Stock Awards [Member]</t>
  </si>
  <si>
    <t>1 year 10 months 24 days</t>
  </si>
  <si>
    <t>Restructuring Activities (Details) - USD ($) $ in Millions</t>
  </si>
  <si>
    <t>Jun. 30, 2020</t>
  </si>
  <si>
    <t>Restructuring and repositioning expenses [Abstract]</t>
  </si>
  <si>
    <t>Employee severance and related benefits</t>
  </si>
  <si>
    <t>Other restructuring and repositioning expenses</t>
  </si>
  <si>
    <t>Changes in accrued severance [Roll Forward]</t>
  </si>
  <si>
    <t>Beginning balance</t>
  </si>
  <si>
    <t>Additions</t>
  </si>
  <si>
    <t>Payments</t>
  </si>
  <si>
    <t>Effect of exchange rate changes</t>
  </si>
  <si>
    <t>Ending balance</t>
  </si>
  <si>
    <t>Other [Abstract]</t>
  </si>
  <si>
    <t>Severance expenses</t>
  </si>
  <si>
    <t>Asset impairment charges</t>
  </si>
  <si>
    <t>VTS and CIS [Member] | Forecast [Member]</t>
  </si>
  <si>
    <t>Commercial and Industrial Solutions ("CIS") [Member]</t>
  </si>
  <si>
    <t>Restructuring expense</t>
  </si>
  <si>
    <t>Other Income and Expense (Details) - USD ($) $ in Millions</t>
  </si>
  <si>
    <t>Equity in earnings of non-consolidated affiliate</t>
  </si>
  <si>
    <t>Interest income</t>
  </si>
  <si>
    <t>Foreign currency transactions</t>
  </si>
  <si>
    <t>Net periodic benefit cost</t>
  </si>
  <si>
    <t>[3]</t>
  </si>
  <si>
    <t>Total other expense - net</t>
  </si>
  <si>
    <t>Nikkei Heat Exchanger Company, Ltd [Member]</t>
  </si>
  <si>
    <t>Other Income and Expenses [Abstract]</t>
  </si>
  <si>
    <t>Gain on sale of ownership interest</t>
  </si>
  <si>
    <t>During fiscal 2020, the Company sold its ownership interest in Nikkei Heat Exchanger Company, Ltd.  As a result of the sale, the Company recorded a gain of $0.1 million, which is included within the fiscal 2020 amount.  See Note 12 for additional information.</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Net periodic benefit cost for the Company’s pension and postretirement plans is exclusive of service cost.</t>
  </si>
  <si>
    <t>Income Taxes, Earnings (Loss) Before Income Taxes (Details) - USD ($) $ in Millions</t>
  </si>
  <si>
    <t>Earnings (Loss) Before Income Taxes [Abstract]</t>
  </si>
  <si>
    <t>United States</t>
  </si>
  <si>
    <t>Foreign</t>
  </si>
  <si>
    <t>Income Taxes, Income Tax Provision (Benefit) (Details) - USD ($) $ in Millions</t>
  </si>
  <si>
    <t>Federal [Abstract]</t>
  </si>
  <si>
    <t>Current</t>
  </si>
  <si>
    <t>Deferred</t>
  </si>
  <si>
    <t>State [Abstract]</t>
  </si>
  <si>
    <t>Foreign [Abstract]</t>
  </si>
  <si>
    <t>Total income tax provision (benefit)</t>
  </si>
  <si>
    <t>Income Taxes, Tax Cuts and Jobs Act (Details) - USD ($) $ in Millions</t>
  </si>
  <si>
    <t>Provisional income tax expense (benefit) related to US Tax Reform</t>
  </si>
  <si>
    <t>Deferred tax assets - change in amount</t>
  </si>
  <si>
    <t>Transition tax charge</t>
  </si>
  <si>
    <t>Income tax expense (benefit) related to US Tax Reform</t>
  </si>
  <si>
    <t>Reduction in provisional charge related to US Tax Reform</t>
  </si>
  <si>
    <t>Transition tax liability</t>
  </si>
  <si>
    <t>Reduction in transition tax liability</t>
  </si>
  <si>
    <t>Charge for reduction in state deferred tax assets</t>
  </si>
  <si>
    <t>Income Taxes, Reconciliation of U.S. Federal Statutory Rate to Effective Tax Rate (Details)</t>
  </si>
  <si>
    <t>Reconciliation of federal statutory income tax rate to company's effective income tax rate [Abstract]</t>
  </si>
  <si>
    <t>Statutory federal tax</t>
  </si>
  <si>
    <t>21.00%</t>
  </si>
  <si>
    <t>31.50%</t>
  </si>
  <si>
    <t>State taxes, net of federal benefit</t>
  </si>
  <si>
    <t>(12.00%)</t>
  </si>
  <si>
    <t>3.60%</t>
  </si>
  <si>
    <t>2.90%</t>
  </si>
  <si>
    <t>Taxes on non-U.S. earnings and losses</t>
  </si>
  <si>
    <t>32.90%</t>
  </si>
  <si>
    <t>3.90%</t>
  </si>
  <si>
    <t>(3.80%)</t>
  </si>
  <si>
    <t>Valuation allowances</t>
  </si>
  <si>
    <t>156.90%</t>
  </si>
  <si>
    <t>4.00%</t>
  </si>
  <si>
    <t>(5.60%)</t>
  </si>
  <si>
    <t>Tax credits</t>
  </si>
  <si>
    <t>(36.70%)</t>
  </si>
  <si>
    <t>(26.10%)</t>
  </si>
  <si>
    <t>(17.30%)</t>
  </si>
  <si>
    <t>Compensation</t>
  </si>
  <si>
    <t>(0.10%)</t>
  </si>
  <si>
    <t>(0.80%)</t>
  </si>
  <si>
    <t>Tax rate or law changes</t>
  </si>
  <si>
    <t>60.10%</t>
  </si>
  <si>
    <t>Uncertain tax positions, net of settlements</t>
  </si>
  <si>
    <t>(37.90%)</t>
  </si>
  <si>
    <t>0.40%</t>
  </si>
  <si>
    <t>Notional interest deductions</t>
  </si>
  <si>
    <t>(12.50%)</t>
  </si>
  <si>
    <t>(2.50%)</t>
  </si>
  <si>
    <t>(3.20%)</t>
  </si>
  <si>
    <t>Dividends and taxable foreign inclusions</t>
  </si>
  <si>
    <t>(11.00%)</t>
  </si>
  <si>
    <t>1.60%</t>
  </si>
  <si>
    <t>0.20%</t>
  </si>
  <si>
    <t>Other</t>
  </si>
  <si>
    <t>10.90%</t>
  </si>
  <si>
    <t>Effective tax rate</t>
  </si>
  <si>
    <t>119.20%</t>
  </si>
  <si>
    <t>(6.30%)</t>
  </si>
  <si>
    <t>62.40%</t>
  </si>
  <si>
    <t>Income Taxes, Unrecognized Tax Benefits and Deferred Tax Asset Valuation Allowances (Details) - USD ($) $ in Millions</t>
  </si>
  <si>
    <t>Income tax expense related to legal entity restructuring</t>
  </si>
  <si>
    <t>Tax benefit from recognition of tax credits</t>
  </si>
  <si>
    <t>Tax (benefit) from foreign development tax credit</t>
  </si>
  <si>
    <t>Deferred tax asset, income tax expense (benefit)</t>
  </si>
  <si>
    <t>Change in deferred tax asset valuation allowances</t>
  </si>
  <si>
    <t>Lapse of statute of limitations and settlements</t>
  </si>
  <si>
    <t>Lapse of statute of limitations</t>
  </si>
  <si>
    <t>U.S. [Member]</t>
  </si>
  <si>
    <t>Foreign Jurisdiction [Member]</t>
  </si>
  <si>
    <t>Other Tax Jurisdictions [Member]</t>
  </si>
  <si>
    <t>Italy [Member]</t>
  </si>
  <si>
    <t>Hungarian Development Tax Credit [Member]</t>
  </si>
  <si>
    <t>Income Taxes, Deferred Tax Assets and Liabilities (Details) - USD ($) $ in Millions</t>
  </si>
  <si>
    <t>Deferred tax assets [Abstract]</t>
  </si>
  <si>
    <t>Accounts receivable</t>
  </si>
  <si>
    <t>Plant and equipment</t>
  </si>
  <si>
    <t>Lease liabilities</t>
  </si>
  <si>
    <t>Pension and employee benefits</t>
  </si>
  <si>
    <t>Net operating and capital losses</t>
  </si>
  <si>
    <t>Credit carryforwards</t>
  </si>
  <si>
    <t>Other, principally accrued liabilities</t>
  </si>
  <si>
    <t>Total gross deferred tax assets</t>
  </si>
  <si>
    <t>Less: valuation allowances</t>
  </si>
  <si>
    <t>Net deferred tax assets</t>
  </si>
  <si>
    <t>Deferred tax liabilities [Abstract]</t>
  </si>
  <si>
    <t>Lease assets</t>
  </si>
  <si>
    <t>Intangible assets</t>
  </si>
  <si>
    <t>Total gross deferred tax liabilities</t>
  </si>
  <si>
    <t>Net deferred tax asset</t>
  </si>
  <si>
    <t>Income Taxes, Unrecognized Tax Benefits (Details) - USD ($) $ in Millions</t>
  </si>
  <si>
    <t>Mar. 31, 2021</t>
  </si>
  <si>
    <t>Reconciliation of unrecognized tax benefits [Roll Forward]</t>
  </si>
  <si>
    <t>Gross increases - tax positions in prior period</t>
  </si>
  <si>
    <t>Gross decreases - tax positions in prior period</t>
  </si>
  <si>
    <t>Gross increases - tax positions in current period</t>
  </si>
  <si>
    <t>Settlements</t>
  </si>
  <si>
    <t>Unrecognized tax benefits that would impact effective tax rate</t>
  </si>
  <si>
    <t>Unrecognized tax benefits accrued interest and penalties</t>
  </si>
  <si>
    <t>Forecast [Member]</t>
  </si>
  <si>
    <t>Income Taxes, Tax Years Subject to Examination, Tax Credits and Tax Carryforwards (Details) $ in Millions</t>
  </si>
  <si>
    <t>Operating Loss Carryforwards [Line Items]</t>
  </si>
  <si>
    <t>Unrecognized foreign withholding taxes and deferred tax liabilities</t>
  </si>
  <si>
    <t>Federal and State [Member]</t>
  </si>
  <si>
    <t>Tax credit carryforward</t>
  </si>
  <si>
    <t>Federal and State [Member] | Minimum [Member]</t>
  </si>
  <si>
    <t>Tax credit carryforward, expiration date</t>
  </si>
  <si>
    <t>Mar. 31,
		2021</t>
  </si>
  <si>
    <t>Federal and State [Member] | Maximum [Member]</t>
  </si>
  <si>
    <t>Mar. 31,
		2040</t>
  </si>
  <si>
    <t>Germany [Member]</t>
  </si>
  <si>
    <t>Tax years subject to examination</t>
  </si>
  <si>
    <t>Fiscal 2011 - Fiscal 2019</t>
  </si>
  <si>
    <t>Calendar 2015 - Fiscal 2019</t>
  </si>
  <si>
    <t>United States [Member]</t>
  </si>
  <si>
    <t>Fiscal 2017 - Fiscal 2019</t>
  </si>
  <si>
    <t>Foreign Tax Jurisdictions [Member]</t>
  </si>
  <si>
    <t>Tax loss carryforwards</t>
  </si>
  <si>
    <t>Tax losses subject to expiration</t>
  </si>
  <si>
    <t>Tax losses not subject to expiration</t>
  </si>
  <si>
    <t>Foreign Tax Jurisdictions [Member] | Minimum [Member]</t>
  </si>
  <si>
    <t>Tax loss carryforwards, expiration date</t>
  </si>
  <si>
    <t>Foreign Tax Jurisdictions [Member] | Maximum [Member]</t>
  </si>
  <si>
    <t>Mar. 31,
		2034</t>
  </si>
  <si>
    <t>State and Local [Member]</t>
  </si>
  <si>
    <t>State and Local [Member] | Minimum [Member]</t>
  </si>
  <si>
    <t>State and Local [Member] | Maximum [Member]</t>
  </si>
  <si>
    <t>Earnings Per Share (Details) - USD ($) $ / shares in Units, shares in Millions, $ in Millions</t>
  </si>
  <si>
    <t>Basic Earnings Per Share [Abstract]</t>
  </si>
  <si>
    <t>Less: Undistributed earnings attributable to unvested shares</t>
  </si>
  <si>
    <t>Net (loss) earnings available to Modine shareholders</t>
  </si>
  <si>
    <t>Weighted-average shares outstanding - basic (in shares)</t>
  </si>
  <si>
    <t>Net (loss) earnings per share - basic (in dollars per share)</t>
  </si>
  <si>
    <t>Diluted Earnings Per Share [Abstract]</t>
  </si>
  <si>
    <t>Effect of dilutive securities (in shares)</t>
  </si>
  <si>
    <t>Weighted-average shares outstanding - diluted (in shares)</t>
  </si>
  <si>
    <t>Net (loss) earnings per share - diluted (in dollars per share)</t>
  </si>
  <si>
    <t>Antidilutive securities excluded from computation of earning per share [Abstract]</t>
  </si>
  <si>
    <t>Potentially dilutive securities not included in computation of diluted net loss per share (in shares)</t>
  </si>
  <si>
    <t>Antidilutive securities excluded from computation of earning per share (in shares)</t>
  </si>
  <si>
    <t>Cash, Cash Equivalents and Restricted Cash (Details) - USD ($) $ in Millions</t>
  </si>
  <si>
    <t>Restricted cash</t>
  </si>
  <si>
    <t>Total cash, cash equivalents and restricted cash</t>
  </si>
  <si>
    <t>Inventories (Details) - USD ($) $ in Millions</t>
  </si>
  <si>
    <t>Raw materials</t>
  </si>
  <si>
    <t>Work in process</t>
  </si>
  <si>
    <t>Finished goods</t>
  </si>
  <si>
    <t>Total inventories</t>
  </si>
  <si>
    <t>Property, Plant and Equipment (Details) - USD ($) $ in Millions</t>
  </si>
  <si>
    <t>Property, plant and equipment, including depreciable lives [Abstract]</t>
  </si>
  <si>
    <t>Gross property, plant and equipment</t>
  </si>
  <si>
    <t>Less: accumulated depreciation</t>
  </si>
  <si>
    <t>Net property, plant and equipment</t>
  </si>
  <si>
    <t>Depreciation expense</t>
  </si>
  <si>
    <t>Loss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15 years</t>
  </si>
  <si>
    <t>Office Equipment [Member]</t>
  </si>
  <si>
    <t>Office Equipment [Member] | Minimum [Member]</t>
  </si>
  <si>
    <t>Office Equipment [Member] | Maximum [Member]</t>
  </si>
  <si>
    <t>Construction in Progress [Member]</t>
  </si>
  <si>
    <t>Investment in Affiliate (Details) - USD ($) $ in Millions</t>
  </si>
  <si>
    <t>Equity method investment [Abstract]</t>
  </si>
  <si>
    <t>Nikkei Heat Exchanger Company, Ltd. [Member]</t>
  </si>
  <si>
    <t>Gain (loss) on write-off of accumulated foreign currency translation</t>
  </si>
  <si>
    <t>Equity method investment</t>
  </si>
  <si>
    <t>Intangible Assets (Details) - USD ($) $ in Millions</t>
  </si>
  <si>
    <t>Amortized intangible assets [Abstract]</t>
  </si>
  <si>
    <t>Gross carrying value</t>
  </si>
  <si>
    <t>Accumulated amortization</t>
  </si>
  <si>
    <t>Net intangible assets</t>
  </si>
  <si>
    <t>Amortization expense</t>
  </si>
  <si>
    <t>Estimated future amortization expense [Abstract]</t>
  </si>
  <si>
    <t>Fiscal 2021</t>
  </si>
  <si>
    <t>2022</t>
  </si>
  <si>
    <t>2023</t>
  </si>
  <si>
    <t>2024</t>
  </si>
  <si>
    <t>2025</t>
  </si>
  <si>
    <t>Customer Relationships [Member]</t>
  </si>
  <si>
    <t>Trade Names [Member]</t>
  </si>
  <si>
    <t>Acquired Technology [Member]</t>
  </si>
  <si>
    <t>Goodwill (Details) - USD ($) $ in Millions</t>
  </si>
  <si>
    <t>Goodwill [Roll Forward]</t>
  </si>
  <si>
    <t>Impairment charge</t>
  </si>
  <si>
    <t>Accumulated impairment losses</t>
  </si>
  <si>
    <t>Product Warranties and Other Commitments (Details) - USD ($) $ in Millions</t>
  </si>
  <si>
    <t>Changes in accrued warranty costs [Roll Forward]</t>
  </si>
  <si>
    <t>Warranties recorded at time of sale</t>
  </si>
  <si>
    <t>Adjustments to pre-existing warranties</t>
  </si>
  <si>
    <t>Other Commitments [Line Items]</t>
  </si>
  <si>
    <t>Capital expenditure commitments</t>
  </si>
  <si>
    <t>Minimum [Member]</t>
  </si>
  <si>
    <t>Product Warranty Liability [Line Items]</t>
  </si>
  <si>
    <t>Product warranty period</t>
  </si>
  <si>
    <t>1 year</t>
  </si>
  <si>
    <t>Indemnification period</t>
  </si>
  <si>
    <t>5 years</t>
  </si>
  <si>
    <t>Leases (Details) - USD ($) $ in Millions</t>
  </si>
  <si>
    <t>Lease Assets and Liabilities [Abstract]</t>
  </si>
  <si>
    <t>Operating lease ROU assets</t>
  </si>
  <si>
    <t>Operating lease ROU assets, Statement of Financial Position [Extensible List]</t>
  </si>
  <si>
    <t>us-gaap:OtherAssetsNoncurrent</t>
  </si>
  <si>
    <t>Finance lease ROU assets</t>
  </si>
  <si>
    <t>Finance lease ROU assets, Statement of Financial Position [Extensible List]</t>
  </si>
  <si>
    <t>us-gaap:PropertyPlantAndEquipmentNet</t>
  </si>
  <si>
    <t>Operating lease liabilities, current, Statement of Financial Position [Extensible List]</t>
  </si>
  <si>
    <t>us-gaap:OtherLiabilitiesCurrent</t>
  </si>
  <si>
    <t>Operating lease liabilities, noncurrent, Statement of Financial Position [Extensible List]</t>
  </si>
  <si>
    <t>us-gaap:OtherLiabilitiesNoncurrent</t>
  </si>
  <si>
    <t>Finance lease liabilities, current</t>
  </si>
  <si>
    <t>Finance lease liabilities, current, Statement of Financial Position [Extensible List]</t>
  </si>
  <si>
    <t>us-gaap:LongTermDebtAndCapitalLeaseObligationsCurrent</t>
  </si>
  <si>
    <t>Finance lease liabilities, noncurrent</t>
  </si>
  <si>
    <t>Finance lease liabilities, noncurrent, Statement of Financial Position [Extensible List]</t>
  </si>
  <si>
    <t>us-gaap:LongTermDebtAndCapitalLeaseObligations</t>
  </si>
  <si>
    <t>Components of Lease Expense [Abstract]</t>
  </si>
  <si>
    <t>Operating lease expense</t>
  </si>
  <si>
    <t>Finance lease expense [Abstract]</t>
  </si>
  <si>
    <t>Depreciation of ROU assets</t>
  </si>
  <si>
    <t>Interest on lease liabilities</t>
  </si>
  <si>
    <t>Total lease expense</t>
  </si>
  <si>
    <t>Short-term lease expense</t>
  </si>
  <si>
    <t>Cash paid for amounts included in measurement of lease liabilities [Abstract]</t>
  </si>
  <si>
    <t>Operating cash flows for operating leases</t>
  </si>
  <si>
    <t>Financing cash flows for finance leases</t>
  </si>
  <si>
    <t>ROU assets obtained in exchange for lease liabilities [Abstract]</t>
  </si>
  <si>
    <t>Operating leases</t>
  </si>
  <si>
    <t>Finance leases</t>
  </si>
  <si>
    <t>Weighted-average remaining lease term [Abstract]</t>
  </si>
  <si>
    <t>9 years 3 months 18 days</t>
  </si>
  <si>
    <t>8 years 9 months 18 days</t>
  </si>
  <si>
    <t>Weighted-average discount rate [Abstract]</t>
  </si>
  <si>
    <t>3.50%</t>
  </si>
  <si>
    <t>4.70%</t>
  </si>
  <si>
    <t>Maturity of Operating Lease Liabilities [Abstract]</t>
  </si>
  <si>
    <t>2021</t>
  </si>
  <si>
    <t>2026 and beyond</t>
  </si>
  <si>
    <t>Total lease payments</t>
  </si>
  <si>
    <t>Less: Interest</t>
  </si>
  <si>
    <t>Present value of lease liabilities</t>
  </si>
  <si>
    <t>Maturities of Finance Lease Liabilities [Abstract]</t>
  </si>
  <si>
    <t>Future minimum rental commitments under non-cancelable operating leases [Abstract]</t>
  </si>
  <si>
    <t>2025 and beyond</t>
  </si>
  <si>
    <t>Total future minimum rental commitments</t>
  </si>
  <si>
    <t>Rental expense</t>
  </si>
  <si>
    <t>Significant Accounting Policy [Abstract]</t>
  </si>
  <si>
    <t>Remaining lease term</t>
  </si>
  <si>
    <t>Finance lease ROU assets were recorded net of accumulated amortization of $1.8 million as of March 31, 2020.</t>
  </si>
  <si>
    <t>In fiscal 2020, operating lease expense included short-term lease expense of $4.1 million. Variable lease expense was not significant.</t>
  </si>
  <si>
    <t>Indebtedness (Details) $ in Millions</t>
  </si>
  <si>
    <t>Mar. 31, 2022</t>
  </si>
  <si>
    <t>Dec. 31, 2021</t>
  </si>
  <si>
    <t>Sep. 30, 2021</t>
  </si>
  <si>
    <t>Jun. 30, 2021</t>
  </si>
  <si>
    <t>Dec. 31, 2020</t>
  </si>
  <si>
    <t>Sep. 30, 2020</t>
  </si>
  <si>
    <t>Jan. 31, 2020USD ($)</t>
  </si>
  <si>
    <t>Long-term Debt and Capital Lease Obligations [Abstract]</t>
  </si>
  <si>
    <t>Debt</t>
  </si>
  <si>
    <t>Less: current portion</t>
  </si>
  <si>
    <t>Less: unamortized debt issuance costs</t>
  </si>
  <si>
    <t>Total long-term debt</t>
  </si>
  <si>
    <t>Maturities of long term debt and capital lease obligations [Abstract]</t>
  </si>
  <si>
    <t>2026 &amp; beyond</t>
  </si>
  <si>
    <t>Total debt</t>
  </si>
  <si>
    <t>Leverage ratio covenant limit</t>
  </si>
  <si>
    <t>Term Loans [Member]</t>
  </si>
  <si>
    <t>Fiscal year of maturity</t>
  </si>
  <si>
    <t>Mar. 31,
		2025</t>
  </si>
  <si>
    <t>Term Loans [Member] | Weighted Average [Member]</t>
  </si>
  <si>
    <t>Credit Facility [Abstract]</t>
  </si>
  <si>
    <t>Weighted-average interest rate</t>
  </si>
  <si>
    <t>Revolving Credit Facility [Member]</t>
  </si>
  <si>
    <t>Revolving Credit Facility [Member] | Weighted Average [Member]</t>
  </si>
  <si>
    <t>3.00%</t>
  </si>
  <si>
    <t>Multi Currency Revolving Credit Facility [Member]</t>
  </si>
  <si>
    <t>Maximum borrowing capacity</t>
  </si>
  <si>
    <t>Expiration date</t>
  </si>
  <si>
    <t>Jun. 30,
		2024</t>
  </si>
  <si>
    <t>Deferred debt issuance costs</t>
  </si>
  <si>
    <t>Domestic Revolving Credit Facility [Member]</t>
  </si>
  <si>
    <t>Letters of credit outstanding</t>
  </si>
  <si>
    <t>Available for future borrowings</t>
  </si>
  <si>
    <t>Foreign Credit Agreements [Member]</t>
  </si>
  <si>
    <t>Senior Notes [Member]</t>
  </si>
  <si>
    <t>Long-term debt, fair value</t>
  </si>
  <si>
    <t>5.9% Senior Notes [Member]</t>
  </si>
  <si>
    <t>Debt instrument, face amount</t>
  </si>
  <si>
    <t>Interest rate percentage</t>
  </si>
  <si>
    <t>5.90%</t>
  </si>
  <si>
    <t>Mar. 31,
		2029</t>
  </si>
  <si>
    <t>5.8% Senior Notes [Member]</t>
  </si>
  <si>
    <t>5.80%</t>
  </si>
  <si>
    <t>Mar. 31,
		2027</t>
  </si>
  <si>
    <t>6.8% Senior Notes [Member]</t>
  </si>
  <si>
    <t>6.80%</t>
  </si>
  <si>
    <t>Other long-term debt primarily includes borrowings by foreign subsidiaries and finance lease obligations.</t>
  </si>
  <si>
    <t>Pension and Employee Benefit Plans, Defined Contribution Employee Benefit Plans (Details) - USD ($) $ in Millions</t>
  </si>
  <si>
    <t>Defined Benefit Plan Disclosure [Line Items]</t>
  </si>
  <si>
    <t>Defined contribution plan cost recognized</t>
  </si>
  <si>
    <t>Company match</t>
  </si>
  <si>
    <t>4.50%</t>
  </si>
  <si>
    <t>Pension and Employee Benefit Plans, Defined Benefit Employee Benefit Plans (Details) - USD ($) $ in Millions</t>
  </si>
  <si>
    <t>Defined benefit plan, plan assets [Abstract]</t>
  </si>
  <si>
    <t>Net periodic benefit cost (income)</t>
  </si>
  <si>
    <t>Pension Plans [Member]</t>
  </si>
  <si>
    <t>Employer contributions</t>
  </si>
  <si>
    <t>Pension Plans [Member] | U.S. Plans [Member]</t>
  </si>
  <si>
    <t>Pension Plans [Member] | Non-U.S Plans [Member]</t>
  </si>
  <si>
    <t>Postretirement Plans [Member]</t>
  </si>
  <si>
    <t>Pension and Employee Benefit Plans, Changes in Benefit Obligations, Plan Assets and Funded Status (Details) - Pension Plans [Member] - USD ($) $ in Millions</t>
  </si>
  <si>
    <t>Change in benefit obligation [Roll Forward]</t>
  </si>
  <si>
    <t>Benefit obligation at beginning of year</t>
  </si>
  <si>
    <t>Service cost</t>
  </si>
  <si>
    <t>Interest cost</t>
  </si>
  <si>
    <t>Actuarial loss</t>
  </si>
  <si>
    <t>Benefits paid</t>
  </si>
  <si>
    <t>Curtailment gain</t>
  </si>
  <si>
    <t>Benefit obligation at end of year</t>
  </si>
  <si>
    <t>Change in plan assets [Roll Forward]</t>
  </si>
  <si>
    <t>Fair value of plan assets at beginning of year</t>
  </si>
  <si>
    <t>Actual return on plan assets</t>
  </si>
  <si>
    <t>Fair value of plan assets at end of year</t>
  </si>
  <si>
    <t>Funded status at end of year</t>
  </si>
  <si>
    <t>Amounts recognized in the consolidated balance sheets [Abstract]</t>
  </si>
  <si>
    <t>Current liability</t>
  </si>
  <si>
    <t>Noncurrent liability</t>
  </si>
  <si>
    <t>Total liability</t>
  </si>
  <si>
    <t>Pension plans with accumulated benefit obligations in excess of plan assets [Abstract]</t>
  </si>
  <si>
    <t>Accumulated benefit obligation</t>
  </si>
  <si>
    <t>Amounts recognized in accumulated other comprehensive loss [Abstract]</t>
  </si>
  <si>
    <t>Net actuarial loss (gain)</t>
  </si>
  <si>
    <t>Non-U.S Plans [Member]</t>
  </si>
  <si>
    <t>Increase (decrease) in benefit obligation</t>
  </si>
  <si>
    <t>Service and interest cost</t>
  </si>
  <si>
    <t>The $0.3 million curtailment gain, which is associated with headcount reductions in Europe within the VTS segment, will be recognized as a component of net periodic benefit cost following the completion of the headcount reductions. See Note 5 for additional information on the Company’s restructuring activities.</t>
  </si>
  <si>
    <t>Pension and Employee Benefit Plans, Cost Components of Pension Plans (Details) - USD ($) $ in Millions</t>
  </si>
  <si>
    <t>Components of net periodic benefit cost [Abstract]</t>
  </si>
  <si>
    <t>Other changes in benefit obligation recognized in other comprehensive income (loss) [Abstract]</t>
  </si>
  <si>
    <t>Amortization of net actuarial loss</t>
  </si>
  <si>
    <t>Expected return on plan assets</t>
  </si>
  <si>
    <t>Net actuarial loss</t>
  </si>
  <si>
    <t>Total recognized in other comprehensive income (loss)</t>
  </si>
  <si>
    <t>Reversal of amortization items [Abstract]</t>
  </si>
  <si>
    <t>Estimated net actuarial loss that will be amortized</t>
  </si>
  <si>
    <t>Pension Plans [Member] | Non-U.S Plans [Member] | Maximum [Member]</t>
  </si>
  <si>
    <t>Estimated amortization in next fiscal year</t>
  </si>
  <si>
    <t>Amounts are included in the calculation of net periodic benefit cost for the Company’s defined benefit plans, which include pension and other postretirement plans.  See Note 18 for additional information about the Company’s pension plans.</t>
  </si>
  <si>
    <t>The settlement charges and curtailment gain resulted from activity associated with the Company’s non-U.S. pension plans.</t>
  </si>
  <si>
    <t>Pension and Employee Benefit Plans, Valuation Assumptions (Details) - Pension Plans [Member]</t>
  </si>
  <si>
    <t>U.S. Plans [Member]</t>
  </si>
  <si>
    <t>Weighted-average assumptions used in calculating benefit obligation [Abstract]</t>
  </si>
  <si>
    <t>Discount rate - benefit obligations</t>
  </si>
  <si>
    <t>3.40%</t>
  </si>
  <si>
    <t>Weighted-average assumptions used in calculating plan cost [Abstract]</t>
  </si>
  <si>
    <t>Weighted average discount rate - costs</t>
  </si>
  <si>
    <t>4.10%</t>
  </si>
  <si>
    <t>1.00%</t>
  </si>
  <si>
    <t>1.40%</t>
  </si>
  <si>
    <t>1.70%</t>
  </si>
  <si>
    <t>Pension and Employee Benefit Plans, Weighted-average Asset Allocations (Details) - Pension Plans [Member] - USD ($) $ in Millions</t>
  </si>
  <si>
    <t>Defined Benefit Plan, Information about Plan Assets [Abstract]</t>
  </si>
  <si>
    <t>Target allocation</t>
  </si>
  <si>
    <t>100.00%</t>
  </si>
  <si>
    <t>Plan assets</t>
  </si>
  <si>
    <t>Anticipated contributions next fiscal year</t>
  </si>
  <si>
    <t>Equity Securities [Member]</t>
  </si>
  <si>
    <t>65.00%</t>
  </si>
  <si>
    <t>60.00%</t>
  </si>
  <si>
    <t>66.00%</t>
  </si>
  <si>
    <t>Debt Securities [Member]</t>
  </si>
  <si>
    <t>22.00%</t>
  </si>
  <si>
    <t>19.00%</t>
  </si>
  <si>
    <t>Real Estate Investments [Member]</t>
  </si>
  <si>
    <t>13.00%</t>
  </si>
  <si>
    <t>16.00%</t>
  </si>
  <si>
    <t>12.00%</t>
  </si>
  <si>
    <t>Cash and Cash Equivalents [Member]</t>
  </si>
  <si>
    <t>2.00%</t>
  </si>
  <si>
    <t>7.50%</t>
  </si>
  <si>
    <t>U.S. Plans [Member] | Forecast [Member]</t>
  </si>
  <si>
    <t>Pension and Employee Benefit Plans, Estimated Pension Benefit Payments (Details) - Pension Plans [Member] $ in Millions</t>
  </si>
  <si>
    <t>Estimated future benefit payments [Abstract]</t>
  </si>
  <si>
    <t>2026-2030</t>
  </si>
  <si>
    <t>Derivative Instruments, Balance Sheet (Details) - USD ($) $ in Millions</t>
  </si>
  <si>
    <t>Commodity Derivatives [Member] | Derivatives Designated as Hedges [Member] | Other Current Assets [Member]</t>
  </si>
  <si>
    <t>Derivative instruments [Abstract]</t>
  </si>
  <si>
    <t>Derivative asset, fair value, net</t>
  </si>
  <si>
    <t>Commodity Derivatives [Member] | Derivatives Designated as Hedges [Member] | Other Current Liabilities [Member]</t>
  </si>
  <si>
    <t>Derivative liability, fair value, net</t>
  </si>
  <si>
    <t>Foreign Exchange Contracts [Member] | Derivatives Designated as Hedges [Member] | Other Current Assets [Member]</t>
  </si>
  <si>
    <t>Foreign Exchange Contracts [Member] | Derivatives not Designated as Hedges [Member] | Other Current Liabilities [Member]</t>
  </si>
  <si>
    <t>Derivative Instruments, (Gain) Loss by Hedging Relationship, by CI and Income Statement (Details) - USD ($) $ in Millions</t>
  </si>
  <si>
    <t>Derivative Instruments, (Gain) Loss [Line Items]</t>
  </si>
  <si>
    <t>Gain (loss) reclassified from AOCI</t>
  </si>
  <si>
    <t>Designated [Member]</t>
  </si>
  <si>
    <t>Non-Designated Derivative [Member]</t>
  </si>
  <si>
    <t>Total gains (losses)</t>
  </si>
  <si>
    <t>Other Comprehensive Income [Member] | Designated [Member]</t>
  </si>
  <si>
    <t>Commodity Derivatives [Member] | Cost of Sales [Member] | Designated [Member]</t>
  </si>
  <si>
    <t>Commodity Derivatives [Member] | Cost of Sales [Member] | Non-Designated Derivative [Member]</t>
  </si>
  <si>
    <t>Commodity Derivatives [Member] | Cost of Sales [Member] | Other Comprehensive Income [Member] | Designated [Member]</t>
  </si>
  <si>
    <t>Foreign Exchange Contracts [Member] | Cost of Sales [Member] | Designated [Member]</t>
  </si>
  <si>
    <t>Foreign Exchange Contracts [Member] | Cost of Sales [Member] | Other Comprehensive Income [Member] | Designated [Member]</t>
  </si>
  <si>
    <t>Foreign Exchange Contracts [Member] | Net Sales [Member] | Designated [Member]</t>
  </si>
  <si>
    <t>Foreign Exchange Contracts [Member] | Net Sales [Member] | Non-Designated Derivative [Member]</t>
  </si>
  <si>
    <t>Foreign Exchange Contracts [Member] | Net Sales [Member] | Other Comprehensive Income [Member] | Designated [Member]</t>
  </si>
  <si>
    <t>Foreign Exchange Contracts [Member] | Other Income (Expense) - Net [Member] | Non-Designated Derivative [Member]</t>
  </si>
  <si>
    <t>Amounts represent net gains and losses associated with cash flow hedges that were reclassified to net earnings.  See Note 19 for additional information regarding derivative instruments.</t>
  </si>
  <si>
    <t>Risks, Uncertainties, Contingencies and Litigation (Details) $ in Millions</t>
  </si>
  <si>
    <t>Mar. 31, 2020USD ($)Customer</t>
  </si>
  <si>
    <t>Mar. 31, 2019USD ($)Customer</t>
  </si>
  <si>
    <t>Mar. 31, 2018Customer</t>
  </si>
  <si>
    <t>Environmental loss contingencies [Abstract]</t>
  </si>
  <si>
    <t>Reserves for environmental matters | $</t>
  </si>
  <si>
    <t>Sales [Member] | Customer Concentration Risk [Member]</t>
  </si>
  <si>
    <t>Credit Risk [Abstract]</t>
  </si>
  <si>
    <t>Concentration risk, percentage</t>
  </si>
  <si>
    <t>45.00%</t>
  </si>
  <si>
    <t>48.00%</t>
  </si>
  <si>
    <t>Accounts Receivable [Member] | Credit Concentration Risk [Member]</t>
  </si>
  <si>
    <t>34.00%</t>
  </si>
  <si>
    <t>38.00%</t>
  </si>
  <si>
    <t>Number of top customers</t>
  </si>
  <si>
    <t>Number of major customers</t>
  </si>
  <si>
    <t>Accumulated Other Comprehensive Loss (Details) - USD ($) $ in Millions</t>
  </si>
  <si>
    <t>Other comprehensive loss [Abstract]</t>
  </si>
  <si>
    <t>Other comprehensive income (loss) before reclassifications</t>
  </si>
  <si>
    <t>Reclassifications for amortization of unrecognized net loss</t>
  </si>
  <si>
    <t>Reclassifications for realized losses - net</t>
  </si>
  <si>
    <t>Reclassifications for foreign currency translation (gains) losses</t>
  </si>
  <si>
    <t>[4]</t>
  </si>
  <si>
    <t>AIAC Air Conditioning South Africa Pty Ltd [Member]</t>
  </si>
  <si>
    <t>Foreign Currency Translation [Member]</t>
  </si>
  <si>
    <t>Defined Benefit Plans [Member]</t>
  </si>
  <si>
    <t>Cash Flow Hedges [Member]</t>
  </si>
  <si>
    <t>As a result of the sale of its investment in NEX during fiscal 2020, the Company wrote off $0.6 million of accumulated foreign currency translation gains.</t>
  </si>
  <si>
    <t>As a result of the sale of a business in South Africa during fiscal 2019, the Company wrote off $0.8 million of accumulated foreign currency translation losses.</t>
  </si>
  <si>
    <t>Segment and Geographic Information, Net Sales, Gross Profit, and Operating Income by Segment (Details) - USD ($) $ in Millions</t>
  </si>
  <si>
    <t>Net sales, gross profit, operating income and total assets by segment [Abstract]</t>
  </si>
  <si>
    <t>Gross profit (% of sales)</t>
  </si>
  <si>
    <t>15.60%</t>
  </si>
  <si>
    <t>16.50%</t>
  </si>
  <si>
    <t>17.00%</t>
  </si>
  <si>
    <t>Strategic review alternatives cost</t>
  </si>
  <si>
    <t>Operating Segments [Member]</t>
  </si>
  <si>
    <t>15.30%</t>
  </si>
  <si>
    <t>16.10%</t>
  </si>
  <si>
    <t>Operating Segments [Member] | VTS [Member]</t>
  </si>
  <si>
    <t>12.30%</t>
  </si>
  <si>
    <t>13.80%</t>
  </si>
  <si>
    <t>15.50%</t>
  </si>
  <si>
    <t>Operating Segments [Member] | CIS [Member]</t>
  </si>
  <si>
    <t>14.90%</t>
  </si>
  <si>
    <t>16.20%</t>
  </si>
  <si>
    <t>14.50%</t>
  </si>
  <si>
    <t>Operating Segments [Member] | BHVAC [Member]</t>
  </si>
  <si>
    <t>32.30%</t>
  </si>
  <si>
    <t>29.90%</t>
  </si>
  <si>
    <t>30.30%</t>
  </si>
  <si>
    <t>Corporate and Eliminations [Member]</t>
  </si>
  <si>
    <t>Inter-segment Sales [Member]</t>
  </si>
  <si>
    <t>Inter-segment Sales [Member] | VTS [Member]</t>
  </si>
  <si>
    <t>Inter-segment Sales [Member] | CIS [Member]</t>
  </si>
  <si>
    <t>Inter-segment Sales [Member] | BHVAC [Member]</t>
  </si>
  <si>
    <t>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0 and 2019, the Company recorded $39.2 million and $7.1 million, respectively, of costs directly associated with its review of strategic alternatives for the VTS segment’s automotive business, including costs to separate and prepare the business for potential sale.</t>
  </si>
  <si>
    <t>Segment and Geographic Information, Total Assets by Segment (Details) - USD ($) $ in Millions</t>
  </si>
  <si>
    <t>Segment Reporting Information [Abstract]</t>
  </si>
  <si>
    <t>Segment and Geographic Information, Capital Expenditures and Depreciation and Amortization Expense by Segment (Details) - USD ($) $ in Millions</t>
  </si>
  <si>
    <t>Total capital expenditures</t>
  </si>
  <si>
    <t>Total depreciation and amortization expense</t>
  </si>
  <si>
    <t>Segment and Geographic Information, Net Sales by Geographical Area (Details) - USD ($) $ in Millions</t>
  </si>
  <si>
    <t>Reportable Geographical Components [Member] | United States [Member]</t>
  </si>
  <si>
    <t>Reportable Geographical Components [Member] | Italy [Member]</t>
  </si>
  <si>
    <t>Reportable Geographical Components [Member] | China [Member]</t>
  </si>
  <si>
    <t>Reportable Geographical Components [Member] | Hungary [Member]</t>
  </si>
  <si>
    <t>Reportable Geographical Components [Member] | Germany [Member]</t>
  </si>
  <si>
    <t>Reportable Geographical Components [Member] | Austria [Member]</t>
  </si>
  <si>
    <t>Reportable Geographical Components [Member] | Other [Member]</t>
  </si>
  <si>
    <t>Segment and Geographic Information, Property, Plant and Equipment by Geographical Area (Details) - USD ($) $ in Millions</t>
  </si>
  <si>
    <t>Segment Reporting Information, Additional Information [Abstract]</t>
  </si>
  <si>
    <t>Total property, plant and equipment</t>
  </si>
  <si>
    <t>Reportable Geographical Components [Member] | Mexico [Member]</t>
  </si>
  <si>
    <t>Segment and Geographic Information, Net sales by End Market (Details) - USD ($) $ in Millions</t>
  </si>
  <si>
    <t>Quarterly Financial Data (Unaudited) (Details) - USD ($) $ / shares in Units, $ in Millions</t>
  </si>
  <si>
    <t>Quarterly Financial Data [Abstract]</t>
  </si>
  <si>
    <t>Net earnings (loss)</t>
  </si>
  <si>
    <t>Net earnings (loss) attributable to Modine</t>
  </si>
  <si>
    <t>Net earnings (loss) per share attributable to Modine shareholders [Abstract]</t>
  </si>
  <si>
    <t>Gain (loss) on sale of assets</t>
  </si>
  <si>
    <t>AIAC Air Conditioning South Africa (Pty) Ltd [Member]</t>
  </si>
  <si>
    <t>Costs associated with review of strategic alternatives</t>
  </si>
  <si>
    <t>Schedule II - Valuation and Qualifying Accounts (Details) - Valuation Allowance for Deferred Tax Assets [Member] - USD ($) $ in Millions</t>
  </si>
  <si>
    <t>Valuation and Qualifying Accounts Disclosure [Line Items]</t>
  </si>
  <si>
    <t>Balance at Beginning of Period</t>
  </si>
  <si>
    <t>Additions Charged (Benefit) to Costs and Expenses</t>
  </si>
  <si>
    <t>Additions Charged to Other Accounts</t>
  </si>
  <si>
    <t>Balance at End of Period</t>
  </si>
  <si>
    <t>Foreign currency translation and other adjustments.  The fiscal 2018 amounts also included increases associated with the Company’s acquisition of Luvata H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562</v>
      </c>
    </row>
    <row r="16" spans="1:4">
      <c r="A16" s="4" t="s">
        <v>25</v>
      </c>
      <c r="C16" s="6" t="n">
        <v>50823290</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4</v>
      </c>
      <c r="C1" s="2" t="s">
        <v>426</v>
      </c>
      <c r="K1" s="2" t="s">
        <v>1</v>
      </c>
    </row>
    <row r="2" spans="1:13">
      <c r="C2" s="2" t="s">
        <v>2</v>
      </c>
      <c r="D2" s="2" t="s">
        <v>427</v>
      </c>
      <c r="E2" s="2" t="s">
        <v>4</v>
      </c>
      <c r="F2" s="2" t="s">
        <v>480</v>
      </c>
      <c r="G2" s="2" t="s">
        <v>62</v>
      </c>
      <c r="H2" s="2" t="s">
        <v>481</v>
      </c>
      <c r="I2" s="2" t="s">
        <v>482</v>
      </c>
      <c r="J2" s="2" t="s">
        <v>483</v>
      </c>
      <c r="K2" s="2" t="s">
        <v>2</v>
      </c>
      <c r="L2" s="2" t="s">
        <v>62</v>
      </c>
      <c r="M2" s="2" t="s">
        <v>63</v>
      </c>
    </row>
    <row r="3" spans="1:13">
      <c r="A3" s="3" t="s">
        <v>1145</v>
      </c>
    </row>
    <row r="4" spans="1:13">
      <c r="A4" s="4" t="s">
        <v>65</v>
      </c>
      <c r="C4" s="7" t="n">
        <v>472.9</v>
      </c>
      <c r="D4" s="7" t="n">
        <v>473.4</v>
      </c>
      <c r="E4" s="7" t="n">
        <v>500.2</v>
      </c>
      <c r="F4" s="5" t="n">
        <v>529</v>
      </c>
      <c r="G4" s="7" t="n">
        <v>556.7</v>
      </c>
      <c r="H4" s="5" t="n">
        <v>541</v>
      </c>
      <c r="I4" s="7" t="n">
        <v>548.9</v>
      </c>
      <c r="J4" s="7" t="n">
        <v>566.1</v>
      </c>
      <c r="K4" s="7" t="n">
        <v>1975.5</v>
      </c>
      <c r="L4" s="7" t="n">
        <v>2212.7</v>
      </c>
      <c r="M4" s="7" t="n">
        <v>2103.1</v>
      </c>
    </row>
    <row r="5" spans="1:13">
      <c r="A5" s="4" t="s">
        <v>67</v>
      </c>
      <c r="C5" s="7" t="n">
        <v>74.90000000000001</v>
      </c>
      <c r="D5" s="7" t="n">
        <v>73.5</v>
      </c>
      <c r="E5" s="7" t="n">
        <v>75.7</v>
      </c>
      <c r="F5" s="7" t="n">
        <v>83.40000000000001</v>
      </c>
      <c r="G5" s="7" t="n">
        <v>91.59999999999999</v>
      </c>
      <c r="H5" s="7" t="n">
        <v>91.7</v>
      </c>
      <c r="I5" s="7" t="n">
        <v>87.90000000000001</v>
      </c>
      <c r="J5" s="7" t="n">
        <v>94.3</v>
      </c>
      <c r="K5" s="7" t="n">
        <v>307.5</v>
      </c>
      <c r="L5" s="7" t="n">
        <v>365.5</v>
      </c>
      <c r="M5" s="7" t="n">
        <v>356.5</v>
      </c>
    </row>
    <row r="6" spans="1:13">
      <c r="A6" s="4" t="s">
        <v>1146</v>
      </c>
      <c r="K6" s="4" t="s">
        <v>1147</v>
      </c>
      <c r="L6" s="4" t="s">
        <v>1148</v>
      </c>
      <c r="M6" s="4" t="s">
        <v>1149</v>
      </c>
    </row>
    <row r="7" spans="1:13">
      <c r="A7" s="4" t="s">
        <v>72</v>
      </c>
      <c r="K7" s="7" t="n">
        <v>37.9</v>
      </c>
      <c r="L7" s="7" t="n">
        <v>109.7</v>
      </c>
      <c r="M7" s="7" t="n">
        <v>92.2</v>
      </c>
    </row>
    <row r="8" spans="1:13">
      <c r="A8" s="4" t="s">
        <v>466</v>
      </c>
    </row>
    <row r="9" spans="1:13">
      <c r="A9" s="3" t="s">
        <v>1145</v>
      </c>
    </row>
    <row r="10" spans="1:13">
      <c r="A10" s="4" t="s">
        <v>65</v>
      </c>
      <c r="K10" s="8" t="n">
        <v>1177.2</v>
      </c>
      <c r="L10" s="8" t="n">
        <v>1351.7</v>
      </c>
      <c r="M10" s="8" t="n">
        <v>1295.7</v>
      </c>
    </row>
    <row r="11" spans="1:13">
      <c r="A11" s="4" t="s">
        <v>1150</v>
      </c>
      <c r="K11" s="8" t="n">
        <v>39.2</v>
      </c>
      <c r="L11" s="8" t="n">
        <v>7.1</v>
      </c>
    </row>
    <row r="12" spans="1:13">
      <c r="A12" s="4" t="s">
        <v>517</v>
      </c>
    </row>
    <row r="13" spans="1:13">
      <c r="A13" s="3" t="s">
        <v>1145</v>
      </c>
    </row>
    <row r="14" spans="1:13">
      <c r="A14" s="4" t="s">
        <v>65</v>
      </c>
      <c r="K14" s="8" t="n">
        <v>623.9</v>
      </c>
      <c r="L14" s="8" t="n">
        <v>707.6</v>
      </c>
      <c r="M14" s="8" t="n">
        <v>675.7</v>
      </c>
    </row>
    <row r="15" spans="1:13">
      <c r="A15" s="4" t="s">
        <v>530</v>
      </c>
    </row>
    <row r="16" spans="1:13">
      <c r="A16" s="3" t="s">
        <v>1145</v>
      </c>
    </row>
    <row r="17" spans="1:13">
      <c r="A17" s="4" t="s">
        <v>65</v>
      </c>
      <c r="K17" s="8" t="n">
        <v>221.1</v>
      </c>
      <c r="L17" s="8" t="n">
        <v>212.4</v>
      </c>
      <c r="M17" s="8" t="n">
        <v>191.2</v>
      </c>
    </row>
    <row r="18" spans="1:13">
      <c r="A18" s="4" t="s">
        <v>543</v>
      </c>
    </row>
    <row r="19" spans="1:13">
      <c r="A19" s="3" t="s">
        <v>1145</v>
      </c>
    </row>
    <row r="20" spans="1:13">
      <c r="A20" s="4" t="s">
        <v>65</v>
      </c>
      <c r="K20" s="8" t="n">
        <v>2022.2</v>
      </c>
      <c r="L20" s="8" t="n">
        <v>2271.7</v>
      </c>
      <c r="M20" s="8" t="n">
        <v>2162.6</v>
      </c>
    </row>
    <row r="21" spans="1:13">
      <c r="A21" s="4" t="s">
        <v>1151</v>
      </c>
    </row>
    <row r="22" spans="1:13">
      <c r="A22" s="3" t="s">
        <v>1145</v>
      </c>
    </row>
    <row r="23" spans="1:13">
      <c r="A23" s="4" t="s">
        <v>65</v>
      </c>
      <c r="K23" s="8" t="n">
        <v>1975.5</v>
      </c>
      <c r="L23" s="8" t="n">
        <v>2212.7</v>
      </c>
      <c r="M23" s="8" t="n">
        <v>2103.1</v>
      </c>
    </row>
    <row r="24" spans="1:13">
      <c r="A24" s="4" t="s">
        <v>67</v>
      </c>
      <c r="K24" s="7" t="n">
        <v>309.3</v>
      </c>
      <c r="L24" s="7" t="n">
        <v>365.2</v>
      </c>
      <c r="M24" s="7" t="n">
        <v>356.8</v>
      </c>
    </row>
    <row r="25" spans="1:13">
      <c r="A25" s="4" t="s">
        <v>1146</v>
      </c>
      <c r="K25" s="4" t="s">
        <v>1152</v>
      </c>
      <c r="L25" s="4" t="s">
        <v>1153</v>
      </c>
      <c r="M25" s="4" t="s">
        <v>1148</v>
      </c>
    </row>
    <row r="26" spans="1:13">
      <c r="A26" s="4" t="s">
        <v>72</v>
      </c>
      <c r="K26" s="7" t="n">
        <v>96.90000000000001</v>
      </c>
      <c r="L26" s="7" t="n">
        <v>145.1</v>
      </c>
      <c r="M26" s="5" t="n">
        <v>133</v>
      </c>
    </row>
    <row r="27" spans="1:13">
      <c r="A27" s="4" t="s">
        <v>1154</v>
      </c>
    </row>
    <row r="28" spans="1:13">
      <c r="A28" s="3" t="s">
        <v>1145</v>
      </c>
    </row>
    <row r="29" spans="1:13">
      <c r="A29" s="4" t="s">
        <v>65</v>
      </c>
      <c r="K29" s="6" t="n">
        <v>1136</v>
      </c>
      <c r="L29" s="8" t="n">
        <v>1298.9</v>
      </c>
      <c r="M29" s="8" t="n">
        <v>1239.3</v>
      </c>
    </row>
    <row r="30" spans="1:13">
      <c r="A30" s="4" t="s">
        <v>67</v>
      </c>
      <c r="K30" s="7" t="n">
        <v>144.9</v>
      </c>
      <c r="L30" s="7" t="n">
        <v>186.9</v>
      </c>
      <c r="M30" s="5" t="n">
        <v>201</v>
      </c>
    </row>
    <row r="31" spans="1:13">
      <c r="A31" s="4" t="s">
        <v>1146</v>
      </c>
      <c r="K31" s="4" t="s">
        <v>1155</v>
      </c>
      <c r="L31" s="4" t="s">
        <v>1156</v>
      </c>
      <c r="M31" s="4" t="s">
        <v>1157</v>
      </c>
    </row>
    <row r="32" spans="1:13">
      <c r="A32" s="4" t="s">
        <v>72</v>
      </c>
      <c r="K32" s="7" t="n">
        <v>27.6</v>
      </c>
      <c r="L32" s="7" t="n">
        <v>64.8</v>
      </c>
      <c r="M32" s="7" t="n">
        <v>84.2</v>
      </c>
    </row>
    <row r="33" spans="1:13">
      <c r="A33" s="4" t="s">
        <v>1158</v>
      </c>
    </row>
    <row r="34" spans="1:13">
      <c r="A34" s="3" t="s">
        <v>1145</v>
      </c>
    </row>
    <row r="35" spans="1:13">
      <c r="A35" s="4" t="s">
        <v>65</v>
      </c>
      <c r="K35" s="8" t="n">
        <v>620.1</v>
      </c>
      <c r="L35" s="8" t="n">
        <v>704.7</v>
      </c>
      <c r="M35" s="8" t="n">
        <v>674.4</v>
      </c>
    </row>
    <row r="36" spans="1:13">
      <c r="A36" s="4" t="s">
        <v>67</v>
      </c>
      <c r="K36" s="7" t="n">
        <v>92.90000000000001</v>
      </c>
      <c r="L36" s="7" t="n">
        <v>114.9</v>
      </c>
      <c r="M36" s="7" t="n">
        <v>97.8</v>
      </c>
    </row>
    <row r="37" spans="1:13">
      <c r="A37" s="4" t="s">
        <v>1146</v>
      </c>
      <c r="K37" s="4" t="s">
        <v>1159</v>
      </c>
      <c r="L37" s="4" t="s">
        <v>1160</v>
      </c>
      <c r="M37" s="4" t="s">
        <v>1161</v>
      </c>
    </row>
    <row r="38" spans="1:13">
      <c r="A38" s="4" t="s">
        <v>72</v>
      </c>
      <c r="K38" s="7" t="n">
        <v>32.9</v>
      </c>
      <c r="L38" s="7" t="n">
        <v>53.4</v>
      </c>
      <c r="M38" s="7" t="n">
        <v>28.5</v>
      </c>
    </row>
    <row r="39" spans="1:13">
      <c r="A39" s="4" t="s">
        <v>1162</v>
      </c>
    </row>
    <row r="40" spans="1:13">
      <c r="A40" s="3" t="s">
        <v>1145</v>
      </c>
    </row>
    <row r="41" spans="1:13">
      <c r="A41" s="4" t="s">
        <v>65</v>
      </c>
      <c r="K41" s="8" t="n">
        <v>219.4</v>
      </c>
      <c r="L41" s="8" t="n">
        <v>209.1</v>
      </c>
      <c r="M41" s="8" t="n">
        <v>189.4</v>
      </c>
    </row>
    <row r="42" spans="1:13">
      <c r="A42" s="4" t="s">
        <v>67</v>
      </c>
      <c r="K42" s="7" t="n">
        <v>71.5</v>
      </c>
      <c r="L42" s="7" t="n">
        <v>63.4</v>
      </c>
      <c r="M42" s="5" t="n">
        <v>58</v>
      </c>
    </row>
    <row r="43" spans="1:13">
      <c r="A43" s="4" t="s">
        <v>1146</v>
      </c>
      <c r="K43" s="4" t="s">
        <v>1163</v>
      </c>
      <c r="L43" s="4" t="s">
        <v>1164</v>
      </c>
      <c r="M43" s="4" t="s">
        <v>1165</v>
      </c>
    </row>
    <row r="44" spans="1:13">
      <c r="A44" s="4" t="s">
        <v>72</v>
      </c>
      <c r="K44" s="7" t="n">
        <v>36.4</v>
      </c>
      <c r="L44" s="7" t="n">
        <v>26.9</v>
      </c>
      <c r="M44" s="7" t="n">
        <v>20.3</v>
      </c>
    </row>
    <row r="45" spans="1:13">
      <c r="A45" s="4" t="s">
        <v>1166</v>
      </c>
    </row>
    <row r="46" spans="1:13">
      <c r="A46" s="3" t="s">
        <v>1145</v>
      </c>
    </row>
    <row r="47" spans="1:13">
      <c r="A47" s="4" t="s">
        <v>65</v>
      </c>
      <c r="K47" s="8" t="n">
        <v>-46.7</v>
      </c>
      <c r="L47" s="6" t="n">
        <v>-59</v>
      </c>
      <c r="M47" s="8" t="n">
        <v>-59.5</v>
      </c>
    </row>
    <row r="48" spans="1:13">
      <c r="A48" s="4" t="s">
        <v>67</v>
      </c>
      <c r="K48" s="7" t="n">
        <v>-1.8</v>
      </c>
      <c r="L48" s="7" t="n">
        <v>0.3</v>
      </c>
      <c r="M48" s="7" t="n">
        <v>-0.3</v>
      </c>
    </row>
    <row r="49" spans="1:13">
      <c r="A49" s="4" t="s">
        <v>1146</v>
      </c>
      <c r="K49" s="4" t="s">
        <v>611</v>
      </c>
      <c r="L49" s="4" t="s">
        <v>611</v>
      </c>
      <c r="M49" s="4" t="s">
        <v>611</v>
      </c>
    </row>
    <row r="50" spans="1:13">
      <c r="A50" s="4" t="s">
        <v>72</v>
      </c>
      <c r="B50" s="4" t="s">
        <v>80</v>
      </c>
      <c r="K50" s="5" t="n">
        <v>-59</v>
      </c>
      <c r="L50" s="7" t="n">
        <v>-35.4</v>
      </c>
      <c r="M50" s="7" t="n">
        <v>-40.8</v>
      </c>
    </row>
    <row r="51" spans="1:13">
      <c r="A51" s="4" t="s">
        <v>1167</v>
      </c>
    </row>
    <row r="52" spans="1:13">
      <c r="A52" s="3" t="s">
        <v>1145</v>
      </c>
    </row>
    <row r="53" spans="1:13">
      <c r="A53" s="4" t="s">
        <v>65</v>
      </c>
      <c r="K53" s="8" t="n">
        <v>46.7</v>
      </c>
      <c r="L53" s="6" t="n">
        <v>59</v>
      </c>
      <c r="M53" s="8" t="n">
        <v>59.5</v>
      </c>
    </row>
    <row r="54" spans="1:13">
      <c r="A54" s="4" t="s">
        <v>1168</v>
      </c>
    </row>
    <row r="55" spans="1:13">
      <c r="A55" s="3" t="s">
        <v>1145</v>
      </c>
    </row>
    <row r="56" spans="1:13">
      <c r="A56" s="4" t="s">
        <v>65</v>
      </c>
      <c r="K56" s="8" t="n">
        <v>41.2</v>
      </c>
      <c r="L56" s="8" t="n">
        <v>52.8</v>
      </c>
      <c r="M56" s="8" t="n">
        <v>56.4</v>
      </c>
    </row>
    <row r="57" spans="1:13">
      <c r="A57" s="4" t="s">
        <v>1169</v>
      </c>
    </row>
    <row r="58" spans="1:13">
      <c r="A58" s="3" t="s">
        <v>1145</v>
      </c>
    </row>
    <row r="59" spans="1:13">
      <c r="A59" s="4" t="s">
        <v>65</v>
      </c>
      <c r="K59" s="8" t="n">
        <v>3.8</v>
      </c>
      <c r="L59" s="8" t="n">
        <v>2.9</v>
      </c>
      <c r="M59" s="8" t="n">
        <v>1.3</v>
      </c>
    </row>
    <row r="60" spans="1:13">
      <c r="A60" s="4" t="s">
        <v>1170</v>
      </c>
    </row>
    <row r="61" spans="1:13">
      <c r="A61" s="3" t="s">
        <v>1145</v>
      </c>
    </row>
    <row r="62" spans="1:13">
      <c r="A62" s="4" t="s">
        <v>65</v>
      </c>
      <c r="K62" s="7" t="n">
        <v>1.7</v>
      </c>
      <c r="L62" s="7" t="n">
        <v>3.3</v>
      </c>
      <c r="M62" s="7" t="n">
        <v>1.8</v>
      </c>
    </row>
    <row r="63" spans="1:13"/>
    <row r="64" spans="1:13">
      <c r="A64" s="4" t="s">
        <v>80</v>
      </c>
      <c r="B64" s="4" t="s">
        <v>1171</v>
      </c>
    </row>
  </sheetData>
  <mergeCells count="5">
    <mergeCell ref="A1:B2"/>
    <mergeCell ref="C1:J1"/>
    <mergeCell ref="K1:M1"/>
    <mergeCell ref="A63:L63"/>
    <mergeCell ref="B64:L6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2</v>
      </c>
    </row>
    <row r="2" spans="1:3">
      <c r="A2" s="3" t="s">
        <v>1173</v>
      </c>
    </row>
    <row r="3" spans="1:3">
      <c r="A3" s="4" t="s">
        <v>115</v>
      </c>
      <c r="B3" s="7" t="n">
        <v>1536.1</v>
      </c>
      <c r="C3" s="5" t="n">
        <v>1538</v>
      </c>
    </row>
    <row r="4" spans="1:3">
      <c r="A4" s="4" t="s">
        <v>1154</v>
      </c>
    </row>
    <row r="5" spans="1:3">
      <c r="A5" s="3" t="s">
        <v>1173</v>
      </c>
    </row>
    <row r="6" spans="1:3">
      <c r="A6" s="4" t="s">
        <v>115</v>
      </c>
      <c r="B6" s="8" t="n">
        <v>683.9</v>
      </c>
      <c r="C6" s="8" t="n">
        <v>749.9</v>
      </c>
    </row>
    <row r="7" spans="1:3">
      <c r="A7" s="4" t="s">
        <v>1158</v>
      </c>
    </row>
    <row r="8" spans="1:3">
      <c r="A8" s="3" t="s">
        <v>1173</v>
      </c>
    </row>
    <row r="9" spans="1:3">
      <c r="A9" s="4" t="s">
        <v>115</v>
      </c>
      <c r="B9" s="8" t="n">
        <v>617.7</v>
      </c>
      <c r="C9" s="8" t="n">
        <v>604.2</v>
      </c>
    </row>
    <row r="10" spans="1:3">
      <c r="A10" s="4" t="s">
        <v>1162</v>
      </c>
    </row>
    <row r="11" spans="1:3">
      <c r="A11" s="3" t="s">
        <v>1173</v>
      </c>
    </row>
    <row r="12" spans="1:3">
      <c r="A12" s="4" t="s">
        <v>115</v>
      </c>
      <c r="B12" s="8" t="n">
        <v>102.3</v>
      </c>
      <c r="C12" s="8" t="n">
        <v>89.40000000000001</v>
      </c>
    </row>
    <row r="13" spans="1:3">
      <c r="A13" s="4" t="s">
        <v>1166</v>
      </c>
    </row>
    <row r="14" spans="1:3">
      <c r="A14" s="3" t="s">
        <v>1173</v>
      </c>
    </row>
    <row r="15" spans="1:3">
      <c r="A15" s="4" t="s">
        <v>115</v>
      </c>
      <c r="B15" s="7" t="n">
        <v>132.2</v>
      </c>
      <c r="C15" s="7" t="n">
        <v>9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2</v>
      </c>
      <c r="D2" s="2" t="s">
        <v>63</v>
      </c>
    </row>
    <row r="3" spans="1:4">
      <c r="A3" s="3" t="s">
        <v>1173</v>
      </c>
    </row>
    <row r="4" spans="1:4">
      <c r="A4" s="4" t="s">
        <v>1175</v>
      </c>
      <c r="B4" s="7" t="n">
        <v>71.3</v>
      </c>
      <c r="C4" s="7" t="n">
        <v>73.90000000000001</v>
      </c>
      <c r="D4" s="5" t="n">
        <v>71</v>
      </c>
    </row>
    <row r="5" spans="1:4">
      <c r="A5" s="4" t="s">
        <v>1176</v>
      </c>
      <c r="B5" s="8" t="n">
        <v>77.09999999999999</v>
      </c>
      <c r="C5" s="8" t="n">
        <v>76.90000000000001</v>
      </c>
      <c r="D5" s="8" t="n">
        <v>76.7</v>
      </c>
    </row>
    <row r="6" spans="1:4">
      <c r="A6" s="4" t="s">
        <v>1154</v>
      </c>
    </row>
    <row r="7" spans="1:4">
      <c r="A7" s="3" t="s">
        <v>1173</v>
      </c>
    </row>
    <row r="8" spans="1:4">
      <c r="A8" s="4" t="s">
        <v>1175</v>
      </c>
      <c r="B8" s="8" t="n">
        <v>53.2</v>
      </c>
      <c r="C8" s="8" t="n">
        <v>56.2</v>
      </c>
      <c r="D8" s="8" t="n">
        <v>61.4</v>
      </c>
    </row>
    <row r="9" spans="1:4">
      <c r="A9" s="4" t="s">
        <v>1176</v>
      </c>
      <c r="B9" s="8" t="n">
        <v>49.7</v>
      </c>
      <c r="C9" s="8" t="n">
        <v>49.5</v>
      </c>
      <c r="D9" s="8" t="n">
        <v>48.2</v>
      </c>
    </row>
    <row r="10" spans="1:4">
      <c r="A10" s="4" t="s">
        <v>1158</v>
      </c>
    </row>
    <row r="11" spans="1:4">
      <c r="A11" s="3" t="s">
        <v>1173</v>
      </c>
    </row>
    <row r="12" spans="1:4">
      <c r="A12" s="4" t="s">
        <v>1175</v>
      </c>
      <c r="B12" s="6" t="n">
        <v>15</v>
      </c>
      <c r="C12" s="8" t="n">
        <v>16.4</v>
      </c>
      <c r="D12" s="6" t="n">
        <v>9</v>
      </c>
    </row>
    <row r="13" spans="1:4">
      <c r="A13" s="4" t="s">
        <v>1176</v>
      </c>
      <c r="B13" s="6" t="n">
        <v>24</v>
      </c>
      <c r="C13" s="8" t="n">
        <v>23.9</v>
      </c>
      <c r="D13" s="8" t="n">
        <v>24.3</v>
      </c>
    </row>
    <row r="14" spans="1:4">
      <c r="A14" s="4" t="s">
        <v>1162</v>
      </c>
    </row>
    <row r="15" spans="1:4">
      <c r="A15" s="3" t="s">
        <v>1173</v>
      </c>
    </row>
    <row r="16" spans="1:4">
      <c r="A16" s="4" t="s">
        <v>1175</v>
      </c>
      <c r="B16" s="8" t="n">
        <v>3.1</v>
      </c>
      <c r="C16" s="8" t="n">
        <v>1.3</v>
      </c>
      <c r="D16" s="8" t="n">
        <v>0.6</v>
      </c>
    </row>
    <row r="17" spans="1:4">
      <c r="A17" s="4" t="s">
        <v>1176</v>
      </c>
      <c r="B17" s="7" t="n">
        <v>3.4</v>
      </c>
      <c r="C17" s="7" t="n">
        <v>3.5</v>
      </c>
      <c r="D17" s="7" t="n">
        <v>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26</v>
      </c>
      <c r="J1" s="2" t="s">
        <v>1</v>
      </c>
    </row>
    <row r="2" spans="1:12">
      <c r="B2" s="2" t="s">
        <v>2</v>
      </c>
      <c r="C2" s="2" t="s">
        <v>427</v>
      </c>
      <c r="D2" s="2" t="s">
        <v>4</v>
      </c>
      <c r="E2" s="2" t="s">
        <v>480</v>
      </c>
      <c r="F2" s="2" t="s">
        <v>62</v>
      </c>
      <c r="G2" s="2" t="s">
        <v>481</v>
      </c>
      <c r="H2" s="2" t="s">
        <v>482</v>
      </c>
      <c r="I2" s="2" t="s">
        <v>483</v>
      </c>
      <c r="J2" s="2" t="s">
        <v>2</v>
      </c>
      <c r="K2" s="2" t="s">
        <v>62</v>
      </c>
      <c r="L2" s="2" t="s">
        <v>63</v>
      </c>
    </row>
    <row r="3" spans="1:12">
      <c r="A3" s="3" t="s">
        <v>1173</v>
      </c>
    </row>
    <row r="4" spans="1:12">
      <c r="A4" s="4" t="s">
        <v>65</v>
      </c>
      <c r="B4" s="7" t="n">
        <v>472.9</v>
      </c>
      <c r="C4" s="7" t="n">
        <v>473.4</v>
      </c>
      <c r="D4" s="7" t="n">
        <v>500.2</v>
      </c>
      <c r="E4" s="5" t="n">
        <v>529</v>
      </c>
      <c r="F4" s="7" t="n">
        <v>556.7</v>
      </c>
      <c r="G4" s="5" t="n">
        <v>541</v>
      </c>
      <c r="H4" s="7" t="n">
        <v>548.9</v>
      </c>
      <c r="I4" s="7" t="n">
        <v>566.1</v>
      </c>
      <c r="J4" s="7" t="n">
        <v>1975.5</v>
      </c>
      <c r="K4" s="7" t="n">
        <v>2212.7</v>
      </c>
      <c r="L4" s="7" t="n">
        <v>2103.1</v>
      </c>
    </row>
    <row r="5" spans="1:12">
      <c r="A5" s="4" t="s">
        <v>1178</v>
      </c>
    </row>
    <row r="6" spans="1:12">
      <c r="A6" s="3" t="s">
        <v>1173</v>
      </c>
    </row>
    <row r="7" spans="1:12">
      <c r="A7" s="4" t="s">
        <v>65</v>
      </c>
      <c r="J7" s="8" t="n">
        <v>941.9</v>
      </c>
      <c r="K7" s="8" t="n">
        <v>1032.3</v>
      </c>
      <c r="L7" s="8" t="n">
        <v>911.4</v>
      </c>
    </row>
    <row r="8" spans="1:12">
      <c r="A8" s="4" t="s">
        <v>1179</v>
      </c>
    </row>
    <row r="9" spans="1:12">
      <c r="A9" s="3" t="s">
        <v>1173</v>
      </c>
    </row>
    <row r="10" spans="1:12">
      <c r="A10" s="4" t="s">
        <v>65</v>
      </c>
      <c r="J10" s="8" t="n">
        <v>187.4</v>
      </c>
      <c r="K10" s="8" t="n">
        <v>217.3</v>
      </c>
      <c r="L10" s="8" t="n">
        <v>211.5</v>
      </c>
    </row>
    <row r="11" spans="1:12">
      <c r="A11" s="4" t="s">
        <v>1180</v>
      </c>
    </row>
    <row r="12" spans="1:12">
      <c r="A12" s="3" t="s">
        <v>1173</v>
      </c>
    </row>
    <row r="13" spans="1:12">
      <c r="A13" s="4" t="s">
        <v>65</v>
      </c>
      <c r="J13" s="8" t="n">
        <v>168.5</v>
      </c>
      <c r="K13" s="8" t="n">
        <v>172.1</v>
      </c>
      <c r="L13" s="6" t="n">
        <v>156</v>
      </c>
    </row>
    <row r="14" spans="1:12">
      <c r="A14" s="4" t="s">
        <v>1181</v>
      </c>
    </row>
    <row r="15" spans="1:12">
      <c r="A15" s="3" t="s">
        <v>1173</v>
      </c>
    </row>
    <row r="16" spans="1:12">
      <c r="A16" s="4" t="s">
        <v>65</v>
      </c>
      <c r="J16" s="8" t="n">
        <v>142.4</v>
      </c>
      <c r="K16" s="8" t="n">
        <v>165.6</v>
      </c>
      <c r="L16" s="8" t="n">
        <v>153.9</v>
      </c>
    </row>
    <row r="17" spans="1:12">
      <c r="A17" s="4" t="s">
        <v>1182</v>
      </c>
    </row>
    <row r="18" spans="1:12">
      <c r="A18" s="3" t="s">
        <v>1173</v>
      </c>
    </row>
    <row r="19" spans="1:12">
      <c r="A19" s="4" t="s">
        <v>65</v>
      </c>
      <c r="J19" s="8" t="n">
        <v>97.5</v>
      </c>
      <c r="K19" s="8" t="n">
        <v>123.1</v>
      </c>
      <c r="L19" s="8" t="n">
        <v>132.6</v>
      </c>
    </row>
    <row r="20" spans="1:12">
      <c r="A20" s="4" t="s">
        <v>1183</v>
      </c>
    </row>
    <row r="21" spans="1:12">
      <c r="A21" s="3" t="s">
        <v>1173</v>
      </c>
    </row>
    <row r="22" spans="1:12">
      <c r="A22" s="4" t="s">
        <v>65</v>
      </c>
      <c r="J22" s="6" t="n">
        <v>93</v>
      </c>
      <c r="K22" s="8" t="n">
        <v>116.2</v>
      </c>
      <c r="L22" s="8" t="n">
        <v>151.7</v>
      </c>
    </row>
    <row r="23" spans="1:12">
      <c r="A23" s="4" t="s">
        <v>1184</v>
      </c>
    </row>
    <row r="24" spans="1:12">
      <c r="A24" s="3" t="s">
        <v>1173</v>
      </c>
    </row>
    <row r="25" spans="1:12">
      <c r="A25" s="4" t="s">
        <v>65</v>
      </c>
      <c r="J25" s="7" t="n">
        <v>344.8</v>
      </c>
      <c r="K25" s="7" t="n">
        <v>386.1</v>
      </c>
      <c r="L25" s="5" t="n">
        <v>38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62</v>
      </c>
    </row>
    <row r="2" spans="1:3">
      <c r="A2" s="3" t="s">
        <v>1186</v>
      </c>
    </row>
    <row r="3" spans="1:3">
      <c r="A3" s="4" t="s">
        <v>1187</v>
      </c>
      <c r="B3" s="5" t="n">
        <v>448</v>
      </c>
      <c r="C3" s="7" t="n">
        <v>484.7</v>
      </c>
    </row>
    <row r="4" spans="1:3">
      <c r="A4" s="4" t="s">
        <v>1178</v>
      </c>
    </row>
    <row r="5" spans="1:3">
      <c r="A5" s="3" t="s">
        <v>1186</v>
      </c>
    </row>
    <row r="6" spans="1:3">
      <c r="A6" s="4" t="s">
        <v>1187</v>
      </c>
      <c r="B6" s="8" t="n">
        <v>114.6</v>
      </c>
      <c r="C6" s="8" t="n">
        <v>117.7</v>
      </c>
    </row>
    <row r="7" spans="1:3">
      <c r="A7" s="4" t="s">
        <v>1180</v>
      </c>
    </row>
    <row r="8" spans="1:3">
      <c r="A8" s="3" t="s">
        <v>1186</v>
      </c>
    </row>
    <row r="9" spans="1:3">
      <c r="A9" s="4" t="s">
        <v>1187</v>
      </c>
      <c r="B9" s="8" t="n">
        <v>56.8</v>
      </c>
      <c r="C9" s="8" t="n">
        <v>57.6</v>
      </c>
    </row>
    <row r="10" spans="1:3">
      <c r="A10" s="4" t="s">
        <v>1181</v>
      </c>
    </row>
    <row r="11" spans="1:3">
      <c r="A11" s="3" t="s">
        <v>1186</v>
      </c>
    </row>
    <row r="12" spans="1:3">
      <c r="A12" s="4" t="s">
        <v>1187</v>
      </c>
      <c r="B12" s="8" t="n">
        <v>55.4</v>
      </c>
      <c r="C12" s="8" t="n">
        <v>55.3</v>
      </c>
    </row>
    <row r="13" spans="1:3">
      <c r="A13" s="4" t="s">
        <v>1188</v>
      </c>
    </row>
    <row r="14" spans="1:3">
      <c r="A14" s="3" t="s">
        <v>1186</v>
      </c>
    </row>
    <row r="15" spans="1:3">
      <c r="A15" s="4" t="s">
        <v>1187</v>
      </c>
      <c r="B15" s="6" t="n">
        <v>50</v>
      </c>
      <c r="C15" s="8" t="n">
        <v>56.3</v>
      </c>
    </row>
    <row r="16" spans="1:3">
      <c r="A16" s="4" t="s">
        <v>1179</v>
      </c>
    </row>
    <row r="17" spans="1:3">
      <c r="A17" s="3" t="s">
        <v>1186</v>
      </c>
    </row>
    <row r="18" spans="1:3">
      <c r="A18" s="4" t="s">
        <v>1187</v>
      </c>
      <c r="B18" s="8" t="n">
        <v>49.8</v>
      </c>
      <c r="C18" s="8" t="n">
        <v>52.4</v>
      </c>
    </row>
    <row r="19" spans="1:3">
      <c r="A19" s="4" t="s">
        <v>1182</v>
      </c>
    </row>
    <row r="20" spans="1:3">
      <c r="A20" s="3" t="s">
        <v>1186</v>
      </c>
    </row>
    <row r="21" spans="1:3">
      <c r="A21" s="4" t="s">
        <v>1187</v>
      </c>
      <c r="B21" s="6" t="n">
        <v>27</v>
      </c>
      <c r="C21" s="8" t="n">
        <v>32.8</v>
      </c>
    </row>
    <row r="22" spans="1:3">
      <c r="A22" s="4" t="s">
        <v>1183</v>
      </c>
    </row>
    <row r="23" spans="1:3">
      <c r="A23" s="3" t="s">
        <v>1186</v>
      </c>
    </row>
    <row r="24" spans="1:3">
      <c r="A24" s="4" t="s">
        <v>1187</v>
      </c>
      <c r="B24" s="6" t="n">
        <v>26</v>
      </c>
      <c r="C24" s="8" t="n">
        <v>36.9</v>
      </c>
    </row>
    <row r="25" spans="1:3">
      <c r="A25" s="4" t="s">
        <v>1184</v>
      </c>
    </row>
    <row r="26" spans="1:3">
      <c r="A26" s="3" t="s">
        <v>1186</v>
      </c>
    </row>
    <row r="27" spans="1:3">
      <c r="A27" s="4" t="s">
        <v>1187</v>
      </c>
      <c r="B27" s="7" t="n">
        <v>68.40000000000001</v>
      </c>
      <c r="C27" s="7" t="n">
        <v>7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426</v>
      </c>
      <c r="J1" s="2" t="s">
        <v>1</v>
      </c>
    </row>
    <row r="2" spans="1:12">
      <c r="B2" s="2" t="s">
        <v>2</v>
      </c>
      <c r="C2" s="2" t="s">
        <v>427</v>
      </c>
      <c r="D2" s="2" t="s">
        <v>4</v>
      </c>
      <c r="E2" s="2" t="s">
        <v>480</v>
      </c>
      <c r="F2" s="2" t="s">
        <v>62</v>
      </c>
      <c r="G2" s="2" t="s">
        <v>481</v>
      </c>
      <c r="H2" s="2" t="s">
        <v>482</v>
      </c>
      <c r="I2" s="2" t="s">
        <v>483</v>
      </c>
      <c r="J2" s="2" t="s">
        <v>2</v>
      </c>
      <c r="K2" s="2" t="s">
        <v>62</v>
      </c>
      <c r="L2" s="2" t="s">
        <v>63</v>
      </c>
    </row>
    <row r="3" spans="1:12">
      <c r="A3" s="3" t="s">
        <v>1173</v>
      </c>
    </row>
    <row r="4" spans="1:12">
      <c r="A4" s="4" t="s">
        <v>65</v>
      </c>
      <c r="B4" s="7" t="n">
        <v>472.9</v>
      </c>
      <c r="C4" s="7" t="n">
        <v>473.4</v>
      </c>
      <c r="D4" s="7" t="n">
        <v>500.2</v>
      </c>
      <c r="E4" s="5" t="n">
        <v>529</v>
      </c>
      <c r="F4" s="7" t="n">
        <v>556.7</v>
      </c>
      <c r="G4" s="5" t="n">
        <v>541</v>
      </c>
      <c r="H4" s="7" t="n">
        <v>548.9</v>
      </c>
      <c r="I4" s="7" t="n">
        <v>566.1</v>
      </c>
      <c r="J4" s="7" t="n">
        <v>1975.5</v>
      </c>
      <c r="K4" s="7" t="n">
        <v>2212.7</v>
      </c>
      <c r="L4" s="7" t="n">
        <v>2103.1</v>
      </c>
    </row>
    <row r="5" spans="1:12">
      <c r="A5" s="4" t="s">
        <v>501</v>
      </c>
    </row>
    <row r="6" spans="1:12">
      <c r="A6" s="3" t="s">
        <v>1173</v>
      </c>
    </row>
    <row r="7" spans="1:12">
      <c r="A7" s="4" t="s">
        <v>65</v>
      </c>
      <c r="J7" s="8" t="n">
        <v>639.7</v>
      </c>
      <c r="K7" s="6" t="n">
        <v>674</v>
      </c>
      <c r="L7" s="8" t="n">
        <v>648.3</v>
      </c>
    </row>
    <row r="8" spans="1:12">
      <c r="A8" s="4" t="s">
        <v>498</v>
      </c>
    </row>
    <row r="9" spans="1:12">
      <c r="A9" s="3" t="s">
        <v>1173</v>
      </c>
    </row>
    <row r="10" spans="1:12">
      <c r="A10" s="4" t="s">
        <v>65</v>
      </c>
      <c r="J10" s="8" t="n">
        <v>508.8</v>
      </c>
      <c r="K10" s="8" t="n">
        <v>542.8</v>
      </c>
      <c r="L10" s="6" t="n">
        <v>526</v>
      </c>
    </row>
    <row r="11" spans="1:12">
      <c r="A11" s="4" t="s">
        <v>499</v>
      </c>
    </row>
    <row r="12" spans="1:12">
      <c r="A12" s="3" t="s">
        <v>1173</v>
      </c>
    </row>
    <row r="13" spans="1:12">
      <c r="A13" s="4" t="s">
        <v>65</v>
      </c>
      <c r="J13" s="8" t="n">
        <v>323.7</v>
      </c>
      <c r="K13" s="8" t="n">
        <v>387.6</v>
      </c>
      <c r="L13" s="8" t="n">
        <v>381.7</v>
      </c>
    </row>
    <row r="14" spans="1:12">
      <c r="A14" s="4" t="s">
        <v>500</v>
      </c>
    </row>
    <row r="15" spans="1:12">
      <c r="A15" s="3" t="s">
        <v>1173</v>
      </c>
    </row>
    <row r="16" spans="1:12">
      <c r="A16" s="4" t="s">
        <v>65</v>
      </c>
      <c r="J16" s="8" t="n">
        <v>253.9</v>
      </c>
      <c r="K16" s="8" t="n">
        <v>314.1</v>
      </c>
      <c r="L16" s="8" t="n">
        <v>271.2</v>
      </c>
    </row>
    <row r="17" spans="1:12">
      <c r="A17" s="4" t="s">
        <v>502</v>
      </c>
    </row>
    <row r="18" spans="1:12">
      <c r="A18" s="3" t="s">
        <v>1173</v>
      </c>
    </row>
    <row r="19" spans="1:12">
      <c r="A19" s="4" t="s">
        <v>65</v>
      </c>
      <c r="J19" s="8" t="n">
        <v>150.2</v>
      </c>
      <c r="K19" s="6" t="n">
        <v>187</v>
      </c>
      <c r="L19" s="8" t="n">
        <v>137.6</v>
      </c>
    </row>
    <row r="20" spans="1:12">
      <c r="A20" s="4" t="s">
        <v>503</v>
      </c>
    </row>
    <row r="21" spans="1:12">
      <c r="A21" s="3" t="s">
        <v>1173</v>
      </c>
    </row>
    <row r="22" spans="1:12">
      <c r="A22" s="4" t="s">
        <v>65</v>
      </c>
      <c r="J22" s="8" t="n">
        <v>43.5</v>
      </c>
      <c r="K22" s="8" t="n">
        <v>47.8</v>
      </c>
      <c r="L22" s="8" t="n">
        <v>67.59999999999999</v>
      </c>
    </row>
    <row r="23" spans="1:12">
      <c r="A23" s="4" t="s">
        <v>504</v>
      </c>
    </row>
    <row r="24" spans="1:12">
      <c r="A24" s="3" t="s">
        <v>1173</v>
      </c>
    </row>
    <row r="25" spans="1:12">
      <c r="A25" s="4" t="s">
        <v>65</v>
      </c>
      <c r="J25" s="7" t="n">
        <v>55.7</v>
      </c>
      <c r="K25" s="7" t="n">
        <v>59.4</v>
      </c>
      <c r="L25" s="7" t="n">
        <v>70.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190</v>
      </c>
      <c r="B1" s="2" t="s">
        <v>426</v>
      </c>
      <c r="R1" s="2" t="s">
        <v>1</v>
      </c>
    </row>
    <row r="2" spans="1:22">
      <c r="B2" s="2" t="s">
        <v>2</v>
      </c>
      <c r="D2" s="2" t="s">
        <v>427</v>
      </c>
      <c r="F2" s="2" t="s">
        <v>4</v>
      </c>
      <c r="H2" s="2" t="s">
        <v>480</v>
      </c>
      <c r="J2" s="2" t="s">
        <v>62</v>
      </c>
      <c r="L2" s="2" t="s">
        <v>481</v>
      </c>
      <c r="N2" s="2" t="s">
        <v>482</v>
      </c>
      <c r="P2" s="2" t="s">
        <v>483</v>
      </c>
      <c r="R2" s="2" t="s">
        <v>2</v>
      </c>
      <c r="T2" s="2" t="s">
        <v>62</v>
      </c>
      <c r="V2" s="2" t="s">
        <v>63</v>
      </c>
    </row>
    <row r="3" spans="1:22">
      <c r="A3" s="3" t="s">
        <v>1191</v>
      </c>
    </row>
    <row r="4" spans="1:22">
      <c r="A4" s="4" t="s">
        <v>65</v>
      </c>
      <c r="B4" s="7" t="n">
        <v>472.9</v>
      </c>
      <c r="D4" s="7" t="n">
        <v>473.4</v>
      </c>
      <c r="F4" s="7" t="n">
        <v>500.2</v>
      </c>
      <c r="H4" s="5" t="n">
        <v>529</v>
      </c>
      <c r="J4" s="7" t="n">
        <v>556.7</v>
      </c>
      <c r="L4" s="5" t="n">
        <v>541</v>
      </c>
      <c r="N4" s="7" t="n">
        <v>548.9</v>
      </c>
      <c r="P4" s="7" t="n">
        <v>566.1</v>
      </c>
      <c r="R4" s="7" t="n">
        <v>1975.5</v>
      </c>
      <c r="T4" s="7" t="n">
        <v>2212.7</v>
      </c>
      <c r="V4" s="7" t="n">
        <v>2103.1</v>
      </c>
    </row>
    <row r="5" spans="1:22">
      <c r="A5" s="4" t="s">
        <v>67</v>
      </c>
      <c r="B5" s="8" t="n">
        <v>74.90000000000001</v>
      </c>
      <c r="D5" s="8" t="n">
        <v>73.5</v>
      </c>
      <c r="F5" s="8" t="n">
        <v>75.7</v>
      </c>
      <c r="H5" s="8" t="n">
        <v>83.40000000000001</v>
      </c>
      <c r="J5" s="8" t="n">
        <v>91.59999999999999</v>
      </c>
      <c r="L5" s="8" t="n">
        <v>91.7</v>
      </c>
      <c r="N5" s="8" t="n">
        <v>87.90000000000001</v>
      </c>
      <c r="P5" s="8" t="n">
        <v>94.3</v>
      </c>
      <c r="R5" s="8" t="n">
        <v>307.5</v>
      </c>
      <c r="T5" s="8" t="n">
        <v>365.5</v>
      </c>
      <c r="V5" s="8" t="n">
        <v>356.5</v>
      </c>
    </row>
    <row r="6" spans="1:22">
      <c r="A6" s="4" t="s">
        <v>1192</v>
      </c>
      <c r="B6" s="8" t="n">
        <v>-6.4</v>
      </c>
      <c r="C6" s="4" t="s">
        <v>80</v>
      </c>
      <c r="D6" s="6" t="n">
        <v>1</v>
      </c>
      <c r="E6" s="4" t="s">
        <v>80</v>
      </c>
      <c r="F6" s="8" t="n">
        <v>-4.8</v>
      </c>
      <c r="G6" s="4" t="s">
        <v>80</v>
      </c>
      <c r="H6" s="8" t="n">
        <v>8.199999999999999</v>
      </c>
      <c r="I6" s="4" t="s">
        <v>80</v>
      </c>
      <c r="J6" s="8" t="n">
        <v>6.4</v>
      </c>
      <c r="K6" s="4" t="s">
        <v>81</v>
      </c>
      <c r="L6" s="8" t="n">
        <v>18.3</v>
      </c>
      <c r="M6" s="4" t="s">
        <v>81</v>
      </c>
      <c r="N6" s="8" t="n">
        <v>38.7</v>
      </c>
      <c r="O6" s="4" t="s">
        <v>81</v>
      </c>
      <c r="P6" s="8" t="n">
        <v>22.5</v>
      </c>
      <c r="Q6" s="4" t="s">
        <v>81</v>
      </c>
      <c r="R6" s="6" t="n">
        <v>-2</v>
      </c>
      <c r="S6" s="4" t="s">
        <v>80</v>
      </c>
      <c r="T6" s="8" t="n">
        <v>85.90000000000001</v>
      </c>
      <c r="U6" s="4" t="s">
        <v>81</v>
      </c>
    </row>
    <row r="7" spans="1:22">
      <c r="A7" s="4" t="s">
        <v>1193</v>
      </c>
      <c r="B7" s="7" t="n">
        <v>-6.7</v>
      </c>
      <c r="C7" s="4" t="s">
        <v>80</v>
      </c>
      <c r="D7" s="7" t="n">
        <v>1.2</v>
      </c>
      <c r="E7" s="4" t="s">
        <v>80</v>
      </c>
      <c r="F7" s="7" t="n">
        <v>-4.7</v>
      </c>
      <c r="G7" s="4" t="s">
        <v>80</v>
      </c>
      <c r="H7" s="5" t="n">
        <v>8</v>
      </c>
      <c r="I7" s="4" t="s">
        <v>80</v>
      </c>
      <c r="J7" s="7" t="n">
        <v>6.3</v>
      </c>
      <c r="K7" s="4" t="s">
        <v>81</v>
      </c>
      <c r="L7" s="5" t="n">
        <v>18</v>
      </c>
      <c r="M7" s="4" t="s">
        <v>81</v>
      </c>
      <c r="N7" s="7" t="n">
        <v>38.5</v>
      </c>
      <c r="O7" s="4" t="s">
        <v>81</v>
      </c>
      <c r="P7" s="5" t="n">
        <v>22</v>
      </c>
      <c r="Q7" s="4" t="s">
        <v>81</v>
      </c>
      <c r="R7" s="7" t="n">
        <v>-2.2</v>
      </c>
      <c r="S7" s="4" t="s">
        <v>80</v>
      </c>
      <c r="T7" s="7" t="n">
        <v>84.8</v>
      </c>
      <c r="U7" s="4" t="s">
        <v>81</v>
      </c>
      <c r="V7" s="7" t="n">
        <v>22.2</v>
      </c>
    </row>
    <row r="8" spans="1:22">
      <c r="A8" s="3" t="s">
        <v>1194</v>
      </c>
    </row>
    <row r="9" spans="1:22">
      <c r="A9" s="4" t="s">
        <v>83</v>
      </c>
      <c r="B9" s="9" t="n">
        <v>-0.13</v>
      </c>
      <c r="D9" s="9" t="n">
        <v>0.02</v>
      </c>
      <c r="F9" s="9" t="n">
        <v>-0.09</v>
      </c>
      <c r="H9" s="9" t="n">
        <v>0.16</v>
      </c>
      <c r="J9" s="9" t="n">
        <v>0.12</v>
      </c>
      <c r="L9" s="9" t="n">
        <v>0.36</v>
      </c>
      <c r="N9" s="9" t="n">
        <v>0.76</v>
      </c>
      <c r="P9" s="9" t="n">
        <v>0.43</v>
      </c>
      <c r="R9" s="9" t="n">
        <v>-0.04</v>
      </c>
      <c r="T9" s="9" t="n">
        <v>1.67</v>
      </c>
      <c r="V9" s="9" t="n">
        <v>0.44</v>
      </c>
    </row>
    <row r="10" spans="1:22">
      <c r="A10" s="4" t="s">
        <v>84</v>
      </c>
      <c r="B10" s="9" t="n">
        <v>-0.13</v>
      </c>
      <c r="D10" s="9" t="n">
        <v>0.02</v>
      </c>
      <c r="F10" s="9" t="n">
        <v>-0.09</v>
      </c>
      <c r="H10" s="9" t="n">
        <v>0.16</v>
      </c>
      <c r="J10" s="9" t="n">
        <v>0.12</v>
      </c>
      <c r="L10" s="9" t="n">
        <v>0.35</v>
      </c>
      <c r="N10" s="9" t="n">
        <v>0.75</v>
      </c>
      <c r="P10" s="9" t="n">
        <v>0.43</v>
      </c>
      <c r="R10" s="9" t="n">
        <v>-0.04</v>
      </c>
      <c r="T10" s="9" t="n">
        <v>1.65</v>
      </c>
      <c r="V10" s="9" t="n">
        <v>0.43</v>
      </c>
    </row>
    <row r="11" spans="1:22">
      <c r="A11" s="4" t="s">
        <v>69</v>
      </c>
      <c r="B11" s="7" t="n">
        <v>5.5</v>
      </c>
      <c r="D11" s="7" t="n">
        <v>2.6</v>
      </c>
      <c r="F11" s="7" t="n">
        <v>2.3</v>
      </c>
      <c r="H11" s="7" t="n">
        <v>1.8</v>
      </c>
      <c r="J11" s="7" t="n">
        <v>8.9</v>
      </c>
      <c r="L11" s="7" t="n">
        <v>0.5</v>
      </c>
      <c r="P11" s="7" t="n">
        <v>0.2</v>
      </c>
      <c r="R11" s="7" t="n">
        <v>12.2</v>
      </c>
      <c r="T11" s="7" t="n">
        <v>9.6</v>
      </c>
      <c r="V11" s="5" t="n">
        <v>16</v>
      </c>
    </row>
    <row r="12" spans="1:22">
      <c r="A12" s="4" t="s">
        <v>1195</v>
      </c>
      <c r="R12" s="8" t="n">
        <v>0.8</v>
      </c>
      <c r="T12" s="8" t="n">
        <v>-1.7</v>
      </c>
      <c r="V12" s="6" t="n">
        <v>0</v>
      </c>
    </row>
    <row r="13" spans="1:22">
      <c r="A13" s="4" t="s">
        <v>760</v>
      </c>
      <c r="D13" s="8" t="n">
        <v>2.7</v>
      </c>
      <c r="R13" s="8" t="n">
        <v>2.9</v>
      </c>
    </row>
    <row r="14" spans="1:22">
      <c r="A14" s="4" t="s">
        <v>70</v>
      </c>
      <c r="B14" s="8" t="n">
        <v>8.6</v>
      </c>
      <c r="L14" s="8" t="n">
        <v>0.4</v>
      </c>
      <c r="R14" s="8" t="n">
        <v>8.6</v>
      </c>
      <c r="T14" s="8" t="n">
        <v>0.4</v>
      </c>
      <c r="V14" s="8" t="n">
        <v>2.5</v>
      </c>
    </row>
    <row r="15" spans="1:22">
      <c r="A15" s="4" t="s">
        <v>711</v>
      </c>
      <c r="L15" s="8" t="n">
        <v>2.2</v>
      </c>
      <c r="N15" s="7" t="n">
        <v>-24.4</v>
      </c>
      <c r="T15" s="8" t="n">
        <v>-7.7</v>
      </c>
    </row>
    <row r="16" spans="1:22">
      <c r="A16" s="4" t="s">
        <v>764</v>
      </c>
      <c r="B16" s="8" t="n">
        <v>4.1</v>
      </c>
      <c r="D16" s="6" t="n">
        <v>3</v>
      </c>
      <c r="N16" s="6" t="n">
        <v>1</v>
      </c>
      <c r="P16" s="5" t="n">
        <v>-2</v>
      </c>
    </row>
    <row r="17" spans="1:22">
      <c r="A17" s="4" t="s">
        <v>1196</v>
      </c>
    </row>
    <row r="18" spans="1:22">
      <c r="A18" s="3" t="s">
        <v>1194</v>
      </c>
    </row>
    <row r="19" spans="1:22">
      <c r="A19" s="4" t="s">
        <v>1195</v>
      </c>
      <c r="N19" s="7" t="n">
        <v>-1.7</v>
      </c>
    </row>
    <row r="20" spans="1:22">
      <c r="A20" s="4" t="s">
        <v>466</v>
      </c>
    </row>
    <row r="21" spans="1:22">
      <c r="A21" s="3" t="s">
        <v>1191</v>
      </c>
    </row>
    <row r="22" spans="1:22">
      <c r="A22" s="4" t="s">
        <v>65</v>
      </c>
      <c r="R22" s="8" t="n">
        <v>1177.2</v>
      </c>
      <c r="T22" s="7" t="n">
        <v>1351.7</v>
      </c>
      <c r="V22" s="7" t="n">
        <v>1295.7</v>
      </c>
    </row>
    <row r="23" spans="1:22">
      <c r="A23" s="3" t="s">
        <v>1194</v>
      </c>
    </row>
    <row r="24" spans="1:22">
      <c r="A24" s="4" t="s">
        <v>1195</v>
      </c>
      <c r="D24" s="8" t="n">
        <v>0.8</v>
      </c>
      <c r="R24" s="8" t="n">
        <v>0.8</v>
      </c>
    </row>
    <row r="25" spans="1:22">
      <c r="A25" s="4" t="s">
        <v>70</v>
      </c>
      <c r="R25" s="7" t="n">
        <v>7.5</v>
      </c>
    </row>
    <row r="26" spans="1:22">
      <c r="A26" s="4" t="s">
        <v>1197</v>
      </c>
      <c r="B26" s="5" t="n">
        <v>5</v>
      </c>
      <c r="D26" s="5" t="n">
        <v>14</v>
      </c>
      <c r="F26" s="7" t="n">
        <v>11.9</v>
      </c>
      <c r="H26" s="7" t="n">
        <v>8.300000000000001</v>
      </c>
      <c r="J26" s="7" t="n">
        <v>5.9</v>
      </c>
      <c r="L26" s="7" t="n">
        <v>1.2</v>
      </c>
    </row>
    <row r="27" spans="1:22"/>
    <row r="28" spans="1:22">
      <c r="A28" s="4" t="s">
        <v>80</v>
      </c>
      <c r="B28" s="4" t="s">
        <v>88</v>
      </c>
    </row>
    <row r="29" spans="1:22">
      <c r="A29" s="4" t="s">
        <v>81</v>
      </c>
      <c r="B29" s="4" t="s">
        <v>8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7:V27"/>
    <mergeCell ref="B28:V28"/>
    <mergeCell ref="B29:V2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8</v>
      </c>
      <c r="C1" s="2" t="s">
        <v>1</v>
      </c>
    </row>
    <row r="2" spans="1:5">
      <c r="C2" s="2" t="s">
        <v>2</v>
      </c>
      <c r="D2" s="2" t="s">
        <v>62</v>
      </c>
      <c r="E2" s="2" t="s">
        <v>63</v>
      </c>
    </row>
    <row r="3" spans="1:5">
      <c r="A3" s="3" t="s">
        <v>1199</v>
      </c>
    </row>
    <row r="4" spans="1:5">
      <c r="A4" s="4" t="s">
        <v>1200</v>
      </c>
      <c r="C4" s="7" t="n">
        <v>43.4</v>
      </c>
      <c r="D4" s="7" t="n">
        <v>48.9</v>
      </c>
      <c r="E4" s="7" t="n">
        <v>49.6</v>
      </c>
    </row>
    <row r="5" spans="1:5">
      <c r="A5" s="4" t="s">
        <v>1201</v>
      </c>
      <c r="C5" s="8" t="n">
        <v>4.5</v>
      </c>
      <c r="D5" s="8" t="n">
        <v>-1.6</v>
      </c>
      <c r="E5" s="8" t="n">
        <v>-6.7</v>
      </c>
    </row>
    <row r="6" spans="1:5">
      <c r="A6" s="4" t="s">
        <v>1202</v>
      </c>
      <c r="B6" s="4" t="s">
        <v>80</v>
      </c>
      <c r="C6" s="6" t="n">
        <v>-1</v>
      </c>
      <c r="D6" s="8" t="n">
        <v>-3.9</v>
      </c>
      <c r="E6" s="6" t="n">
        <v>6</v>
      </c>
    </row>
    <row r="7" spans="1:5">
      <c r="A7" s="4" t="s">
        <v>1203</v>
      </c>
      <c r="C7" s="7" t="n">
        <v>46.9</v>
      </c>
      <c r="D7" s="7" t="n">
        <v>43.4</v>
      </c>
      <c r="E7" s="7" t="n">
        <v>48.9</v>
      </c>
    </row>
    <row r="8" spans="1:5"/>
    <row r="9" spans="1:5">
      <c r="A9" s="4" t="s">
        <v>80</v>
      </c>
      <c r="B9" s="4" t="s">
        <v>1204</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227</v>
      </c>
    </row>
    <row r="4" spans="1:2">
      <c r="A4" s="4" t="s">
        <v>10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1</v>
      </c>
      <c r="B1" s="2" t="s">
        <v>1</v>
      </c>
    </row>
    <row r="2" spans="1:6">
      <c r="B2" s="2" t="s">
        <v>2</v>
      </c>
      <c r="D2" s="2" t="s">
        <v>62</v>
      </c>
      <c r="F2" s="2" t="s">
        <v>63</v>
      </c>
    </row>
    <row r="3" spans="1:6">
      <c r="A3" s="3" t="s">
        <v>64</v>
      </c>
    </row>
    <row r="4" spans="1:6">
      <c r="A4" s="4" t="s">
        <v>65</v>
      </c>
      <c r="B4" s="7" t="n">
        <v>1975.5</v>
      </c>
      <c r="D4" s="7" t="n">
        <v>2212.7</v>
      </c>
      <c r="F4" s="7" t="n">
        <v>2103.1</v>
      </c>
    </row>
    <row r="5" spans="1:6">
      <c r="A5" s="4" t="s">
        <v>66</v>
      </c>
      <c r="B5" s="6" t="n">
        <v>1668</v>
      </c>
      <c r="D5" s="8" t="n">
        <v>1847.2</v>
      </c>
      <c r="F5" s="8" t="n">
        <v>1746.6</v>
      </c>
    </row>
    <row r="6" spans="1:6">
      <c r="A6" s="4" t="s">
        <v>67</v>
      </c>
      <c r="B6" s="8" t="n">
        <v>307.5</v>
      </c>
      <c r="D6" s="8" t="n">
        <v>365.5</v>
      </c>
      <c r="F6" s="8" t="n">
        <v>356.5</v>
      </c>
    </row>
    <row r="7" spans="1:6">
      <c r="A7" s="4" t="s">
        <v>68</v>
      </c>
      <c r="B7" s="8" t="n">
        <v>249.6</v>
      </c>
      <c r="D7" s="8" t="n">
        <v>244.1</v>
      </c>
      <c r="F7" s="8" t="n">
        <v>245.8</v>
      </c>
    </row>
    <row r="8" spans="1:6">
      <c r="A8" s="4" t="s">
        <v>69</v>
      </c>
      <c r="B8" s="8" t="n">
        <v>12.2</v>
      </c>
      <c r="D8" s="8" t="n">
        <v>9.6</v>
      </c>
      <c r="F8" s="6" t="n">
        <v>16</v>
      </c>
    </row>
    <row r="9" spans="1:6">
      <c r="A9" s="4" t="s">
        <v>70</v>
      </c>
      <c r="B9" s="8" t="n">
        <v>8.6</v>
      </c>
      <c r="D9" s="8" t="n">
        <v>0.4</v>
      </c>
      <c r="F9" s="8" t="n">
        <v>2.5</v>
      </c>
    </row>
    <row r="10" spans="1:6">
      <c r="A10" s="4" t="s">
        <v>71</v>
      </c>
      <c r="B10" s="8" t="n">
        <v>-0.8</v>
      </c>
      <c r="D10" s="8" t="n">
        <v>1.7</v>
      </c>
      <c r="F10" s="6" t="n">
        <v>0</v>
      </c>
    </row>
    <row r="11" spans="1:6">
      <c r="A11" s="4" t="s">
        <v>72</v>
      </c>
      <c r="B11" s="8" t="n">
        <v>37.9</v>
      </c>
      <c r="D11" s="8" t="n">
        <v>109.7</v>
      </c>
      <c r="F11" s="8" t="n">
        <v>92.2</v>
      </c>
    </row>
    <row r="12" spans="1:6">
      <c r="A12" s="4" t="s">
        <v>73</v>
      </c>
      <c r="B12" s="8" t="n">
        <v>-22.7</v>
      </c>
      <c r="D12" s="8" t="n">
        <v>-24.8</v>
      </c>
      <c r="F12" s="8" t="n">
        <v>-25.6</v>
      </c>
    </row>
    <row r="13" spans="1:6">
      <c r="A13" s="4" t="s">
        <v>74</v>
      </c>
      <c r="B13" s="8" t="n">
        <v>-4.8</v>
      </c>
      <c r="D13" s="8" t="n">
        <v>-4.1</v>
      </c>
      <c r="F13" s="8" t="n">
        <v>-3.3</v>
      </c>
    </row>
    <row r="14" spans="1:6">
      <c r="A14" s="4" t="s">
        <v>75</v>
      </c>
      <c r="B14" s="8" t="n">
        <v>10.4</v>
      </c>
      <c r="D14" s="8" t="n">
        <v>80.8</v>
      </c>
      <c r="F14" s="8" t="n">
        <v>63.3</v>
      </c>
    </row>
    <row r="15" spans="1:6">
      <c r="A15" s="4" t="s">
        <v>76</v>
      </c>
      <c r="B15" s="8" t="n">
        <v>-12.4</v>
      </c>
      <c r="D15" s="8" t="n">
        <v>5.1</v>
      </c>
      <c r="F15" s="8" t="n">
        <v>-39.5</v>
      </c>
    </row>
    <row r="16" spans="1:6">
      <c r="A16" s="4" t="s">
        <v>77</v>
      </c>
      <c r="B16" s="6" t="n">
        <v>-2</v>
      </c>
      <c r="D16" s="8" t="n">
        <v>85.90000000000001</v>
      </c>
      <c r="F16" s="8" t="n">
        <v>23.8</v>
      </c>
    </row>
    <row r="17" spans="1:6">
      <c r="A17" s="4" t="s">
        <v>78</v>
      </c>
      <c r="B17" s="8" t="n">
        <v>-0.2</v>
      </c>
      <c r="D17" s="8" t="n">
        <v>-1.1</v>
      </c>
      <c r="F17" s="8" t="n">
        <v>-1.6</v>
      </c>
    </row>
    <row r="18" spans="1:6">
      <c r="A18" s="4" t="s">
        <v>79</v>
      </c>
      <c r="B18" s="7" t="n">
        <v>-2.2</v>
      </c>
      <c r="C18" s="4" t="s">
        <v>80</v>
      </c>
      <c r="D18" s="7" t="n">
        <v>84.8</v>
      </c>
      <c r="E18" s="4" t="s">
        <v>81</v>
      </c>
      <c r="F18" s="7" t="n">
        <v>22.2</v>
      </c>
    </row>
    <row r="19" spans="1:6">
      <c r="A19" s="3" t="s">
        <v>82</v>
      </c>
    </row>
    <row r="20" spans="1:6">
      <c r="A20" s="4" t="s">
        <v>83</v>
      </c>
      <c r="B20" s="9" t="n">
        <v>-0.04</v>
      </c>
      <c r="D20" s="9" t="n">
        <v>1.67</v>
      </c>
      <c r="F20" s="9" t="n">
        <v>0.44</v>
      </c>
    </row>
    <row r="21" spans="1:6">
      <c r="A21" s="4" t="s">
        <v>84</v>
      </c>
      <c r="B21" s="9" t="n">
        <v>-0.04</v>
      </c>
      <c r="D21" s="9" t="n">
        <v>1.65</v>
      </c>
      <c r="F21" s="9" t="n">
        <v>0.43</v>
      </c>
    </row>
    <row r="22" spans="1:6">
      <c r="A22" s="3" t="s">
        <v>85</v>
      </c>
    </row>
    <row r="23" spans="1:6">
      <c r="A23" s="4" t="s">
        <v>86</v>
      </c>
      <c r="B23" s="8" t="n">
        <v>50.8</v>
      </c>
      <c r="D23" s="8" t="n">
        <v>50.5</v>
      </c>
      <c r="F23" s="8" t="n">
        <v>49.9</v>
      </c>
    </row>
    <row r="24" spans="1:6">
      <c r="A24" s="4" t="s">
        <v>87</v>
      </c>
      <c r="B24" s="8" t="n">
        <v>50.8</v>
      </c>
      <c r="D24" s="8" t="n">
        <v>51.3</v>
      </c>
      <c r="F24" s="8" t="n">
        <v>50.9</v>
      </c>
    </row>
    <row r="25" spans="1:6"/>
    <row r="26" spans="1:6">
      <c r="A26" s="4" t="s">
        <v>80</v>
      </c>
      <c r="B26" s="4" t="s">
        <v>88</v>
      </c>
    </row>
    <row r="27" spans="1:6">
      <c r="A27" s="4" t="s">
        <v>81</v>
      </c>
      <c r="B27" s="4" t="s">
        <v>89</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1</v>
      </c>
    </row>
    <row r="2" spans="1:2">
      <c r="B2" s="2" t="s">
        <v>2</v>
      </c>
    </row>
    <row r="3" spans="1:2">
      <c r="A3" s="3" t="s">
        <v>238</v>
      </c>
    </row>
    <row r="4" spans="1:2">
      <c r="A4" s="4" t="s">
        <v>112</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63</v>
      </c>
    </row>
    <row r="3" spans="1:4">
      <c r="A3" s="3" t="s">
        <v>91</v>
      </c>
    </row>
    <row r="4" spans="1:4">
      <c r="A4" s="4" t="s">
        <v>77</v>
      </c>
      <c r="B4" s="5" t="n">
        <v>-2</v>
      </c>
      <c r="C4" s="7" t="n">
        <v>85.90000000000001</v>
      </c>
      <c r="D4" s="7" t="n">
        <v>23.8</v>
      </c>
    </row>
    <row r="5" spans="1:4">
      <c r="A5" s="3" t="s">
        <v>92</v>
      </c>
    </row>
    <row r="6" spans="1:4">
      <c r="A6" s="4" t="s">
        <v>93</v>
      </c>
      <c r="B6" s="8" t="n">
        <v>-19.2</v>
      </c>
      <c r="C6" s="8" t="n">
        <v>-37.6</v>
      </c>
      <c r="D6" s="8" t="n">
        <v>41.8</v>
      </c>
    </row>
    <row r="7" spans="1:4">
      <c r="A7" s="4" t="s">
        <v>94</v>
      </c>
      <c r="B7" s="8" t="n">
        <v>-24.6</v>
      </c>
      <c r="C7" s="8" t="n">
        <v>-1.4</v>
      </c>
      <c r="D7" s="8" t="n">
        <v>0.1</v>
      </c>
    </row>
    <row r="8" spans="1:4">
      <c r="A8" s="4" t="s">
        <v>95</v>
      </c>
      <c r="B8" s="8" t="n">
        <v>-1.5</v>
      </c>
      <c r="C8" s="8" t="n">
        <v>0.4</v>
      </c>
      <c r="D8" s="8" t="n">
        <v>0.1</v>
      </c>
    </row>
    <row r="9" spans="1:4">
      <c r="A9" s="4" t="s">
        <v>96</v>
      </c>
      <c r="B9" s="8" t="n">
        <v>-45.3</v>
      </c>
      <c r="C9" s="8" t="n">
        <v>-38.6</v>
      </c>
      <c r="D9" s="6" t="n">
        <v>42</v>
      </c>
    </row>
    <row r="10" spans="1:4">
      <c r="A10" s="4" t="s">
        <v>97</v>
      </c>
      <c r="B10" s="8" t="n">
        <v>-47.3</v>
      </c>
      <c r="C10" s="8" t="n">
        <v>47.3</v>
      </c>
      <c r="D10" s="8" t="n">
        <v>65.8</v>
      </c>
    </row>
    <row r="11" spans="1:4">
      <c r="A11" s="4" t="s">
        <v>98</v>
      </c>
      <c r="B11" s="8" t="n">
        <v>0.2</v>
      </c>
      <c r="C11" s="8" t="n">
        <v>-0.6</v>
      </c>
      <c r="D11" s="8" t="n">
        <v>-2.1</v>
      </c>
    </row>
    <row r="12" spans="1:4">
      <c r="A12" s="4" t="s">
        <v>99</v>
      </c>
      <c r="B12" s="7" t="n">
        <v>-47.1</v>
      </c>
      <c r="C12" s="7" t="n">
        <v>46.7</v>
      </c>
      <c r="D12" s="7" t="n">
        <v>6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155</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105</v>
      </c>
      <c r="B18" s="4" t="s">
        <v>299</v>
      </c>
    </row>
    <row r="19" spans="1:2">
      <c r="A19" s="4" t="s">
        <v>300</v>
      </c>
      <c r="B19" s="4" t="s">
        <v>301</v>
      </c>
    </row>
    <row r="20" spans="1:2">
      <c r="A20" s="4" t="s">
        <v>107</v>
      </c>
      <c r="B20" s="4" t="s">
        <v>302</v>
      </c>
    </row>
    <row r="21" spans="1:2">
      <c r="A21" s="4" t="s">
        <v>303</v>
      </c>
      <c r="B21" s="4" t="s">
        <v>303</v>
      </c>
    </row>
    <row r="22" spans="1:2">
      <c r="A22" s="4" t="s">
        <v>112</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1</v>
      </c>
    </row>
    <row r="4" spans="1:2">
      <c r="A4" s="4" t="s">
        <v>320</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16</v>
      </c>
    </row>
    <row r="4" spans="1:2">
      <c r="A4" s="4" t="s">
        <v>215</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2</v>
      </c>
      <c r="D2" s="2" t="s">
        <v>63</v>
      </c>
    </row>
    <row r="3" spans="1:4">
      <c r="A3" s="3" t="s">
        <v>92</v>
      </c>
    </row>
    <row r="4" spans="1:4">
      <c r="A4" s="4" t="s">
        <v>101</v>
      </c>
      <c r="B4" s="7" t="n">
        <v>-8.300000000000001</v>
      </c>
      <c r="C4" s="7" t="n">
        <v>-0.3</v>
      </c>
      <c r="D4" s="7" t="n">
        <v>-0.2</v>
      </c>
    </row>
    <row r="5" spans="1:4">
      <c r="A5" s="4" t="s">
        <v>102</v>
      </c>
      <c r="B5" s="7" t="n">
        <v>-0.5</v>
      </c>
      <c r="C5" s="7" t="n">
        <v>0.1</v>
      </c>
      <c r="D5"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2</v>
      </c>
    </row>
    <row r="3" spans="1:2">
      <c r="A3" s="3" t="s">
        <v>227</v>
      </c>
    </row>
    <row r="4" spans="1:2">
      <c r="A4" s="4" t="s">
        <v>107</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0</v>
      </c>
    </row>
    <row r="4" spans="1:2">
      <c r="A4" s="4" t="s">
        <v>229</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36</v>
      </c>
    </row>
    <row r="4" spans="1:2">
      <c r="A4" s="4" t="s">
        <v>235</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2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3" t="s">
        <v>104</v>
      </c>
    </row>
    <row r="3" spans="1:3">
      <c r="A3" s="4" t="s">
        <v>105</v>
      </c>
      <c r="B3" s="7" t="n">
        <v>70.90000000000001</v>
      </c>
      <c r="C3" s="7" t="n">
        <v>41.7</v>
      </c>
    </row>
    <row r="4" spans="1:3">
      <c r="A4" s="4" t="s">
        <v>106</v>
      </c>
      <c r="B4" s="8" t="n">
        <v>292.5</v>
      </c>
      <c r="C4" s="8" t="n">
        <v>338.6</v>
      </c>
    </row>
    <row r="5" spans="1:3">
      <c r="A5" s="4" t="s">
        <v>107</v>
      </c>
      <c r="B5" s="8" t="n">
        <v>207.4</v>
      </c>
      <c r="C5" s="8" t="n">
        <v>200.7</v>
      </c>
    </row>
    <row r="6" spans="1:3">
      <c r="A6" s="4" t="s">
        <v>108</v>
      </c>
      <c r="B6" s="8" t="n">
        <v>62.5</v>
      </c>
      <c r="C6" s="8" t="n">
        <v>65.8</v>
      </c>
    </row>
    <row r="7" spans="1:3">
      <c r="A7" s="4" t="s">
        <v>109</v>
      </c>
      <c r="B7" s="8" t="n">
        <v>633.3</v>
      </c>
      <c r="C7" s="8" t="n">
        <v>646.8</v>
      </c>
    </row>
    <row r="8" spans="1:3">
      <c r="A8" s="4" t="s">
        <v>110</v>
      </c>
      <c r="B8" s="6" t="n">
        <v>448</v>
      </c>
      <c r="C8" s="8" t="n">
        <v>484.7</v>
      </c>
    </row>
    <row r="9" spans="1:3">
      <c r="A9" s="4" t="s">
        <v>111</v>
      </c>
      <c r="B9" s="8" t="n">
        <v>106.3</v>
      </c>
      <c r="C9" s="8" t="n">
        <v>116.2</v>
      </c>
    </row>
    <row r="10" spans="1:3">
      <c r="A10" s="4" t="s">
        <v>112</v>
      </c>
      <c r="B10" s="8" t="n">
        <v>166.1</v>
      </c>
      <c r="C10" s="8" t="n">
        <v>168.5</v>
      </c>
    </row>
    <row r="11" spans="1:3">
      <c r="A11" s="4" t="s">
        <v>113</v>
      </c>
      <c r="B11" s="8" t="n">
        <v>104.8</v>
      </c>
      <c r="C11" s="8" t="n">
        <v>97.09999999999999</v>
      </c>
    </row>
    <row r="12" spans="1:3">
      <c r="A12" s="4" t="s">
        <v>114</v>
      </c>
      <c r="B12" s="8" t="n">
        <v>77.59999999999999</v>
      </c>
      <c r="C12" s="8" t="n">
        <v>24.7</v>
      </c>
    </row>
    <row r="13" spans="1:3">
      <c r="A13" s="4" t="s">
        <v>115</v>
      </c>
      <c r="B13" s="8" t="n">
        <v>1536.1</v>
      </c>
      <c r="C13" s="6" t="n">
        <v>1538</v>
      </c>
    </row>
    <row r="14" spans="1:3">
      <c r="A14" s="3" t="s">
        <v>116</v>
      </c>
    </row>
    <row r="15" spans="1:3">
      <c r="A15" s="4" t="s">
        <v>117</v>
      </c>
      <c r="B15" s="8" t="n">
        <v>14.8</v>
      </c>
      <c r="C15" s="8" t="n">
        <v>18.9</v>
      </c>
    </row>
    <row r="16" spans="1:3">
      <c r="A16" s="4" t="s">
        <v>118</v>
      </c>
      <c r="B16" s="8" t="n">
        <v>15.6</v>
      </c>
      <c r="C16" s="8" t="n">
        <v>48.6</v>
      </c>
    </row>
    <row r="17" spans="1:3">
      <c r="A17" s="4" t="s">
        <v>119</v>
      </c>
      <c r="B17" s="8" t="n">
        <v>227.4</v>
      </c>
      <c r="C17" s="8" t="n">
        <v>280.9</v>
      </c>
    </row>
    <row r="18" spans="1:3">
      <c r="A18" s="4" t="s">
        <v>120</v>
      </c>
      <c r="B18" s="6" t="n">
        <v>65</v>
      </c>
      <c r="C18" s="8" t="n">
        <v>81.7</v>
      </c>
    </row>
    <row r="19" spans="1:3">
      <c r="A19" s="4" t="s">
        <v>121</v>
      </c>
      <c r="B19" s="8" t="n">
        <v>49.2</v>
      </c>
      <c r="C19" s="8" t="n">
        <v>39.9</v>
      </c>
    </row>
    <row r="20" spans="1:3">
      <c r="A20" s="4" t="s">
        <v>122</v>
      </c>
      <c r="B20" s="6" t="n">
        <v>372</v>
      </c>
      <c r="C20" s="6" t="n">
        <v>470</v>
      </c>
    </row>
    <row r="21" spans="1:3">
      <c r="A21" s="4" t="s">
        <v>123</v>
      </c>
      <c r="B21" s="6" t="n">
        <v>452</v>
      </c>
      <c r="C21" s="8" t="n">
        <v>382.2</v>
      </c>
    </row>
    <row r="22" spans="1:3">
      <c r="A22" s="4" t="s">
        <v>113</v>
      </c>
      <c r="B22" s="8" t="n">
        <v>8.1</v>
      </c>
      <c r="C22" s="8" t="n">
        <v>8.199999999999999</v>
      </c>
    </row>
    <row r="23" spans="1:3">
      <c r="A23" s="4" t="s">
        <v>124</v>
      </c>
      <c r="B23" s="8" t="n">
        <v>130.9</v>
      </c>
      <c r="C23" s="8" t="n">
        <v>101.7</v>
      </c>
    </row>
    <row r="24" spans="1:3">
      <c r="A24" s="4" t="s">
        <v>125</v>
      </c>
      <c r="B24" s="8" t="n">
        <v>79.5</v>
      </c>
      <c r="C24" s="8" t="n">
        <v>34.8</v>
      </c>
    </row>
    <row r="25" spans="1:3">
      <c r="A25" s="4" t="s">
        <v>126</v>
      </c>
      <c r="B25" s="8" t="n">
        <v>1042.5</v>
      </c>
      <c r="C25" s="8" t="n">
        <v>996.9</v>
      </c>
    </row>
    <row r="26" spans="1:3">
      <c r="A26" s="4" t="s">
        <v>127</v>
      </c>
      <c r="B26" s="4" t="s">
        <v>128</v>
      </c>
      <c r="C26" s="4" t="s">
        <v>128</v>
      </c>
    </row>
    <row r="27" spans="1:3">
      <c r="A27" s="3" t="s">
        <v>129</v>
      </c>
    </row>
    <row r="28" spans="1:3">
      <c r="A28" s="4" t="s">
        <v>130</v>
      </c>
      <c r="B28" s="6" t="n">
        <v>0</v>
      </c>
      <c r="C28" s="6" t="n">
        <v>0</v>
      </c>
    </row>
    <row r="29" spans="1:3">
      <c r="A29" s="4" t="s">
        <v>131</v>
      </c>
      <c r="B29" s="8" t="n">
        <v>33.3</v>
      </c>
      <c r="C29" s="6" t="n">
        <v>33</v>
      </c>
    </row>
    <row r="30" spans="1:3">
      <c r="A30" s="4" t="s">
        <v>132</v>
      </c>
      <c r="B30" s="8" t="n">
        <v>245.1</v>
      </c>
      <c r="C30" s="8" t="n">
        <v>238.6</v>
      </c>
    </row>
    <row r="31" spans="1:3">
      <c r="A31" s="4" t="s">
        <v>133</v>
      </c>
      <c r="B31" s="8" t="n">
        <v>469.9</v>
      </c>
      <c r="C31" s="8" t="n">
        <v>472.1</v>
      </c>
    </row>
    <row r="32" spans="1:3">
      <c r="A32" s="4" t="s">
        <v>134</v>
      </c>
      <c r="B32" s="8" t="n">
        <v>-223.3</v>
      </c>
      <c r="C32" s="8" t="n">
        <v>-178.4</v>
      </c>
    </row>
    <row r="33" spans="1:3">
      <c r="A33" s="4" t="s">
        <v>135</v>
      </c>
      <c r="B33" s="8" t="n">
        <v>-37.1</v>
      </c>
      <c r="C33" s="8" t="n">
        <v>-31.4</v>
      </c>
    </row>
    <row r="34" spans="1:3">
      <c r="A34" s="4" t="s">
        <v>136</v>
      </c>
      <c r="B34" s="8" t="n">
        <v>487.9</v>
      </c>
      <c r="C34" s="8" t="n">
        <v>533.9</v>
      </c>
    </row>
    <row r="35" spans="1:3">
      <c r="A35" s="4" t="s">
        <v>137</v>
      </c>
      <c r="B35" s="8" t="n">
        <v>5.7</v>
      </c>
      <c r="C35" s="8" t="n">
        <v>7.2</v>
      </c>
    </row>
    <row r="36" spans="1:3">
      <c r="A36" s="4" t="s">
        <v>138</v>
      </c>
      <c r="B36" s="8" t="n">
        <v>493.6</v>
      </c>
      <c r="C36" s="8" t="n">
        <v>541.1</v>
      </c>
    </row>
    <row r="37" spans="1:3">
      <c r="A37" s="4" t="s">
        <v>139</v>
      </c>
      <c r="B37" s="7" t="n">
        <v>1536.1</v>
      </c>
      <c r="C37" s="5" t="n">
        <v>15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25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59</v>
      </c>
    </row>
    <row r="4" spans="1:2">
      <c r="A4" s="4" t="s">
        <v>258</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6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2</v>
      </c>
    </row>
    <row r="3" spans="1:2">
      <c r="A3" s="3" t="s">
        <v>265</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26</v>
      </c>
      <c r="C1" s="2" t="s">
        <v>1</v>
      </c>
    </row>
    <row r="2" spans="1:5">
      <c r="B2" s="2" t="s">
        <v>427</v>
      </c>
      <c r="C2" s="2" t="s">
        <v>2</v>
      </c>
      <c r="D2" s="2" t="s">
        <v>62</v>
      </c>
      <c r="E2" s="2" t="s">
        <v>63</v>
      </c>
    </row>
    <row r="3" spans="1:5">
      <c r="A3" s="3" t="s">
        <v>428</v>
      </c>
    </row>
    <row r="4" spans="1:5">
      <c r="A4" s="4" t="s">
        <v>429</v>
      </c>
      <c r="C4" s="7" t="n">
        <v>0.8</v>
      </c>
      <c r="D4" s="7" t="n">
        <v>-1.7</v>
      </c>
      <c r="E4" s="5" t="n">
        <v>0</v>
      </c>
    </row>
    <row r="5" spans="1:5">
      <c r="A5" s="4" t="s">
        <v>430</v>
      </c>
    </row>
    <row r="6" spans="1:5">
      <c r="A6" s="3" t="s">
        <v>428</v>
      </c>
    </row>
    <row r="7" spans="1:5">
      <c r="A7" s="4" t="s">
        <v>431</v>
      </c>
      <c r="C7" s="6" t="n">
        <v>6</v>
      </c>
    </row>
    <row r="8" spans="1:5">
      <c r="A8" s="4" t="s">
        <v>429</v>
      </c>
      <c r="B8" s="7" t="n">
        <v>0.8</v>
      </c>
      <c r="C8" s="7" t="n">
        <v>0.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428</v>
      </c>
    </row>
    <row r="4" spans="1:2">
      <c r="A4" s="4" t="s">
        <v>434</v>
      </c>
      <c r="B4" s="4" t="s">
        <v>435</v>
      </c>
    </row>
    <row r="5" spans="1:2">
      <c r="A5" s="4" t="s">
        <v>431</v>
      </c>
      <c r="B5" s="7" t="n">
        <v>3.8</v>
      </c>
    </row>
    <row r="6" spans="1:2">
      <c r="A6" s="4" t="s">
        <v>436</v>
      </c>
      <c r="B6" s="8" t="n">
        <v>0.1</v>
      </c>
    </row>
    <row r="7" spans="1:2">
      <c r="A7" s="4" t="s">
        <v>437</v>
      </c>
      <c r="B7" s="7" t="n">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31</v>
      </c>
      <c r="B4" s="7" t="n">
        <v>0.5</v>
      </c>
    </row>
    <row r="5" spans="1:2">
      <c r="A5" s="4" t="s">
        <v>441</v>
      </c>
      <c r="B5" s="8" t="n">
        <v>-1.7</v>
      </c>
    </row>
    <row r="6" spans="1:2">
      <c r="A6" s="4" t="s">
        <v>442</v>
      </c>
      <c r="B6" s="8" t="n">
        <v>-0.8</v>
      </c>
    </row>
    <row r="7" spans="1:2">
      <c r="A7" s="4" t="s">
        <v>443</v>
      </c>
    </row>
    <row r="8" spans="1:2">
      <c r="A8" s="3" t="s">
        <v>440</v>
      </c>
    </row>
    <row r="9" spans="1:2">
      <c r="A9" s="4" t="s">
        <v>444</v>
      </c>
      <c r="B9"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2</v>
      </c>
      <c r="D2" s="2" t="s">
        <v>63</v>
      </c>
    </row>
    <row r="3" spans="1:4">
      <c r="A3" s="3" t="s">
        <v>446</v>
      </c>
    </row>
    <row r="4" spans="1:4">
      <c r="A4" s="4" t="s">
        <v>447</v>
      </c>
      <c r="B4" s="7" t="n">
        <v>-1.9</v>
      </c>
      <c r="C4" s="7" t="n">
        <v>-1.6</v>
      </c>
    </row>
    <row r="5" spans="1:4">
      <c r="A5" s="4" t="s">
        <v>448</v>
      </c>
      <c r="B5" s="8" t="n">
        <v>75.40000000000001</v>
      </c>
      <c r="C5" s="8" t="n">
        <v>85.09999999999999</v>
      </c>
      <c r="D5" s="7" t="n">
        <v>65.8</v>
      </c>
    </row>
    <row r="6" spans="1:4">
      <c r="A6" s="4" t="s">
        <v>449</v>
      </c>
      <c r="B6" s="7" t="n">
        <v>-0.5</v>
      </c>
      <c r="C6" s="7" t="n">
        <v>-0.6</v>
      </c>
      <c r="D6" s="7"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2</v>
      </c>
      <c r="D2" s="2" t="s">
        <v>63</v>
      </c>
    </row>
    <row r="3" spans="1:4">
      <c r="A3" s="3" t="s">
        <v>451</v>
      </c>
    </row>
    <row r="4" spans="1:4">
      <c r="A4" s="4" t="s">
        <v>452</v>
      </c>
      <c r="B4" s="7" t="n">
        <v>59.5</v>
      </c>
      <c r="C4" s="7" t="n">
        <v>69.8</v>
      </c>
      <c r="D4" s="7" t="n">
        <v>65.8</v>
      </c>
    </row>
    <row r="5" spans="1:4">
      <c r="A5" s="4" t="s">
        <v>453</v>
      </c>
    </row>
    <row r="6" spans="1:4">
      <c r="A6" s="3" t="s">
        <v>454</v>
      </c>
    </row>
    <row r="7" spans="1:4">
      <c r="A7" s="4" t="s">
        <v>455</v>
      </c>
      <c r="B7" s="4" t="s">
        <v>456</v>
      </c>
    </row>
    <row r="8" spans="1:4">
      <c r="A8" s="4" t="s">
        <v>457</v>
      </c>
      <c r="B8" s="7" t="n">
        <v>23.3</v>
      </c>
      <c r="C8" s="8" t="n">
        <v>24.2</v>
      </c>
    </row>
    <row r="9" spans="1:4">
      <c r="A9" s="4" t="s">
        <v>458</v>
      </c>
      <c r="B9" s="7" t="n">
        <v>7.8</v>
      </c>
      <c r="C9" s="7" t="n">
        <v>1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0</v>
      </c>
      <c r="B1" s="2" t="s">
        <v>2</v>
      </c>
      <c r="C1" s="2" t="s">
        <v>62</v>
      </c>
    </row>
    <row r="2" spans="1:3">
      <c r="A2" s="3" t="s">
        <v>129</v>
      </c>
    </row>
    <row r="3" spans="1:3">
      <c r="A3" s="4" t="s">
        <v>141</v>
      </c>
      <c r="B3" s="10" t="n">
        <v>0.025</v>
      </c>
      <c r="C3" s="10" t="n">
        <v>0.025</v>
      </c>
    </row>
    <row r="4" spans="1:3">
      <c r="A4" s="4" t="s">
        <v>142</v>
      </c>
      <c r="B4" s="6" t="n">
        <v>16</v>
      </c>
      <c r="C4" s="6" t="n">
        <v>16</v>
      </c>
    </row>
    <row r="5" spans="1:3">
      <c r="A5" s="4" t="s">
        <v>143</v>
      </c>
      <c r="B5" s="6" t="n">
        <v>0</v>
      </c>
      <c r="C5" s="6" t="n">
        <v>0</v>
      </c>
    </row>
    <row r="6" spans="1:3">
      <c r="A6" s="4" t="s">
        <v>144</v>
      </c>
      <c r="B6" s="10" t="n">
        <v>0.625</v>
      </c>
      <c r="C6" s="10" t="n">
        <v>0.625</v>
      </c>
    </row>
    <row r="7" spans="1:3">
      <c r="A7" s="4" t="s">
        <v>145</v>
      </c>
      <c r="B7" s="6" t="n">
        <v>80</v>
      </c>
      <c r="C7" s="6" t="n">
        <v>80</v>
      </c>
    </row>
    <row r="8" spans="1:3">
      <c r="A8" s="4" t="s">
        <v>146</v>
      </c>
      <c r="B8" s="8" t="n">
        <v>53.4</v>
      </c>
      <c r="C8" s="8" t="n">
        <v>52.8</v>
      </c>
    </row>
    <row r="9" spans="1:3">
      <c r="A9" s="4" t="s">
        <v>147</v>
      </c>
      <c r="B9" s="8" t="n">
        <v>2.5</v>
      </c>
      <c r="C9" s="8" t="n">
        <v>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2</v>
      </c>
      <c r="D2" s="2" t="s">
        <v>63</v>
      </c>
    </row>
    <row r="3" spans="1:4">
      <c r="A3" s="3" t="s">
        <v>460</v>
      </c>
    </row>
    <row r="4" spans="1:4">
      <c r="A4" s="4" t="s">
        <v>300</v>
      </c>
      <c r="B4" s="7" t="n">
        <v>3.2</v>
      </c>
      <c r="C4" s="7" t="n">
        <v>4.3</v>
      </c>
    </row>
    <row r="5" spans="1:4">
      <c r="A5" s="3" t="s">
        <v>230</v>
      </c>
    </row>
    <row r="6" spans="1:4">
      <c r="A6" s="4" t="s">
        <v>461</v>
      </c>
      <c r="B6" s="8" t="n">
        <v>8.699999999999999</v>
      </c>
      <c r="C6" s="8" t="n">
        <v>17.9</v>
      </c>
      <c r="D6" s="7" t="n">
        <v>15.8</v>
      </c>
    </row>
    <row r="7" spans="1:4">
      <c r="A7" s="3" t="s">
        <v>238</v>
      </c>
    </row>
    <row r="8" spans="1:4">
      <c r="A8" s="4" t="s">
        <v>462</v>
      </c>
      <c r="B8" s="8" t="n">
        <v>0.5</v>
      </c>
    </row>
    <row r="9" spans="1:4">
      <c r="A9" s="3" t="s">
        <v>463</v>
      </c>
    </row>
    <row r="10" spans="1:4">
      <c r="A10" s="4" t="s">
        <v>305</v>
      </c>
      <c r="B10" s="8" t="n">
        <v>8.1</v>
      </c>
    </row>
    <row r="11" spans="1:4">
      <c r="A11" s="3" t="s">
        <v>464</v>
      </c>
    </row>
    <row r="12" spans="1:4">
      <c r="A12" s="4" t="s">
        <v>465</v>
      </c>
      <c r="B12" s="8" t="n">
        <v>0.6</v>
      </c>
      <c r="C12" s="7" t="n">
        <v>1.1</v>
      </c>
    </row>
    <row r="13" spans="1:4">
      <c r="A13" s="4" t="s">
        <v>466</v>
      </c>
    </row>
    <row r="14" spans="1:4">
      <c r="A14" s="3" t="s">
        <v>238</v>
      </c>
    </row>
    <row r="15" spans="1:4">
      <c r="A15" s="4" t="s">
        <v>462</v>
      </c>
      <c r="B15" s="7"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2</v>
      </c>
      <c r="D2" s="2" t="s">
        <v>63</v>
      </c>
    </row>
    <row r="3" spans="1:4">
      <c r="A3" s="3" t="s">
        <v>468</v>
      </c>
    </row>
    <row r="4" spans="1:4">
      <c r="A4" s="4" t="s">
        <v>469</v>
      </c>
      <c r="B4" s="7" t="n">
        <v>21.4</v>
      </c>
      <c r="C4" s="7" t="n">
        <v>22.3</v>
      </c>
      <c r="D4" s="7" t="n">
        <v>23.4</v>
      </c>
    </row>
    <row r="5" spans="1:4">
      <c r="A5" s="4" t="s">
        <v>470</v>
      </c>
      <c r="B5" s="7" t="n">
        <v>18.8</v>
      </c>
      <c r="C5" s="7" t="n">
        <v>22.2</v>
      </c>
      <c r="D5" s="7" t="n">
        <v>2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6"/>
  </cols>
  <sheetData>
    <row r="1" spans="1:3">
      <c r="A1" s="1" t="s">
        <v>471</v>
      </c>
      <c r="B1" s="2" t="s">
        <v>433</v>
      </c>
      <c r="C1" s="2" t="s">
        <v>472</v>
      </c>
    </row>
    <row r="2" spans="1:3">
      <c r="A2" s="3" t="s">
        <v>244</v>
      </c>
    </row>
    <row r="3" spans="1:3">
      <c r="A3" s="4" t="s">
        <v>473</v>
      </c>
      <c r="B3" s="7" t="n">
        <v>61.4</v>
      </c>
      <c r="C3" s="7" t="n">
        <v>61.3</v>
      </c>
    </row>
    <row r="4" spans="1:3">
      <c r="A4" s="4" t="s">
        <v>474</v>
      </c>
      <c r="B4" s="8" t="n">
        <v>10.9</v>
      </c>
      <c r="C4" s="8" t="n">
        <v>12.4</v>
      </c>
    </row>
    <row r="5" spans="1:3">
      <c r="A5" s="4" t="s">
        <v>475</v>
      </c>
      <c r="B5" s="8" t="n">
        <v>50.3</v>
      </c>
      <c r="C5" s="8" t="n">
        <v>48.9</v>
      </c>
    </row>
    <row r="6" spans="1:3">
      <c r="A6" s="4" t="s">
        <v>476</v>
      </c>
      <c r="B6" s="7" t="n">
        <v>61.2</v>
      </c>
    </row>
    <row r="7" spans="1:3">
      <c r="A7" s="4" t="s">
        <v>477</v>
      </c>
    </row>
    <row r="8" spans="1:3">
      <c r="A8" s="3" t="s">
        <v>244</v>
      </c>
    </row>
    <row r="9" spans="1:3">
      <c r="A9" s="4" t="s">
        <v>473</v>
      </c>
      <c r="C9" s="8" t="n">
        <v>5.2</v>
      </c>
    </row>
    <row r="10" spans="1:3">
      <c r="A10" s="4" t="s">
        <v>476</v>
      </c>
      <c r="C10" s="7" t="n">
        <v>5.2</v>
      </c>
    </row>
    <row r="11" spans="1:3">
      <c r="A11" s="4" t="s">
        <v>478</v>
      </c>
      <c r="C11"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9</v>
      </c>
      <c r="B1" s="2" t="s">
        <v>426</v>
      </c>
      <c r="J1" s="2" t="s">
        <v>1</v>
      </c>
    </row>
    <row r="2" spans="1:13">
      <c r="B2" s="2" t="s">
        <v>2</v>
      </c>
      <c r="C2" s="2" t="s">
        <v>427</v>
      </c>
      <c r="D2" s="2" t="s">
        <v>4</v>
      </c>
      <c r="E2" s="2" t="s">
        <v>480</v>
      </c>
      <c r="F2" s="2" t="s">
        <v>62</v>
      </c>
      <c r="G2" s="2" t="s">
        <v>481</v>
      </c>
      <c r="H2" s="2" t="s">
        <v>482</v>
      </c>
      <c r="I2" s="2" t="s">
        <v>483</v>
      </c>
      <c r="J2" s="2" t="s">
        <v>2</v>
      </c>
      <c r="K2" s="2" t="s">
        <v>62</v>
      </c>
      <c r="L2" s="2" t="s">
        <v>63</v>
      </c>
      <c r="M2" s="2" t="s">
        <v>484</v>
      </c>
    </row>
    <row r="3" spans="1:13">
      <c r="A3" s="3" t="s">
        <v>485</v>
      </c>
    </row>
    <row r="4" spans="1:13">
      <c r="A4" s="4" t="s">
        <v>65</v>
      </c>
      <c r="B4" s="7" t="n">
        <v>472.9</v>
      </c>
      <c r="C4" s="7" t="n">
        <v>473.4</v>
      </c>
      <c r="D4" s="7" t="n">
        <v>500.2</v>
      </c>
      <c r="E4" s="5" t="n">
        <v>529</v>
      </c>
      <c r="F4" s="7" t="n">
        <v>556.7</v>
      </c>
      <c r="G4" s="5" t="n">
        <v>541</v>
      </c>
      <c r="H4" s="7" t="n">
        <v>548.9</v>
      </c>
      <c r="I4" s="7" t="n">
        <v>566.1</v>
      </c>
      <c r="J4" s="7" t="n">
        <v>1975.5</v>
      </c>
      <c r="K4" s="7" t="n">
        <v>2212.7</v>
      </c>
      <c r="L4" s="7" t="n">
        <v>2103.1</v>
      </c>
    </row>
    <row r="5" spans="1:13">
      <c r="A5" s="4" t="s">
        <v>133</v>
      </c>
      <c r="B5" s="8" t="n">
        <v>469.9</v>
      </c>
      <c r="F5" s="8" t="n">
        <v>472.1</v>
      </c>
      <c r="J5" s="8" t="n">
        <v>469.9</v>
      </c>
      <c r="K5" s="8" t="n">
        <v>472.1</v>
      </c>
    </row>
    <row r="6" spans="1:13">
      <c r="A6" s="4" t="s">
        <v>113</v>
      </c>
      <c r="B6" s="8" t="n">
        <v>104.8</v>
      </c>
      <c r="F6" s="8" t="n">
        <v>97.09999999999999</v>
      </c>
      <c r="J6" s="8" t="n">
        <v>104.8</v>
      </c>
      <c r="K6" s="8" t="n">
        <v>97.09999999999999</v>
      </c>
    </row>
    <row r="7" spans="1:13">
      <c r="A7" s="4" t="s">
        <v>486</v>
      </c>
      <c r="B7" s="7" t="n">
        <v>487.9</v>
      </c>
      <c r="F7" s="7" t="n">
        <v>533.9</v>
      </c>
      <c r="J7" s="7" t="n">
        <v>487.9</v>
      </c>
      <c r="K7" s="7" t="n">
        <v>533.9</v>
      </c>
    </row>
    <row r="8" spans="1:13">
      <c r="A8" s="4" t="s">
        <v>487</v>
      </c>
    </row>
    <row r="9" spans="1:13">
      <c r="A9" s="3" t="s">
        <v>485</v>
      </c>
    </row>
    <row r="10" spans="1:13">
      <c r="A10" s="4" t="s">
        <v>133</v>
      </c>
      <c r="L10" s="8" t="n">
        <v>-8.300000000000001</v>
      </c>
    </row>
    <row r="11" spans="1:13">
      <c r="A11" s="4" t="s">
        <v>488</v>
      </c>
    </row>
    <row r="12" spans="1:13">
      <c r="A12" s="3" t="s">
        <v>485</v>
      </c>
    </row>
    <row r="13" spans="1:13">
      <c r="A13" s="4" t="s">
        <v>113</v>
      </c>
      <c r="M13" s="7" t="n">
        <v>0.4</v>
      </c>
    </row>
    <row r="14" spans="1:13">
      <c r="A14" s="4" t="s">
        <v>486</v>
      </c>
      <c r="M14" s="7" t="n">
        <v>0.4</v>
      </c>
    </row>
    <row r="15" spans="1:13">
      <c r="A15" s="4" t="s">
        <v>489</v>
      </c>
    </row>
    <row r="16" spans="1:13">
      <c r="A16" s="3" t="s">
        <v>485</v>
      </c>
    </row>
    <row r="17" spans="1:13">
      <c r="A17" s="4" t="s">
        <v>133</v>
      </c>
      <c r="L17" s="8" t="n">
        <v>0.7</v>
      </c>
    </row>
    <row r="18" spans="1:13">
      <c r="A18" s="4" t="s">
        <v>490</v>
      </c>
    </row>
    <row r="19" spans="1:13">
      <c r="A19" s="3" t="s">
        <v>485</v>
      </c>
    </row>
    <row r="20" spans="1:13">
      <c r="A20" s="4" t="s">
        <v>65</v>
      </c>
      <c r="L20" s="5" t="n">
        <v>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26</v>
      </c>
      <c r="J1" s="2" t="s">
        <v>1</v>
      </c>
    </row>
    <row r="2" spans="1:12">
      <c r="B2" s="2" t="s">
        <v>2</v>
      </c>
      <c r="C2" s="2" t="s">
        <v>427</v>
      </c>
      <c r="D2" s="2" t="s">
        <v>4</v>
      </c>
      <c r="E2" s="2" t="s">
        <v>480</v>
      </c>
      <c r="F2" s="2" t="s">
        <v>62</v>
      </c>
      <c r="G2" s="2" t="s">
        <v>481</v>
      </c>
      <c r="H2" s="2" t="s">
        <v>482</v>
      </c>
      <c r="I2" s="2" t="s">
        <v>483</v>
      </c>
      <c r="J2" s="2" t="s">
        <v>2</v>
      </c>
      <c r="K2" s="2" t="s">
        <v>62</v>
      </c>
      <c r="L2" s="2" t="s">
        <v>63</v>
      </c>
    </row>
    <row r="3" spans="1:12">
      <c r="A3" s="3" t="s">
        <v>492</v>
      </c>
    </row>
    <row r="4" spans="1:12">
      <c r="A4" s="4" t="s">
        <v>65</v>
      </c>
      <c r="B4" s="7" t="n">
        <v>472.9</v>
      </c>
      <c r="C4" s="7" t="n">
        <v>473.4</v>
      </c>
      <c r="D4" s="7" t="n">
        <v>500.2</v>
      </c>
      <c r="E4" s="5" t="n">
        <v>529</v>
      </c>
      <c r="F4" s="7" t="n">
        <v>556.7</v>
      </c>
      <c r="G4" s="5" t="n">
        <v>541</v>
      </c>
      <c r="H4" s="7" t="n">
        <v>548.9</v>
      </c>
      <c r="I4" s="7" t="n">
        <v>566.1</v>
      </c>
      <c r="J4" s="7" t="n">
        <v>1975.5</v>
      </c>
      <c r="K4" s="7" t="n">
        <v>2212.7</v>
      </c>
      <c r="L4" s="7" t="n">
        <v>2103.1</v>
      </c>
    </row>
    <row r="5" spans="1:12">
      <c r="A5" s="3" t="s">
        <v>493</v>
      </c>
    </row>
    <row r="6" spans="1:12">
      <c r="A6" s="4" t="s">
        <v>494</v>
      </c>
      <c r="B6" s="8" t="n">
        <v>21.7</v>
      </c>
      <c r="F6" s="8" t="n">
        <v>22.6</v>
      </c>
      <c r="J6" s="8" t="n">
        <v>21.7</v>
      </c>
      <c r="K6" s="8" t="n">
        <v>22.6</v>
      </c>
    </row>
    <row r="7" spans="1:12">
      <c r="A7" s="4" t="s">
        <v>495</v>
      </c>
      <c r="B7" s="7" t="n">
        <v>5.6</v>
      </c>
      <c r="F7" s="5" t="n">
        <v>4</v>
      </c>
      <c r="J7" s="8" t="n">
        <v>5.6</v>
      </c>
      <c r="K7" s="6" t="n">
        <v>4</v>
      </c>
    </row>
    <row r="8" spans="1:12">
      <c r="A8" s="4" t="s">
        <v>496</v>
      </c>
      <c r="J8" s="8" t="n">
        <v>-0.9</v>
      </c>
    </row>
    <row r="9" spans="1:12">
      <c r="A9" s="4" t="s">
        <v>497</v>
      </c>
      <c r="J9" s="8" t="n">
        <v>1.6</v>
      </c>
    </row>
    <row r="10" spans="1:12">
      <c r="A10" s="4" t="s">
        <v>498</v>
      </c>
    </row>
    <row r="11" spans="1:12">
      <c r="A11" s="3" t="s">
        <v>492</v>
      </c>
    </row>
    <row r="12" spans="1:12">
      <c r="A12" s="4" t="s">
        <v>65</v>
      </c>
      <c r="J12" s="8" t="n">
        <v>508.8</v>
      </c>
      <c r="K12" s="8" t="n">
        <v>542.8</v>
      </c>
      <c r="L12" s="6" t="n">
        <v>526</v>
      </c>
    </row>
    <row r="13" spans="1:12">
      <c r="A13" s="4" t="s">
        <v>499</v>
      </c>
    </row>
    <row r="14" spans="1:12">
      <c r="A14" s="3" t="s">
        <v>492</v>
      </c>
    </row>
    <row r="15" spans="1:12">
      <c r="A15" s="4" t="s">
        <v>65</v>
      </c>
      <c r="J15" s="8" t="n">
        <v>323.7</v>
      </c>
      <c r="K15" s="8" t="n">
        <v>387.6</v>
      </c>
      <c r="L15" s="8" t="n">
        <v>381.7</v>
      </c>
    </row>
    <row r="16" spans="1:12">
      <c r="A16" s="4" t="s">
        <v>500</v>
      </c>
    </row>
    <row r="17" spans="1:12">
      <c r="A17" s="3" t="s">
        <v>492</v>
      </c>
    </row>
    <row r="18" spans="1:12">
      <c r="A18" s="4" t="s">
        <v>65</v>
      </c>
      <c r="J18" s="8" t="n">
        <v>253.9</v>
      </c>
      <c r="K18" s="8" t="n">
        <v>314.1</v>
      </c>
      <c r="L18" s="8" t="n">
        <v>271.2</v>
      </c>
    </row>
    <row r="19" spans="1:12">
      <c r="A19" s="4" t="s">
        <v>501</v>
      </c>
    </row>
    <row r="20" spans="1:12">
      <c r="A20" s="3" t="s">
        <v>492</v>
      </c>
    </row>
    <row r="21" spans="1:12">
      <c r="A21" s="4" t="s">
        <v>65</v>
      </c>
      <c r="J21" s="8" t="n">
        <v>639.7</v>
      </c>
      <c r="K21" s="6" t="n">
        <v>674</v>
      </c>
      <c r="L21" s="8" t="n">
        <v>648.3</v>
      </c>
    </row>
    <row r="22" spans="1:12">
      <c r="A22" s="4" t="s">
        <v>502</v>
      </c>
    </row>
    <row r="23" spans="1:12">
      <c r="A23" s="3" t="s">
        <v>492</v>
      </c>
    </row>
    <row r="24" spans="1:12">
      <c r="A24" s="4" t="s">
        <v>65</v>
      </c>
      <c r="J24" s="8" t="n">
        <v>150.2</v>
      </c>
      <c r="K24" s="6" t="n">
        <v>187</v>
      </c>
      <c r="L24" s="8" t="n">
        <v>137.6</v>
      </c>
    </row>
    <row r="25" spans="1:12">
      <c r="A25" s="4" t="s">
        <v>503</v>
      </c>
    </row>
    <row r="26" spans="1:12">
      <c r="A26" s="3" t="s">
        <v>492</v>
      </c>
    </row>
    <row r="27" spans="1:12">
      <c r="A27" s="4" t="s">
        <v>65</v>
      </c>
      <c r="J27" s="8" t="n">
        <v>43.5</v>
      </c>
      <c r="K27" s="8" t="n">
        <v>47.8</v>
      </c>
      <c r="L27" s="8" t="n">
        <v>67.59999999999999</v>
      </c>
    </row>
    <row r="28" spans="1:12">
      <c r="A28" s="4" t="s">
        <v>504</v>
      </c>
    </row>
    <row r="29" spans="1:12">
      <c r="A29" s="3" t="s">
        <v>492</v>
      </c>
    </row>
    <row r="30" spans="1:12">
      <c r="A30" s="4" t="s">
        <v>65</v>
      </c>
      <c r="J30" s="8" t="n">
        <v>55.7</v>
      </c>
      <c r="K30" s="8" t="n">
        <v>59.4</v>
      </c>
      <c r="L30" s="8" t="n">
        <v>70.7</v>
      </c>
    </row>
    <row r="31" spans="1:12">
      <c r="A31" s="4" t="s">
        <v>466</v>
      </c>
    </row>
    <row r="32" spans="1:12">
      <c r="A32" s="3" t="s">
        <v>492</v>
      </c>
    </row>
    <row r="33" spans="1:12">
      <c r="A33" s="4" t="s">
        <v>65</v>
      </c>
      <c r="J33" s="8" t="n">
        <v>1177.2</v>
      </c>
      <c r="K33" s="8" t="n">
        <v>1351.7</v>
      </c>
      <c r="L33" s="8" t="n">
        <v>1295.7</v>
      </c>
    </row>
    <row r="34" spans="1:12">
      <c r="A34" s="4" t="s">
        <v>505</v>
      </c>
    </row>
    <row r="35" spans="1:12">
      <c r="A35" s="3" t="s">
        <v>492</v>
      </c>
    </row>
    <row r="36" spans="1:12">
      <c r="A36" s="4" t="s">
        <v>65</v>
      </c>
      <c r="J36" s="8" t="n">
        <v>1146.4</v>
      </c>
      <c r="K36" s="8" t="n">
        <v>1308.5</v>
      </c>
    </row>
    <row r="37" spans="1:12">
      <c r="A37" s="4" t="s">
        <v>506</v>
      </c>
    </row>
    <row r="38" spans="1:12">
      <c r="A38" s="3" t="s">
        <v>492</v>
      </c>
    </row>
    <row r="39" spans="1:12">
      <c r="A39" s="4" t="s">
        <v>65</v>
      </c>
      <c r="J39" s="8" t="n">
        <v>30.8</v>
      </c>
      <c r="K39" s="8" t="n">
        <v>43.2</v>
      </c>
    </row>
    <row r="40" spans="1:12">
      <c r="A40" s="4" t="s">
        <v>507</v>
      </c>
    </row>
    <row r="41" spans="1:12">
      <c r="A41" s="3" t="s">
        <v>492</v>
      </c>
    </row>
    <row r="42" spans="1:12">
      <c r="A42" s="4" t="s">
        <v>65</v>
      </c>
      <c r="J42" s="8" t="n">
        <v>554.4</v>
      </c>
      <c r="K42" s="8" t="n">
        <v>613.7</v>
      </c>
    </row>
    <row r="43" spans="1:12">
      <c r="A43" s="4" t="s">
        <v>508</v>
      </c>
    </row>
    <row r="44" spans="1:12">
      <c r="A44" s="3" t="s">
        <v>492</v>
      </c>
    </row>
    <row r="45" spans="1:12">
      <c r="A45" s="4" t="s">
        <v>65</v>
      </c>
      <c r="J45" s="8" t="n">
        <v>449.3</v>
      </c>
      <c r="K45" s="8" t="n">
        <v>538.2</v>
      </c>
    </row>
    <row r="46" spans="1:12">
      <c r="A46" s="4" t="s">
        <v>509</v>
      </c>
    </row>
    <row r="47" spans="1:12">
      <c r="A47" s="3" t="s">
        <v>492</v>
      </c>
    </row>
    <row r="48" spans="1:12">
      <c r="A48" s="4" t="s">
        <v>65</v>
      </c>
      <c r="J48" s="8" t="n">
        <v>173.5</v>
      </c>
      <c r="K48" s="8" t="n">
        <v>199.8</v>
      </c>
    </row>
    <row r="49" spans="1:12">
      <c r="A49" s="4" t="s">
        <v>510</v>
      </c>
    </row>
    <row r="50" spans="1:12">
      <c r="A50" s="3" t="s">
        <v>492</v>
      </c>
    </row>
    <row r="51" spans="1:12">
      <c r="A51" s="4" t="s">
        <v>65</v>
      </c>
      <c r="J51" s="8" t="n">
        <v>508.8</v>
      </c>
      <c r="K51" s="8" t="n">
        <v>542.8</v>
      </c>
    </row>
    <row r="52" spans="1:12">
      <c r="A52" s="4" t="s">
        <v>511</v>
      </c>
    </row>
    <row r="53" spans="1:12">
      <c r="A53" s="3" t="s">
        <v>492</v>
      </c>
    </row>
    <row r="54" spans="1:12">
      <c r="A54" s="4" t="s">
        <v>65</v>
      </c>
      <c r="J54" s="8" t="n">
        <v>323.7</v>
      </c>
      <c r="K54" s="8" t="n">
        <v>387.6</v>
      </c>
    </row>
    <row r="55" spans="1:12">
      <c r="A55" s="4" t="s">
        <v>512</v>
      </c>
    </row>
    <row r="56" spans="1:12">
      <c r="A56" s="3" t="s">
        <v>492</v>
      </c>
    </row>
    <row r="57" spans="1:12">
      <c r="A57" s="4" t="s">
        <v>65</v>
      </c>
      <c r="J57" s="8" t="n">
        <v>253.9</v>
      </c>
      <c r="K57" s="8" t="n">
        <v>314.1</v>
      </c>
    </row>
    <row r="58" spans="1:12">
      <c r="A58" s="4" t="s">
        <v>513</v>
      </c>
    </row>
    <row r="59" spans="1:12">
      <c r="A59" s="3" t="s">
        <v>492</v>
      </c>
    </row>
    <row r="60" spans="1:12">
      <c r="A60" s="4" t="s">
        <v>65</v>
      </c>
      <c r="J60" s="6" t="n">
        <v>0</v>
      </c>
      <c r="K60" s="6" t="n">
        <v>0</v>
      </c>
    </row>
    <row r="61" spans="1:12">
      <c r="A61" s="4" t="s">
        <v>514</v>
      </c>
    </row>
    <row r="62" spans="1:12">
      <c r="A62" s="3" t="s">
        <v>492</v>
      </c>
    </row>
    <row r="63" spans="1:12">
      <c r="A63" s="4" t="s">
        <v>65</v>
      </c>
      <c r="J63" s="6" t="n">
        <v>0</v>
      </c>
      <c r="K63" s="6" t="n">
        <v>0</v>
      </c>
    </row>
    <row r="64" spans="1:12">
      <c r="A64" s="4" t="s">
        <v>515</v>
      </c>
    </row>
    <row r="65" spans="1:12">
      <c r="A65" s="3" t="s">
        <v>492</v>
      </c>
    </row>
    <row r="66" spans="1:12">
      <c r="A66" s="4" t="s">
        <v>65</v>
      </c>
      <c r="J66" s="6" t="n">
        <v>0</v>
      </c>
      <c r="K66" s="6" t="n">
        <v>0</v>
      </c>
    </row>
    <row r="67" spans="1:12">
      <c r="A67" s="4" t="s">
        <v>516</v>
      </c>
    </row>
    <row r="68" spans="1:12">
      <c r="A68" s="3" t="s">
        <v>492</v>
      </c>
    </row>
    <row r="69" spans="1:12">
      <c r="A69" s="4" t="s">
        <v>65</v>
      </c>
      <c r="J69" s="8" t="n">
        <v>90.8</v>
      </c>
      <c r="K69" s="8" t="n">
        <v>107.2</v>
      </c>
    </row>
    <row r="70" spans="1:12">
      <c r="A70" s="4" t="s">
        <v>517</v>
      </c>
    </row>
    <row r="71" spans="1:12">
      <c r="A71" s="3" t="s">
        <v>492</v>
      </c>
    </row>
    <row r="72" spans="1:12">
      <c r="A72" s="4" t="s">
        <v>65</v>
      </c>
      <c r="J72" s="8" t="n">
        <v>623.9</v>
      </c>
      <c r="K72" s="8" t="n">
        <v>707.6</v>
      </c>
      <c r="L72" s="8" t="n">
        <v>675.7</v>
      </c>
    </row>
    <row r="73" spans="1:12">
      <c r="A73" s="4" t="s">
        <v>518</v>
      </c>
    </row>
    <row r="74" spans="1:12">
      <c r="A74" s="3" t="s">
        <v>492</v>
      </c>
    </row>
    <row r="75" spans="1:12">
      <c r="A75" s="4" t="s">
        <v>65</v>
      </c>
      <c r="J75" s="8" t="n">
        <v>518.2</v>
      </c>
      <c r="K75" s="8" t="n">
        <v>571.1</v>
      </c>
    </row>
    <row r="76" spans="1:12">
      <c r="A76" s="4" t="s">
        <v>519</v>
      </c>
    </row>
    <row r="77" spans="1:12">
      <c r="A77" s="3" t="s">
        <v>492</v>
      </c>
    </row>
    <row r="78" spans="1:12">
      <c r="A78" s="4" t="s">
        <v>65</v>
      </c>
      <c r="J78" s="8" t="n">
        <v>105.7</v>
      </c>
      <c r="K78" s="8" t="n">
        <v>136.5</v>
      </c>
    </row>
    <row r="79" spans="1:12">
      <c r="A79" s="4" t="s">
        <v>520</v>
      </c>
    </row>
    <row r="80" spans="1:12">
      <c r="A80" s="3" t="s">
        <v>492</v>
      </c>
    </row>
    <row r="81" spans="1:12">
      <c r="A81" s="4" t="s">
        <v>65</v>
      </c>
      <c r="J81" s="8" t="n">
        <v>345.9</v>
      </c>
      <c r="K81" s="8" t="n">
        <v>413.6</v>
      </c>
    </row>
    <row r="82" spans="1:12">
      <c r="A82" s="4" t="s">
        <v>521</v>
      </c>
    </row>
    <row r="83" spans="1:12">
      <c r="A83" s="3" t="s">
        <v>492</v>
      </c>
    </row>
    <row r="84" spans="1:12">
      <c r="A84" s="4" t="s">
        <v>65</v>
      </c>
      <c r="J84" s="8" t="n">
        <v>232.6</v>
      </c>
      <c r="K84" s="8" t="n">
        <v>244.8</v>
      </c>
    </row>
    <row r="85" spans="1:12">
      <c r="A85" s="4" t="s">
        <v>522</v>
      </c>
    </row>
    <row r="86" spans="1:12">
      <c r="A86" s="3" t="s">
        <v>492</v>
      </c>
    </row>
    <row r="87" spans="1:12">
      <c r="A87" s="4" t="s">
        <v>65</v>
      </c>
      <c r="J87" s="8" t="n">
        <v>45.4</v>
      </c>
      <c r="K87" s="8" t="n">
        <v>49.2</v>
      </c>
    </row>
    <row r="88" spans="1:12">
      <c r="A88" s="4" t="s">
        <v>523</v>
      </c>
    </row>
    <row r="89" spans="1:12">
      <c r="A89" s="3" t="s">
        <v>492</v>
      </c>
    </row>
    <row r="90" spans="1:12">
      <c r="A90" s="4" t="s">
        <v>65</v>
      </c>
      <c r="J90" s="6" t="n">
        <v>0</v>
      </c>
      <c r="K90" s="6" t="n">
        <v>0</v>
      </c>
    </row>
    <row r="91" spans="1:12">
      <c r="A91" s="4" t="s">
        <v>524</v>
      </c>
    </row>
    <row r="92" spans="1:12">
      <c r="A92" s="3" t="s">
        <v>492</v>
      </c>
    </row>
    <row r="93" spans="1:12">
      <c r="A93" s="4" t="s">
        <v>65</v>
      </c>
      <c r="J93" s="6" t="n">
        <v>0</v>
      </c>
      <c r="K93" s="6" t="n">
        <v>0</v>
      </c>
    </row>
    <row r="94" spans="1:12">
      <c r="A94" s="4" t="s">
        <v>525</v>
      </c>
    </row>
    <row r="95" spans="1:12">
      <c r="A95" s="3" t="s">
        <v>492</v>
      </c>
    </row>
    <row r="96" spans="1:12">
      <c r="A96" s="4" t="s">
        <v>65</v>
      </c>
      <c r="J96" s="6" t="n">
        <v>0</v>
      </c>
      <c r="K96" s="6" t="n">
        <v>0</v>
      </c>
    </row>
    <row r="97" spans="1:12">
      <c r="A97" s="4" t="s">
        <v>526</v>
      </c>
    </row>
    <row r="98" spans="1:12">
      <c r="A98" s="3" t="s">
        <v>492</v>
      </c>
    </row>
    <row r="99" spans="1:12">
      <c r="A99" s="4" t="s">
        <v>65</v>
      </c>
      <c r="J99" s="8" t="n">
        <v>463.1</v>
      </c>
      <c r="K99" s="8" t="n">
        <v>506.3</v>
      </c>
    </row>
    <row r="100" spans="1:12">
      <c r="A100" s="4" t="s">
        <v>527</v>
      </c>
    </row>
    <row r="101" spans="1:12">
      <c r="A101" s="3" t="s">
        <v>492</v>
      </c>
    </row>
    <row r="102" spans="1:12">
      <c r="A102" s="4" t="s">
        <v>65</v>
      </c>
      <c r="J102" s="8" t="n">
        <v>107.5</v>
      </c>
      <c r="K102" s="8" t="n">
        <v>145.7</v>
      </c>
    </row>
    <row r="103" spans="1:12">
      <c r="A103" s="4" t="s">
        <v>528</v>
      </c>
    </row>
    <row r="104" spans="1:12">
      <c r="A104" s="3" t="s">
        <v>492</v>
      </c>
    </row>
    <row r="105" spans="1:12">
      <c r="A105" s="4" t="s">
        <v>65</v>
      </c>
      <c r="J105" s="8" t="n">
        <v>43.5</v>
      </c>
      <c r="K105" s="8" t="n">
        <v>47.8</v>
      </c>
    </row>
    <row r="106" spans="1:12">
      <c r="A106" s="4" t="s">
        <v>529</v>
      </c>
    </row>
    <row r="107" spans="1:12">
      <c r="A107" s="3" t="s">
        <v>492</v>
      </c>
    </row>
    <row r="108" spans="1:12">
      <c r="A108" s="4" t="s">
        <v>65</v>
      </c>
      <c r="J108" s="8" t="n">
        <v>9.800000000000001</v>
      </c>
      <c r="K108" s="8" t="n">
        <v>7.8</v>
      </c>
    </row>
    <row r="109" spans="1:12">
      <c r="A109" s="4" t="s">
        <v>530</v>
      </c>
    </row>
    <row r="110" spans="1:12">
      <c r="A110" s="3" t="s">
        <v>492</v>
      </c>
    </row>
    <row r="111" spans="1:12">
      <c r="A111" s="4" t="s">
        <v>65</v>
      </c>
      <c r="J111" s="8" t="n">
        <v>221.1</v>
      </c>
      <c r="K111" s="8" t="n">
        <v>212.4</v>
      </c>
      <c r="L111" s="8" t="n">
        <v>191.2</v>
      </c>
    </row>
    <row r="112" spans="1:12">
      <c r="A112" s="4" t="s">
        <v>531</v>
      </c>
    </row>
    <row r="113" spans="1:12">
      <c r="A113" s="3" t="s">
        <v>492</v>
      </c>
    </row>
    <row r="114" spans="1:12">
      <c r="A114" s="4" t="s">
        <v>65</v>
      </c>
      <c r="J114" s="8" t="n">
        <v>221.1</v>
      </c>
      <c r="K114" s="8" t="n">
        <v>212.4</v>
      </c>
    </row>
    <row r="115" spans="1:12">
      <c r="A115" s="4" t="s">
        <v>532</v>
      </c>
    </row>
    <row r="116" spans="1:12">
      <c r="A116" s="3" t="s">
        <v>492</v>
      </c>
    </row>
    <row r="117" spans="1:12">
      <c r="A117" s="4" t="s">
        <v>65</v>
      </c>
      <c r="J117" s="6" t="n">
        <v>0</v>
      </c>
      <c r="K117" s="6" t="n">
        <v>0</v>
      </c>
    </row>
    <row r="118" spans="1:12">
      <c r="A118" s="4" t="s">
        <v>533</v>
      </c>
    </row>
    <row r="119" spans="1:12">
      <c r="A119" s="3" t="s">
        <v>492</v>
      </c>
    </row>
    <row r="120" spans="1:12">
      <c r="A120" s="4" t="s">
        <v>65</v>
      </c>
      <c r="J120" s="8" t="n">
        <v>139.1</v>
      </c>
      <c r="K120" s="8" t="n">
        <v>124.9</v>
      </c>
    </row>
    <row r="121" spans="1:12">
      <c r="A121" s="4" t="s">
        <v>534</v>
      </c>
    </row>
    <row r="122" spans="1:12">
      <c r="A122" s="3" t="s">
        <v>492</v>
      </c>
    </row>
    <row r="123" spans="1:12">
      <c r="A123" s="4" t="s">
        <v>65</v>
      </c>
      <c r="J123" s="6" t="n">
        <v>82</v>
      </c>
      <c r="K123" s="8" t="n">
        <v>87.5</v>
      </c>
    </row>
    <row r="124" spans="1:12">
      <c r="A124" s="4" t="s">
        <v>535</v>
      </c>
    </row>
    <row r="125" spans="1:12">
      <c r="A125" s="3" t="s">
        <v>492</v>
      </c>
    </row>
    <row r="126" spans="1:12">
      <c r="A126" s="4" t="s">
        <v>65</v>
      </c>
      <c r="J126" s="6" t="n">
        <v>0</v>
      </c>
      <c r="K126" s="6" t="n">
        <v>0</v>
      </c>
    </row>
    <row r="127" spans="1:12">
      <c r="A127" s="4" t="s">
        <v>536</v>
      </c>
    </row>
    <row r="128" spans="1:12">
      <c r="A128" s="3" t="s">
        <v>492</v>
      </c>
    </row>
    <row r="129" spans="1:12">
      <c r="A129" s="4" t="s">
        <v>65</v>
      </c>
      <c r="J129" s="6" t="n">
        <v>0</v>
      </c>
      <c r="K129" s="6" t="n">
        <v>0</v>
      </c>
    </row>
    <row r="130" spans="1:12">
      <c r="A130" s="4" t="s">
        <v>537</v>
      </c>
    </row>
    <row r="131" spans="1:12">
      <c r="A131" s="3" t="s">
        <v>492</v>
      </c>
    </row>
    <row r="132" spans="1:12">
      <c r="A132" s="4" t="s">
        <v>65</v>
      </c>
      <c r="J132" s="6" t="n">
        <v>0</v>
      </c>
      <c r="K132" s="6" t="n">
        <v>0</v>
      </c>
    </row>
    <row r="133" spans="1:12">
      <c r="A133" s="4" t="s">
        <v>538</v>
      </c>
    </row>
    <row r="134" spans="1:12">
      <c r="A134" s="3" t="s">
        <v>492</v>
      </c>
    </row>
    <row r="135" spans="1:12">
      <c r="A135" s="4" t="s">
        <v>65</v>
      </c>
      <c r="J135" s="6" t="n">
        <v>0</v>
      </c>
      <c r="K135" s="6" t="n">
        <v>0</v>
      </c>
    </row>
    <row r="136" spans="1:12">
      <c r="A136" s="4" t="s">
        <v>539</v>
      </c>
    </row>
    <row r="137" spans="1:12">
      <c r="A137" s="3" t="s">
        <v>492</v>
      </c>
    </row>
    <row r="138" spans="1:12">
      <c r="A138" s="4" t="s">
        <v>65</v>
      </c>
      <c r="J138" s="8" t="n">
        <v>176.6</v>
      </c>
      <c r="K138" s="8" t="n">
        <v>167.7</v>
      </c>
    </row>
    <row r="139" spans="1:12">
      <c r="A139" s="4" t="s">
        <v>540</v>
      </c>
    </row>
    <row r="140" spans="1:12">
      <c r="A140" s="3" t="s">
        <v>492</v>
      </c>
    </row>
    <row r="141" spans="1:12">
      <c r="A141" s="4" t="s">
        <v>65</v>
      </c>
      <c r="J141" s="8" t="n">
        <v>42.7</v>
      </c>
      <c r="K141" s="8" t="n">
        <v>41.3</v>
      </c>
    </row>
    <row r="142" spans="1:12">
      <c r="A142" s="4" t="s">
        <v>541</v>
      </c>
    </row>
    <row r="143" spans="1:12">
      <c r="A143" s="3" t="s">
        <v>492</v>
      </c>
    </row>
    <row r="144" spans="1:12">
      <c r="A144" s="4" t="s">
        <v>65</v>
      </c>
      <c r="J144" s="6" t="n">
        <v>0</v>
      </c>
      <c r="K144" s="6" t="n">
        <v>0</v>
      </c>
    </row>
    <row r="145" spans="1:12">
      <c r="A145" s="4" t="s">
        <v>542</v>
      </c>
    </row>
    <row r="146" spans="1:12">
      <c r="A146" s="3" t="s">
        <v>492</v>
      </c>
    </row>
    <row r="147" spans="1:12">
      <c r="A147" s="4" t="s">
        <v>65</v>
      </c>
      <c r="J147" s="8" t="n">
        <v>1.8</v>
      </c>
      <c r="K147" s="8" t="n">
        <v>3.4</v>
      </c>
    </row>
    <row r="148" spans="1:12">
      <c r="A148" s="4" t="s">
        <v>543</v>
      </c>
    </row>
    <row r="149" spans="1:12">
      <c r="A149" s="3" t="s">
        <v>492</v>
      </c>
    </row>
    <row r="150" spans="1:12">
      <c r="A150" s="4" t="s">
        <v>65</v>
      </c>
      <c r="J150" s="8" t="n">
        <v>2022.2</v>
      </c>
      <c r="K150" s="8" t="n">
        <v>2271.7</v>
      </c>
      <c r="L150" s="7" t="n">
        <v>2162.6</v>
      </c>
    </row>
    <row r="151" spans="1:12">
      <c r="A151" s="4" t="s">
        <v>544</v>
      </c>
    </row>
    <row r="152" spans="1:12">
      <c r="A152" s="3" t="s">
        <v>492</v>
      </c>
    </row>
    <row r="153" spans="1:12">
      <c r="A153" s="4" t="s">
        <v>65</v>
      </c>
      <c r="J153" s="8" t="n">
        <v>1885.7</v>
      </c>
      <c r="K153" s="6" t="n">
        <v>2092</v>
      </c>
    </row>
    <row r="154" spans="1:12">
      <c r="A154" s="4" t="s">
        <v>545</v>
      </c>
    </row>
    <row r="155" spans="1:12">
      <c r="A155" s="3" t="s">
        <v>492</v>
      </c>
    </row>
    <row r="156" spans="1:12">
      <c r="A156" s="4" t="s">
        <v>65</v>
      </c>
      <c r="J156" s="8" t="n">
        <v>136.5</v>
      </c>
      <c r="K156" s="8" t="n">
        <v>179.7</v>
      </c>
    </row>
    <row r="157" spans="1:12">
      <c r="A157" s="4" t="s">
        <v>546</v>
      </c>
    </row>
    <row r="158" spans="1:12">
      <c r="A158" s="3" t="s">
        <v>492</v>
      </c>
    </row>
    <row r="159" spans="1:12">
      <c r="A159" s="4" t="s">
        <v>65</v>
      </c>
      <c r="J159" s="8" t="n">
        <v>1039.4</v>
      </c>
      <c r="K159" s="8" t="n">
        <v>1152.2</v>
      </c>
    </row>
    <row r="160" spans="1:12">
      <c r="A160" s="4" t="s">
        <v>547</v>
      </c>
    </row>
    <row r="161" spans="1:12">
      <c r="A161" s="3" t="s">
        <v>492</v>
      </c>
    </row>
    <row r="162" spans="1:12">
      <c r="A162" s="4" t="s">
        <v>65</v>
      </c>
      <c r="J162" s="8" t="n">
        <v>763.9</v>
      </c>
      <c r="K162" s="8" t="n">
        <v>870.5</v>
      </c>
    </row>
    <row r="163" spans="1:12">
      <c r="A163" s="4" t="s">
        <v>548</v>
      </c>
    </row>
    <row r="164" spans="1:12">
      <c r="A164" s="3" t="s">
        <v>492</v>
      </c>
    </row>
    <row r="165" spans="1:12">
      <c r="A165" s="4" t="s">
        <v>65</v>
      </c>
      <c r="J165" s="8" t="n">
        <v>218.9</v>
      </c>
      <c r="K165" s="6" t="n">
        <v>249</v>
      </c>
    </row>
    <row r="166" spans="1:12">
      <c r="A166" s="4" t="s">
        <v>549</v>
      </c>
    </row>
    <row r="167" spans="1:12">
      <c r="A167" s="3" t="s">
        <v>492</v>
      </c>
    </row>
    <row r="168" spans="1:12">
      <c r="A168" s="4" t="s">
        <v>65</v>
      </c>
      <c r="J168" s="8" t="n">
        <v>508.8</v>
      </c>
      <c r="K168" s="8" t="n">
        <v>542.8</v>
      </c>
    </row>
    <row r="169" spans="1:12">
      <c r="A169" s="4" t="s">
        <v>550</v>
      </c>
    </row>
    <row r="170" spans="1:12">
      <c r="A170" s="3" t="s">
        <v>492</v>
      </c>
    </row>
    <row r="171" spans="1:12">
      <c r="A171" s="4" t="s">
        <v>65</v>
      </c>
      <c r="J171" s="8" t="n">
        <v>323.7</v>
      </c>
      <c r="K171" s="8" t="n">
        <v>387.6</v>
      </c>
    </row>
    <row r="172" spans="1:12">
      <c r="A172" s="4" t="s">
        <v>551</v>
      </c>
    </row>
    <row r="173" spans="1:12">
      <c r="A173" s="3" t="s">
        <v>492</v>
      </c>
    </row>
    <row r="174" spans="1:12">
      <c r="A174" s="4" t="s">
        <v>65</v>
      </c>
      <c r="J174" s="8" t="n">
        <v>253.9</v>
      </c>
      <c r="K174" s="8" t="n">
        <v>314.1</v>
      </c>
    </row>
    <row r="175" spans="1:12">
      <c r="A175" s="4" t="s">
        <v>552</v>
      </c>
    </row>
    <row r="176" spans="1:12">
      <c r="A176" s="3" t="s">
        <v>492</v>
      </c>
    </row>
    <row r="177" spans="1:12">
      <c r="A177" s="4" t="s">
        <v>65</v>
      </c>
      <c r="J177" s="8" t="n">
        <v>639.7</v>
      </c>
      <c r="K177" s="6" t="n">
        <v>674</v>
      </c>
    </row>
    <row r="178" spans="1:12">
      <c r="A178" s="4" t="s">
        <v>553</v>
      </c>
    </row>
    <row r="179" spans="1:12">
      <c r="A179" s="3" t="s">
        <v>492</v>
      </c>
    </row>
    <row r="180" spans="1:12">
      <c r="A180" s="4" t="s">
        <v>65</v>
      </c>
      <c r="J180" s="8" t="n">
        <v>150.2</v>
      </c>
      <c r="K180" s="6" t="n">
        <v>187</v>
      </c>
    </row>
    <row r="181" spans="1:12">
      <c r="A181" s="4" t="s">
        <v>554</v>
      </c>
    </row>
    <row r="182" spans="1:12">
      <c r="A182" s="3" t="s">
        <v>492</v>
      </c>
    </row>
    <row r="183" spans="1:12">
      <c r="A183" s="4" t="s">
        <v>65</v>
      </c>
      <c r="J183" s="8" t="n">
        <v>43.5</v>
      </c>
      <c r="K183" s="8" t="n">
        <v>47.8</v>
      </c>
    </row>
    <row r="184" spans="1:12">
      <c r="A184" s="4" t="s">
        <v>555</v>
      </c>
    </row>
    <row r="185" spans="1:12">
      <c r="A185" s="3" t="s">
        <v>492</v>
      </c>
    </row>
    <row r="186" spans="1:12">
      <c r="A186" s="4" t="s">
        <v>65</v>
      </c>
      <c r="J186" s="7" t="n">
        <v>102.4</v>
      </c>
      <c r="K186" s="7" t="n">
        <v>11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2</v>
      </c>
      <c r="D2" s="2" t="s">
        <v>63</v>
      </c>
    </row>
    <row r="3" spans="1:4">
      <c r="A3" s="3" t="s">
        <v>557</v>
      </c>
    </row>
    <row r="4" spans="1:4">
      <c r="A4" s="4" t="s">
        <v>558</v>
      </c>
      <c r="B4" s="7" t="n">
        <v>3.8</v>
      </c>
      <c r="C4" s="5" t="n">
        <v>6</v>
      </c>
    </row>
    <row r="5" spans="1:4">
      <c r="A5" s="4" t="s">
        <v>559</v>
      </c>
      <c r="B5" s="8" t="n">
        <v>3.8</v>
      </c>
      <c r="C5" s="6" t="n">
        <v>6</v>
      </c>
    </row>
    <row r="6" spans="1:4">
      <c r="A6" s="4" t="s">
        <v>560</v>
      </c>
      <c r="B6" s="8" t="n">
        <v>-2.2</v>
      </c>
    </row>
    <row r="7" spans="1:4">
      <c r="A7" s="4" t="s">
        <v>561</v>
      </c>
      <c r="B7" s="8" t="n">
        <v>-2.2</v>
      </c>
    </row>
    <row r="8" spans="1:4">
      <c r="A8" s="4" t="s">
        <v>562</v>
      </c>
    </row>
    <row r="9" spans="1:4">
      <c r="A9" s="3" t="s">
        <v>563</v>
      </c>
    </row>
    <row r="10" spans="1:4">
      <c r="A10" s="4" t="s">
        <v>564</v>
      </c>
      <c r="B10" s="8" t="n">
        <v>131.1</v>
      </c>
      <c r="C10" s="8" t="n">
        <v>155.1</v>
      </c>
      <c r="D10" s="7" t="n">
        <v>157.7</v>
      </c>
    </row>
    <row r="11" spans="1:4">
      <c r="A11" s="4" t="s">
        <v>565</v>
      </c>
    </row>
    <row r="12" spans="1:4">
      <c r="A12" s="3" t="s">
        <v>563</v>
      </c>
    </row>
    <row r="13" spans="1:4">
      <c r="A13" s="4" t="s">
        <v>564</v>
      </c>
      <c r="B13" s="8" t="n">
        <v>42.9</v>
      </c>
      <c r="C13" s="8" t="n">
        <v>54.3</v>
      </c>
    </row>
    <row r="14" spans="1:4">
      <c r="A14" s="4" t="s">
        <v>566</v>
      </c>
    </row>
    <row r="15" spans="1:4">
      <c r="A15" s="3" t="s">
        <v>563</v>
      </c>
    </row>
    <row r="16" spans="1:4">
      <c r="A16" s="4" t="s">
        <v>564</v>
      </c>
      <c r="B16" s="8" t="n">
        <v>88.2</v>
      </c>
      <c r="C16" s="8" t="n">
        <v>100.8</v>
      </c>
    </row>
    <row r="17" spans="1:4">
      <c r="A17" s="4" t="s">
        <v>567</v>
      </c>
    </row>
    <row r="18" spans="1:4">
      <c r="A18" s="3" t="s">
        <v>563</v>
      </c>
    </row>
    <row r="19" spans="1:4">
      <c r="A19" s="4" t="s">
        <v>564</v>
      </c>
      <c r="B19" s="8" t="n">
        <v>2.4</v>
      </c>
      <c r="C19" s="8" t="n">
        <v>3.9</v>
      </c>
    </row>
    <row r="20" spans="1:4">
      <c r="A20" s="4" t="s">
        <v>568</v>
      </c>
    </row>
    <row r="21" spans="1:4">
      <c r="A21" s="3" t="s">
        <v>563</v>
      </c>
    </row>
    <row r="22" spans="1:4">
      <c r="A22" s="4" t="s">
        <v>564</v>
      </c>
      <c r="B22" s="8" t="n">
        <v>8.699999999999999</v>
      </c>
      <c r="C22" s="8" t="n">
        <v>9.4</v>
      </c>
    </row>
    <row r="23" spans="1:4">
      <c r="A23" s="4" t="s">
        <v>569</v>
      </c>
    </row>
    <row r="24" spans="1:4">
      <c r="A24" s="3" t="s">
        <v>563</v>
      </c>
    </row>
    <row r="25" spans="1:4">
      <c r="A25" s="4" t="s">
        <v>564</v>
      </c>
      <c r="B25" s="8" t="n">
        <v>17.9</v>
      </c>
      <c r="C25" s="8" t="n">
        <v>27.7</v>
      </c>
    </row>
    <row r="26" spans="1:4">
      <c r="A26" s="4" t="s">
        <v>570</v>
      </c>
    </row>
    <row r="27" spans="1:4">
      <c r="A27" s="3" t="s">
        <v>563</v>
      </c>
    </row>
    <row r="28" spans="1:4">
      <c r="A28" s="4" t="s">
        <v>564</v>
      </c>
      <c r="B28" s="8" t="n">
        <v>13.1</v>
      </c>
      <c r="C28" s="8" t="n">
        <v>12.3</v>
      </c>
    </row>
    <row r="29" spans="1:4">
      <c r="A29" s="4" t="s">
        <v>571</v>
      </c>
    </row>
    <row r="30" spans="1:4">
      <c r="A30" s="3" t="s">
        <v>563</v>
      </c>
    </row>
    <row r="31" spans="1:4">
      <c r="A31" s="4" t="s">
        <v>564</v>
      </c>
      <c r="B31" s="8" t="n">
        <v>0.8</v>
      </c>
      <c r="C31" s="6" t="n">
        <v>1</v>
      </c>
    </row>
    <row r="32" spans="1:4">
      <c r="A32" s="4" t="s">
        <v>572</v>
      </c>
    </row>
    <row r="33" spans="1:4">
      <c r="A33" s="3" t="s">
        <v>563</v>
      </c>
    </row>
    <row r="34" spans="1:4">
      <c r="A34" s="4" t="s">
        <v>564</v>
      </c>
      <c r="B34" s="6" t="n">
        <v>18</v>
      </c>
      <c r="C34" s="8" t="n">
        <v>27.8</v>
      </c>
    </row>
    <row r="35" spans="1:4">
      <c r="A35" s="4" t="s">
        <v>573</v>
      </c>
    </row>
    <row r="36" spans="1:4">
      <c r="A36" s="3" t="s">
        <v>563</v>
      </c>
    </row>
    <row r="37" spans="1:4">
      <c r="A37" s="4" t="s">
        <v>564</v>
      </c>
      <c r="B37" s="6" t="n">
        <v>0</v>
      </c>
      <c r="C37" s="6" t="n">
        <v>0</v>
      </c>
    </row>
    <row r="38" spans="1:4">
      <c r="A38" s="4" t="s">
        <v>574</v>
      </c>
    </row>
    <row r="39" spans="1:4">
      <c r="A39" s="3" t="s">
        <v>563</v>
      </c>
    </row>
    <row r="40" spans="1:4">
      <c r="A40" s="4" t="s">
        <v>564</v>
      </c>
      <c r="B40" s="6" t="n">
        <v>0</v>
      </c>
      <c r="C40" s="6" t="n">
        <v>0</v>
      </c>
    </row>
    <row r="41" spans="1:4">
      <c r="A41" s="4" t="s">
        <v>575</v>
      </c>
    </row>
    <row r="42" spans="1:4">
      <c r="A42" s="3" t="s">
        <v>563</v>
      </c>
    </row>
    <row r="43" spans="1:4">
      <c r="A43" s="4" t="s">
        <v>564</v>
      </c>
      <c r="B43" s="8" t="n">
        <v>17.9</v>
      </c>
      <c r="C43" s="8" t="n">
        <v>27.7</v>
      </c>
    </row>
    <row r="44" spans="1:4">
      <c r="A44" s="4" t="s">
        <v>576</v>
      </c>
    </row>
    <row r="45" spans="1:4">
      <c r="A45" s="3" t="s">
        <v>563</v>
      </c>
    </row>
    <row r="46" spans="1:4">
      <c r="A46" s="4" t="s">
        <v>564</v>
      </c>
      <c r="B46" s="6" t="n">
        <v>0</v>
      </c>
      <c r="C46" s="6" t="n">
        <v>0</v>
      </c>
    </row>
    <row r="47" spans="1:4">
      <c r="A47" s="4" t="s">
        <v>577</v>
      </c>
    </row>
    <row r="48" spans="1:4">
      <c r="A48" s="3" t="s">
        <v>563</v>
      </c>
    </row>
    <row r="49" spans="1:4">
      <c r="A49" s="4" t="s">
        <v>564</v>
      </c>
      <c r="B49" s="8" t="n">
        <v>0.1</v>
      </c>
      <c r="C49" s="8" t="n">
        <v>0.1</v>
      </c>
    </row>
    <row r="50" spans="1:4">
      <c r="A50" s="4" t="s">
        <v>578</v>
      </c>
    </row>
    <row r="51" spans="1:4">
      <c r="A51" s="3" t="s">
        <v>563</v>
      </c>
    </row>
    <row r="52" spans="1:4">
      <c r="A52" s="4" t="s">
        <v>564</v>
      </c>
      <c r="B52" s="8" t="n">
        <v>24.9</v>
      </c>
      <c r="C52" s="8" t="n">
        <v>26.5</v>
      </c>
    </row>
    <row r="53" spans="1:4">
      <c r="A53" s="4" t="s">
        <v>579</v>
      </c>
    </row>
    <row r="54" spans="1:4">
      <c r="A54" s="3" t="s">
        <v>563</v>
      </c>
    </row>
    <row r="55" spans="1:4">
      <c r="A55" s="4" t="s">
        <v>564</v>
      </c>
      <c r="B55" s="8" t="n">
        <v>2.4</v>
      </c>
      <c r="C55" s="8" t="n">
        <v>3.9</v>
      </c>
    </row>
    <row r="56" spans="1:4">
      <c r="A56" s="4" t="s">
        <v>580</v>
      </c>
    </row>
    <row r="57" spans="1:4">
      <c r="A57" s="3" t="s">
        <v>563</v>
      </c>
    </row>
    <row r="58" spans="1:4">
      <c r="A58" s="4" t="s">
        <v>564</v>
      </c>
      <c r="B58" s="8" t="n">
        <v>8.699999999999999</v>
      </c>
      <c r="C58" s="8" t="n">
        <v>9.4</v>
      </c>
    </row>
    <row r="59" spans="1:4">
      <c r="A59" s="4" t="s">
        <v>581</v>
      </c>
    </row>
    <row r="60" spans="1:4">
      <c r="A60" s="3" t="s">
        <v>563</v>
      </c>
    </row>
    <row r="61" spans="1:4">
      <c r="A61" s="4" t="s">
        <v>564</v>
      </c>
      <c r="B61" s="6" t="n">
        <v>0</v>
      </c>
      <c r="C61" s="6" t="n">
        <v>0</v>
      </c>
    </row>
    <row r="62" spans="1:4">
      <c r="A62" s="4" t="s">
        <v>582</v>
      </c>
    </row>
    <row r="63" spans="1:4">
      <c r="A63" s="3" t="s">
        <v>563</v>
      </c>
    </row>
    <row r="64" spans="1:4">
      <c r="A64" s="4" t="s">
        <v>564</v>
      </c>
      <c r="B64" s="8" t="n">
        <v>13.1</v>
      </c>
      <c r="C64" s="8" t="n">
        <v>12.3</v>
      </c>
    </row>
    <row r="65" spans="1:4">
      <c r="A65" s="4" t="s">
        <v>583</v>
      </c>
    </row>
    <row r="66" spans="1:4">
      <c r="A66" s="3" t="s">
        <v>563</v>
      </c>
    </row>
    <row r="67" spans="1:4">
      <c r="A67" s="4" t="s">
        <v>564</v>
      </c>
      <c r="B67" s="8" t="n">
        <v>0.7</v>
      </c>
      <c r="C67" s="8" t="n">
        <v>0.9</v>
      </c>
    </row>
    <row r="68" spans="1:4">
      <c r="A68" s="4" t="s">
        <v>584</v>
      </c>
    </row>
    <row r="69" spans="1:4">
      <c r="A69" s="3" t="s">
        <v>563</v>
      </c>
    </row>
    <row r="70" spans="1:4">
      <c r="A70" s="4" t="s">
        <v>564</v>
      </c>
      <c r="B70" s="5" t="n">
        <v>0</v>
      </c>
      <c r="C70"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2</v>
      </c>
      <c r="D2" s="2" t="s">
        <v>63</v>
      </c>
    </row>
    <row r="3" spans="1:4">
      <c r="A3" s="3" t="s">
        <v>586</v>
      </c>
    </row>
    <row r="4" spans="1:4">
      <c r="A4" s="4" t="s">
        <v>587</v>
      </c>
      <c r="B4" s="7" t="n">
        <v>6.6</v>
      </c>
      <c r="C4" s="7" t="n">
        <v>7.9</v>
      </c>
      <c r="D4" s="7" t="n">
        <v>9.5</v>
      </c>
    </row>
    <row r="5" spans="1:4">
      <c r="A5" s="4" t="s">
        <v>588</v>
      </c>
    </row>
    <row r="6" spans="1:4">
      <c r="A6" s="3" t="s">
        <v>589</v>
      </c>
    </row>
    <row r="7" spans="1:4">
      <c r="A7" s="4" t="s">
        <v>590</v>
      </c>
      <c r="B7" s="8"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91</v>
      </c>
      <c r="B1" s="2" t="s">
        <v>1</v>
      </c>
    </row>
    <row r="2" spans="1:4">
      <c r="B2" s="2" t="s">
        <v>2</v>
      </c>
      <c r="C2" s="2" t="s">
        <v>62</v>
      </c>
      <c r="D2" s="2" t="s">
        <v>63</v>
      </c>
    </row>
    <row r="3" spans="1:4">
      <c r="A3" s="3" t="s">
        <v>586</v>
      </c>
    </row>
    <row r="4" spans="1:4">
      <c r="A4" s="4" t="s">
        <v>587</v>
      </c>
      <c r="B4" s="7" t="n">
        <v>6.6</v>
      </c>
      <c r="C4" s="7" t="n">
        <v>7.9</v>
      </c>
      <c r="D4" s="7" t="n">
        <v>9.5</v>
      </c>
    </row>
    <row r="5" spans="1:4">
      <c r="A5" s="4" t="s">
        <v>592</v>
      </c>
    </row>
    <row r="6" spans="1:4">
      <c r="A6" s="3" t="s">
        <v>586</v>
      </c>
    </row>
    <row r="7" spans="1:4">
      <c r="A7" s="4" t="s">
        <v>587</v>
      </c>
      <c r="B7" s="8" t="n">
        <v>1.3</v>
      </c>
      <c r="C7" s="8" t="n">
        <v>1.2</v>
      </c>
      <c r="D7" s="8" t="n">
        <v>1.2</v>
      </c>
    </row>
    <row r="8" spans="1:4">
      <c r="A8" s="4" t="s">
        <v>593</v>
      </c>
      <c r="B8" s="8" t="n">
        <v>1.2</v>
      </c>
      <c r="C8" s="7" t="n">
        <v>1.2</v>
      </c>
      <c r="D8" s="7" t="n">
        <v>1.2</v>
      </c>
    </row>
    <row r="9" spans="1:4">
      <c r="A9" s="4" t="s">
        <v>594</v>
      </c>
      <c r="B9" s="7" t="n">
        <v>2.4</v>
      </c>
    </row>
    <row r="10" spans="1:4">
      <c r="A10" s="4" t="s">
        <v>595</v>
      </c>
      <c r="B10" s="4" t="s">
        <v>596</v>
      </c>
    </row>
    <row r="11" spans="1:4">
      <c r="A11" s="3" t="s">
        <v>597</v>
      </c>
    </row>
    <row r="12" spans="1:4">
      <c r="A12" s="4" t="s">
        <v>598</v>
      </c>
      <c r="B12" s="9" t="n">
        <v>5.56</v>
      </c>
      <c r="C12" s="9" t="n">
        <v>7.81</v>
      </c>
      <c r="D12" s="9" t="n">
        <v>7.3</v>
      </c>
    </row>
    <row r="13" spans="1:4">
      <c r="A13" s="4" t="s">
        <v>599</v>
      </c>
      <c r="B13" s="4" t="s">
        <v>600</v>
      </c>
      <c r="C13" s="4" t="s">
        <v>600</v>
      </c>
      <c r="D13" s="4" t="s">
        <v>601</v>
      </c>
    </row>
    <row r="14" spans="1:4">
      <c r="A14" s="4" t="s">
        <v>602</v>
      </c>
      <c r="B14" s="4" t="s">
        <v>603</v>
      </c>
      <c r="C14" s="4" t="s">
        <v>604</v>
      </c>
      <c r="D14" s="4" t="s">
        <v>605</v>
      </c>
    </row>
    <row r="15" spans="1:4">
      <c r="A15" s="4" t="s">
        <v>606</v>
      </c>
      <c r="B15" s="4" t="s">
        <v>607</v>
      </c>
      <c r="C15" s="4" t="s">
        <v>608</v>
      </c>
      <c r="D15" s="4" t="s">
        <v>609</v>
      </c>
    </row>
    <row r="16" spans="1:4">
      <c r="A16" s="4" t="s">
        <v>610</v>
      </c>
      <c r="B16" s="4" t="s">
        <v>611</v>
      </c>
      <c r="C16" s="4" t="s">
        <v>611</v>
      </c>
      <c r="D16" s="4" t="s">
        <v>611</v>
      </c>
    </row>
    <row r="17" spans="1:4">
      <c r="A17" s="4" t="s">
        <v>612</v>
      </c>
      <c r="B17" s="4" t="s">
        <v>613</v>
      </c>
    </row>
    <row r="18" spans="1:4">
      <c r="A18" s="3" t="s">
        <v>614</v>
      </c>
    </row>
    <row r="19" spans="1:4">
      <c r="A19" s="4" t="s">
        <v>615</v>
      </c>
      <c r="B19" s="8" t="n">
        <v>1.2</v>
      </c>
    </row>
    <row r="20" spans="1:4">
      <c r="A20" s="4" t="s">
        <v>616</v>
      </c>
      <c r="B20" s="8" t="n">
        <v>0.3</v>
      </c>
    </row>
    <row r="21" spans="1:4">
      <c r="A21" s="4" t="s">
        <v>617</v>
      </c>
      <c r="B21" s="6" t="n">
        <v>0</v>
      </c>
    </row>
    <row r="22" spans="1:4">
      <c r="A22" s="4" t="s">
        <v>618</v>
      </c>
      <c r="B22" s="8" t="n">
        <v>-0.1</v>
      </c>
    </row>
    <row r="23" spans="1:4">
      <c r="A23" s="4" t="s">
        <v>619</v>
      </c>
      <c r="B23" s="8" t="n">
        <v>1.4</v>
      </c>
      <c r="C23" s="8" t="n">
        <v>1.2</v>
      </c>
    </row>
    <row r="24" spans="1:4">
      <c r="A24" s="4" t="s">
        <v>620</v>
      </c>
      <c r="B24" s="8" t="n">
        <v>0.9</v>
      </c>
    </row>
    <row r="25" spans="1:4">
      <c r="A25" s="3" t="s">
        <v>621</v>
      </c>
    </row>
    <row r="26" spans="1:4">
      <c r="A26" s="4" t="s">
        <v>622</v>
      </c>
      <c r="B26" s="9" t="n">
        <v>12.24</v>
      </c>
    </row>
    <row r="27" spans="1:4">
      <c r="A27" s="4" t="s">
        <v>623</v>
      </c>
      <c r="B27" s="11" t="n">
        <v>13.26</v>
      </c>
    </row>
    <row r="28" spans="1:4">
      <c r="A28" s="4" t="s">
        <v>624</v>
      </c>
      <c r="B28" s="11" t="n">
        <v>7.13</v>
      </c>
    </row>
    <row r="29" spans="1:4">
      <c r="A29" s="4" t="s">
        <v>625</v>
      </c>
      <c r="B29" s="11" t="n">
        <v>12.68</v>
      </c>
    </row>
    <row r="30" spans="1:4">
      <c r="A30" s="4" t="s">
        <v>626</v>
      </c>
      <c r="B30" s="11" t="n">
        <v>12.49</v>
      </c>
      <c r="C30" s="9" t="n">
        <v>12.24</v>
      </c>
    </row>
    <row r="31" spans="1:4">
      <c r="A31" s="4" t="s">
        <v>627</v>
      </c>
      <c r="B31" s="9" t="n">
        <v>11.28</v>
      </c>
    </row>
    <row r="32" spans="1:4">
      <c r="A32" s="3" t="s">
        <v>628</v>
      </c>
    </row>
    <row r="33" spans="1:4">
      <c r="A33" s="4" t="s">
        <v>629</v>
      </c>
      <c r="B33" s="4" t="s">
        <v>630</v>
      </c>
    </row>
    <row r="34" spans="1:4">
      <c r="A34" s="4" t="s">
        <v>631</v>
      </c>
      <c r="B34" s="5" t="n">
        <v>0</v>
      </c>
    </row>
    <row r="35" spans="1:4">
      <c r="A35" s="4" t="s">
        <v>632</v>
      </c>
      <c r="B35" s="4" t="s">
        <v>633</v>
      </c>
    </row>
    <row r="36" spans="1:4">
      <c r="A36" s="4" t="s">
        <v>634</v>
      </c>
      <c r="B36" s="5" t="n">
        <v>0</v>
      </c>
    </row>
    <row r="37" spans="1:4">
      <c r="A37" s="3" t="s">
        <v>635</v>
      </c>
    </row>
    <row r="38" spans="1:4">
      <c r="A38" s="4" t="s">
        <v>636</v>
      </c>
      <c r="B38" s="8" t="n">
        <v>0.1</v>
      </c>
      <c r="C38" s="7" t="n">
        <v>0.7</v>
      </c>
      <c r="D38" s="7" t="n">
        <v>4.9</v>
      </c>
    </row>
    <row r="39" spans="1:4">
      <c r="A39" s="4" t="s">
        <v>637</v>
      </c>
      <c r="B39" s="7" t="n">
        <v>0.1</v>
      </c>
      <c r="C39" s="7" t="n">
        <v>1.1</v>
      </c>
      <c r="D39" s="7" t="n">
        <v>4.3</v>
      </c>
    </row>
    <row r="40" spans="1:4">
      <c r="A40" s="4" t="s">
        <v>638</v>
      </c>
    </row>
    <row r="41" spans="1:4">
      <c r="A41" s="3" t="s">
        <v>597</v>
      </c>
    </row>
    <row r="42" spans="1:4">
      <c r="A42" s="4" t="s">
        <v>639</v>
      </c>
      <c r="B42" s="4" t="s">
        <v>640</v>
      </c>
    </row>
    <row r="43" spans="1:4">
      <c r="A43" s="4" t="s">
        <v>641</v>
      </c>
    </row>
    <row r="44" spans="1:4">
      <c r="A44" s="3" t="s">
        <v>597</v>
      </c>
    </row>
    <row r="45" spans="1:4">
      <c r="A45" s="4" t="s">
        <v>642</v>
      </c>
      <c r="B45" s="4" t="s">
        <v>643</v>
      </c>
    </row>
    <row r="46" spans="1:4">
      <c r="A46" s="4" t="s">
        <v>644</v>
      </c>
    </row>
    <row r="47" spans="1:4">
      <c r="A47" s="3" t="s">
        <v>597</v>
      </c>
    </row>
    <row r="48" spans="1:4">
      <c r="A48" s="4" t="s">
        <v>642</v>
      </c>
      <c r="B48" s="4" t="s">
        <v>643</v>
      </c>
    </row>
    <row r="49" spans="1:4">
      <c r="A49" s="4" t="s">
        <v>645</v>
      </c>
    </row>
    <row r="50" spans="1:4">
      <c r="A50" s="3" t="s">
        <v>597</v>
      </c>
    </row>
    <row r="51" spans="1:4">
      <c r="A51" s="4" t="s">
        <v>642</v>
      </c>
      <c r="B51" s="4" t="s">
        <v>643</v>
      </c>
    </row>
    <row r="52" spans="1:4">
      <c r="A52" s="4" t="s">
        <v>646</v>
      </c>
    </row>
    <row r="53" spans="1:4">
      <c r="A53" s="3" t="s">
        <v>597</v>
      </c>
    </row>
    <row r="54" spans="1:4">
      <c r="A54" s="4" t="s">
        <v>642</v>
      </c>
      <c r="B54" s="4" t="s">
        <v>6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7</v>
      </c>
      <c r="B1" s="2" t="s">
        <v>1</v>
      </c>
    </row>
    <row r="2" spans="1:4">
      <c r="B2" s="2" t="s">
        <v>2</v>
      </c>
      <c r="C2" s="2" t="s">
        <v>62</v>
      </c>
      <c r="D2" s="2" t="s">
        <v>63</v>
      </c>
    </row>
    <row r="3" spans="1:4">
      <c r="A3" s="3" t="s">
        <v>586</v>
      </c>
    </row>
    <row r="4" spans="1:4">
      <c r="A4" s="4" t="s">
        <v>587</v>
      </c>
      <c r="B4" s="7" t="n">
        <v>6.6</v>
      </c>
      <c r="C4" s="7" t="n">
        <v>7.9</v>
      </c>
      <c r="D4" s="7" t="n">
        <v>9.5</v>
      </c>
    </row>
    <row r="5" spans="1:4">
      <c r="A5" s="4" t="s">
        <v>648</v>
      </c>
    </row>
    <row r="6" spans="1:4">
      <c r="A6" s="3" t="s">
        <v>586</v>
      </c>
    </row>
    <row r="7" spans="1:4">
      <c r="A7" s="4" t="s">
        <v>587</v>
      </c>
      <c r="B7" s="8" t="n">
        <v>4.5</v>
      </c>
      <c r="C7" s="8" t="n">
        <v>4.3</v>
      </c>
      <c r="D7" s="8" t="n">
        <v>3.9</v>
      </c>
    </row>
    <row r="8" spans="1:4">
      <c r="A8" s="4" t="s">
        <v>593</v>
      </c>
      <c r="B8" s="8" t="n">
        <v>4.4</v>
      </c>
      <c r="C8" s="7" t="n">
        <v>4.3</v>
      </c>
      <c r="D8" s="8" t="n">
        <v>3.9</v>
      </c>
    </row>
    <row r="9" spans="1:4">
      <c r="A9" s="4" t="s">
        <v>594</v>
      </c>
      <c r="B9" s="7" t="n">
        <v>5.1</v>
      </c>
    </row>
    <row r="10" spans="1:4">
      <c r="A10" s="4" t="s">
        <v>595</v>
      </c>
      <c r="B10" s="4" t="s">
        <v>649</v>
      </c>
    </row>
    <row r="11" spans="1:4">
      <c r="A11" s="3" t="s">
        <v>597</v>
      </c>
    </row>
    <row r="12" spans="1:4">
      <c r="A12" s="4" t="s">
        <v>612</v>
      </c>
      <c r="B12" s="4" t="s">
        <v>613</v>
      </c>
    </row>
    <row r="13" spans="1:4">
      <c r="A13" s="3" t="s">
        <v>650</v>
      </c>
    </row>
    <row r="14" spans="1:4">
      <c r="A14" s="4" t="s">
        <v>651</v>
      </c>
      <c r="B14" s="8" t="n">
        <v>0.5</v>
      </c>
    </row>
    <row r="15" spans="1:4">
      <c r="A15" s="4" t="s">
        <v>616</v>
      </c>
      <c r="B15" s="8" t="n">
        <v>0.4</v>
      </c>
    </row>
    <row r="16" spans="1:4">
      <c r="A16" s="4" t="s">
        <v>652</v>
      </c>
      <c r="B16" s="8" t="n">
        <v>-0.3</v>
      </c>
    </row>
    <row r="17" spans="1:4">
      <c r="A17" s="4" t="s">
        <v>653</v>
      </c>
      <c r="B17" s="8" t="n">
        <v>-0.1</v>
      </c>
    </row>
    <row r="18" spans="1:4">
      <c r="A18" s="4" t="s">
        <v>654</v>
      </c>
      <c r="B18" s="8" t="n">
        <v>0.5</v>
      </c>
      <c r="C18" s="8" t="n">
        <v>0.5</v>
      </c>
    </row>
    <row r="19" spans="1:4">
      <c r="A19" s="3" t="s">
        <v>655</v>
      </c>
    </row>
    <row r="20" spans="1:4">
      <c r="A20" s="4" t="s">
        <v>656</v>
      </c>
      <c r="B20" s="9" t="n">
        <v>14.95</v>
      </c>
    </row>
    <row r="21" spans="1:4">
      <c r="A21" s="4" t="s">
        <v>623</v>
      </c>
      <c r="B21" s="11" t="n">
        <v>13.54</v>
      </c>
    </row>
    <row r="22" spans="1:4">
      <c r="A22" s="4" t="s">
        <v>657</v>
      </c>
      <c r="B22" s="11" t="n">
        <v>14.02</v>
      </c>
    </row>
    <row r="23" spans="1:4">
      <c r="A23" s="4" t="s">
        <v>658</v>
      </c>
      <c r="B23" s="11" t="n">
        <v>14.99</v>
      </c>
    </row>
    <row r="24" spans="1:4">
      <c r="A24" s="4" t="s">
        <v>659</v>
      </c>
      <c r="B24" s="9" t="n">
        <v>14.48</v>
      </c>
      <c r="C24" s="9" t="n">
        <v>14.95</v>
      </c>
    </row>
    <row r="25" spans="1:4">
      <c r="A25" s="4" t="s">
        <v>660</v>
      </c>
    </row>
    <row r="26" spans="1:4">
      <c r="A26" s="3" t="s">
        <v>597</v>
      </c>
    </row>
    <row r="27" spans="1:4">
      <c r="A27" s="4" t="s">
        <v>642</v>
      </c>
      <c r="B27" s="4" t="s">
        <v>643</v>
      </c>
    </row>
    <row r="28" spans="1:4">
      <c r="A28" s="4" t="s">
        <v>661</v>
      </c>
    </row>
    <row r="29" spans="1:4">
      <c r="A29" s="3" t="s">
        <v>597</v>
      </c>
    </row>
    <row r="30" spans="1:4">
      <c r="A30" s="4" t="s">
        <v>642</v>
      </c>
      <c r="B30" s="4" t="s">
        <v>643</v>
      </c>
    </row>
    <row r="31" spans="1:4">
      <c r="A31" s="4" t="s">
        <v>662</v>
      </c>
    </row>
    <row r="32" spans="1:4">
      <c r="A32" s="3" t="s">
        <v>597</v>
      </c>
    </row>
    <row r="33" spans="1:4">
      <c r="A33" s="4" t="s">
        <v>642</v>
      </c>
      <c r="B33" s="4" t="s">
        <v>643</v>
      </c>
    </row>
    <row r="34" spans="1:4">
      <c r="A34" s="4" t="s">
        <v>663</v>
      </c>
    </row>
    <row r="35" spans="1:4">
      <c r="A35" s="3" t="s">
        <v>597</v>
      </c>
    </row>
    <row r="36" spans="1:4">
      <c r="A36" s="4" t="s">
        <v>642</v>
      </c>
      <c r="B36" s="4" t="s">
        <v>643</v>
      </c>
    </row>
    <row r="37" spans="1:4">
      <c r="A37" s="4" t="s">
        <v>664</v>
      </c>
    </row>
    <row r="38" spans="1:4">
      <c r="A38" s="3" t="s">
        <v>586</v>
      </c>
    </row>
    <row r="39" spans="1:4">
      <c r="A39" s="4" t="s">
        <v>587</v>
      </c>
      <c r="B39" s="7" t="n">
        <v>0.8</v>
      </c>
      <c r="C39" s="7" t="n">
        <v>2.4</v>
      </c>
      <c r="D39" s="7" t="n">
        <v>4.4</v>
      </c>
    </row>
    <row r="40" spans="1:4">
      <c r="A40" s="4" t="s">
        <v>594</v>
      </c>
      <c r="B40" s="7" t="n">
        <v>1.1</v>
      </c>
    </row>
    <row r="41" spans="1:4">
      <c r="A41" s="4" t="s">
        <v>595</v>
      </c>
      <c r="B41" s="4" t="s">
        <v>665</v>
      </c>
    </row>
    <row r="42" spans="1:4">
      <c r="A42" s="3" t="s">
        <v>597</v>
      </c>
    </row>
    <row r="43" spans="1:4">
      <c r="A43" s="4" t="s">
        <v>612</v>
      </c>
      <c r="B43" s="4" t="s">
        <v>456</v>
      </c>
      <c r="C43" s="4" t="s">
        <v>456</v>
      </c>
      <c r="D43" s="4" t="s">
        <v>4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 customWidth="1" max="7" min="7" width="14"/>
  </cols>
  <sheetData>
    <row r="1" spans="1:7">
      <c r="A1" s="1" t="s">
        <v>666</v>
      </c>
      <c r="B1" s="2" t="s">
        <v>426</v>
      </c>
      <c r="E1" s="2" t="s">
        <v>1</v>
      </c>
    </row>
    <row r="2" spans="1:7">
      <c r="B2" s="2" t="s">
        <v>667</v>
      </c>
      <c r="C2" s="2" t="s">
        <v>2</v>
      </c>
      <c r="D2" s="2" t="s">
        <v>481</v>
      </c>
      <c r="E2" s="2" t="s">
        <v>2</v>
      </c>
      <c r="F2" s="2" t="s">
        <v>62</v>
      </c>
      <c r="G2" s="2" t="s">
        <v>63</v>
      </c>
    </row>
    <row r="3" spans="1:7">
      <c r="A3" s="3" t="s">
        <v>668</v>
      </c>
    </row>
    <row r="4" spans="1:7">
      <c r="A4" s="4" t="s">
        <v>669</v>
      </c>
      <c r="E4" s="7" t="n">
        <v>10.2</v>
      </c>
      <c r="F4" s="7" t="n">
        <v>8.699999999999999</v>
      </c>
      <c r="G4" s="5" t="n">
        <v>13</v>
      </c>
    </row>
    <row r="5" spans="1:7">
      <c r="A5" s="4" t="s">
        <v>670</v>
      </c>
      <c r="E5" s="6" t="n">
        <v>2</v>
      </c>
      <c r="F5" s="8" t="n">
        <v>0.9</v>
      </c>
      <c r="G5" s="6" t="n">
        <v>3</v>
      </c>
    </row>
    <row r="6" spans="1:7">
      <c r="A6" s="4" t="s">
        <v>184</v>
      </c>
      <c r="E6" s="8" t="n">
        <v>12.2</v>
      </c>
      <c r="F6" s="8" t="n">
        <v>9.6</v>
      </c>
      <c r="G6" s="6" t="n">
        <v>16</v>
      </c>
    </row>
    <row r="7" spans="1:7">
      <c r="A7" s="3" t="s">
        <v>671</v>
      </c>
    </row>
    <row r="8" spans="1:7">
      <c r="A8" s="4" t="s">
        <v>672</v>
      </c>
      <c r="B8" s="5" t="n">
        <v>5</v>
      </c>
      <c r="E8" s="6" t="n">
        <v>10</v>
      </c>
      <c r="F8" s="6" t="n">
        <v>11</v>
      </c>
    </row>
    <row r="9" spans="1:7">
      <c r="A9" s="4" t="s">
        <v>673</v>
      </c>
      <c r="E9" s="8" t="n">
        <v>10.2</v>
      </c>
      <c r="F9" s="8" t="n">
        <v>8.699999999999999</v>
      </c>
    </row>
    <row r="10" spans="1:7">
      <c r="A10" s="4" t="s">
        <v>674</v>
      </c>
      <c r="E10" s="8" t="n">
        <v>-15.1</v>
      </c>
      <c r="F10" s="8" t="n">
        <v>-9.1</v>
      </c>
    </row>
    <row r="11" spans="1:7">
      <c r="A11" s="4" t="s">
        <v>675</v>
      </c>
      <c r="E11" s="8" t="n">
        <v>-0.1</v>
      </c>
      <c r="F11" s="8" t="n">
        <v>-0.6</v>
      </c>
    </row>
    <row r="12" spans="1:7">
      <c r="A12" s="4" t="s">
        <v>676</v>
      </c>
      <c r="C12" s="5" t="n">
        <v>5</v>
      </c>
      <c r="E12" s="6" t="n">
        <v>5</v>
      </c>
      <c r="F12" s="6" t="n">
        <v>10</v>
      </c>
      <c r="G12" s="6" t="n">
        <v>11</v>
      </c>
    </row>
    <row r="13" spans="1:7">
      <c r="A13" s="3" t="s">
        <v>677</v>
      </c>
    </row>
    <row r="14" spans="1:7">
      <c r="A14" s="4" t="s">
        <v>678</v>
      </c>
      <c r="E14" s="8" t="n">
        <v>10.2</v>
      </c>
      <c r="F14" s="8" t="n">
        <v>8.699999999999999</v>
      </c>
      <c r="G14" s="6" t="n">
        <v>13</v>
      </c>
    </row>
    <row r="15" spans="1:7">
      <c r="A15" s="4" t="s">
        <v>679</v>
      </c>
      <c r="C15" s="7" t="n">
        <v>8.6</v>
      </c>
      <c r="D15" s="7" t="n">
        <v>0.4</v>
      </c>
      <c r="E15" s="8" t="n">
        <v>8.6</v>
      </c>
      <c r="F15" s="8" t="n">
        <v>0.4</v>
      </c>
      <c r="G15" s="8" t="n">
        <v>2.5</v>
      </c>
    </row>
    <row r="16" spans="1:7">
      <c r="A16" s="4" t="s">
        <v>680</v>
      </c>
    </row>
    <row r="17" spans="1:7">
      <c r="A17" s="3" t="s">
        <v>668</v>
      </c>
    </row>
    <row r="18" spans="1:7">
      <c r="A18" s="4" t="s">
        <v>669</v>
      </c>
      <c r="B18" s="6" t="n">
        <v>4</v>
      </c>
    </row>
    <row r="19" spans="1:7">
      <c r="A19" s="3" t="s">
        <v>677</v>
      </c>
    </row>
    <row r="20" spans="1:7">
      <c r="A20" s="4" t="s">
        <v>678</v>
      </c>
      <c r="B20" s="5" t="n">
        <v>4</v>
      </c>
    </row>
    <row r="21" spans="1:7">
      <c r="A21" s="4" t="s">
        <v>681</v>
      </c>
    </row>
    <row r="22" spans="1:7">
      <c r="A22" s="3" t="s">
        <v>677</v>
      </c>
    </row>
    <row r="23" spans="1:7">
      <c r="A23" s="4" t="s">
        <v>682</v>
      </c>
      <c r="G23" s="8" t="n">
        <v>8.300000000000001</v>
      </c>
    </row>
    <row r="24" spans="1:7">
      <c r="A24" s="4" t="s">
        <v>679</v>
      </c>
      <c r="E24" s="8" t="n">
        <v>0.6</v>
      </c>
      <c r="F24" s="7" t="n">
        <v>0.4</v>
      </c>
      <c r="G24" s="7" t="n">
        <v>1.3</v>
      </c>
    </row>
    <row r="25" spans="1:7">
      <c r="A25" s="4" t="s">
        <v>466</v>
      </c>
    </row>
    <row r="26" spans="1:7">
      <c r="A26" s="3" t="s">
        <v>677</v>
      </c>
    </row>
    <row r="27" spans="1:7">
      <c r="A27" s="4" t="s">
        <v>679</v>
      </c>
      <c r="E27" s="7" t="n">
        <v>7.5</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2</v>
      </c>
      <c r="D2" s="2" t="s">
        <v>63</v>
      </c>
    </row>
    <row r="3" spans="1:4">
      <c r="A3" s="3" t="s">
        <v>149</v>
      </c>
    </row>
    <row r="4" spans="1:4">
      <c r="A4" s="4" t="s">
        <v>77</v>
      </c>
      <c r="B4" s="5" t="n">
        <v>-2</v>
      </c>
      <c r="C4" s="7" t="n">
        <v>85.90000000000001</v>
      </c>
      <c r="D4" s="7" t="n">
        <v>23.8</v>
      </c>
    </row>
    <row r="5" spans="1:4">
      <c r="A5" s="3" t="s">
        <v>150</v>
      </c>
    </row>
    <row r="6" spans="1:4">
      <c r="A6" s="4" t="s">
        <v>151</v>
      </c>
      <c r="B6" s="8" t="n">
        <v>77.09999999999999</v>
      </c>
      <c r="C6" s="8" t="n">
        <v>76.90000000000001</v>
      </c>
      <c r="D6" s="8" t="n">
        <v>76.7</v>
      </c>
    </row>
    <row r="7" spans="1:4">
      <c r="A7" s="4" t="s">
        <v>70</v>
      </c>
      <c r="B7" s="8" t="n">
        <v>8.6</v>
      </c>
      <c r="C7" s="8" t="n">
        <v>0.4</v>
      </c>
      <c r="D7" s="8" t="n">
        <v>2.5</v>
      </c>
    </row>
    <row r="8" spans="1:4">
      <c r="A8" s="4" t="s">
        <v>71</v>
      </c>
      <c r="B8" s="8" t="n">
        <v>-0.8</v>
      </c>
      <c r="C8" s="8" t="n">
        <v>1.7</v>
      </c>
      <c r="D8" s="6" t="n">
        <v>0</v>
      </c>
    </row>
    <row r="9" spans="1:4">
      <c r="A9" s="4" t="s">
        <v>152</v>
      </c>
      <c r="B9" s="8" t="n">
        <v>6.6</v>
      </c>
      <c r="C9" s="8" t="n">
        <v>7.9</v>
      </c>
      <c r="D9" s="8" t="n">
        <v>9.5</v>
      </c>
    </row>
    <row r="10" spans="1:4">
      <c r="A10" s="4" t="s">
        <v>113</v>
      </c>
      <c r="B10" s="6" t="n">
        <v>1</v>
      </c>
      <c r="C10" s="8" t="n">
        <v>-4.4</v>
      </c>
      <c r="D10" s="8" t="n">
        <v>12.1</v>
      </c>
    </row>
    <row r="11" spans="1:4">
      <c r="A11" s="4" t="s">
        <v>153</v>
      </c>
      <c r="B11" s="8" t="n">
        <v>5.6</v>
      </c>
      <c r="C11" s="8" t="n">
        <v>5.3</v>
      </c>
      <c r="D11" s="6" t="n">
        <v>9</v>
      </c>
    </row>
    <row r="12" spans="1:4">
      <c r="A12" s="3" t="s">
        <v>154</v>
      </c>
    </row>
    <row r="13" spans="1:4">
      <c r="A13" s="4" t="s">
        <v>155</v>
      </c>
      <c r="B13" s="8" t="n">
        <v>36.6</v>
      </c>
      <c r="C13" s="8" t="n">
        <v>-15.3</v>
      </c>
      <c r="D13" s="8" t="n">
        <v>-26.1</v>
      </c>
    </row>
    <row r="14" spans="1:4">
      <c r="A14" s="4" t="s">
        <v>107</v>
      </c>
      <c r="B14" s="6" t="n">
        <v>-12</v>
      </c>
      <c r="C14" s="6" t="n">
        <v>-22</v>
      </c>
      <c r="D14" s="8" t="n">
        <v>-12.5</v>
      </c>
    </row>
    <row r="15" spans="1:4">
      <c r="A15" s="4" t="s">
        <v>119</v>
      </c>
      <c r="B15" s="8" t="n">
        <v>-37.7</v>
      </c>
      <c r="C15" s="8" t="n">
        <v>16.6</v>
      </c>
      <c r="D15" s="8" t="n">
        <v>25.2</v>
      </c>
    </row>
    <row r="16" spans="1:4">
      <c r="A16" s="4" t="s">
        <v>120</v>
      </c>
      <c r="B16" s="8" t="n">
        <v>-15.2</v>
      </c>
      <c r="C16" s="8" t="n">
        <v>-10.1</v>
      </c>
      <c r="D16" s="8" t="n">
        <v>16.4</v>
      </c>
    </row>
    <row r="17" spans="1:4">
      <c r="A17" s="4" t="s">
        <v>156</v>
      </c>
      <c r="B17" s="8" t="n">
        <v>14.7</v>
      </c>
      <c r="C17" s="8" t="n">
        <v>-11.8</v>
      </c>
      <c r="D17" s="6" t="n">
        <v>-5</v>
      </c>
    </row>
    <row r="18" spans="1:4">
      <c r="A18" s="4" t="s">
        <v>157</v>
      </c>
      <c r="B18" s="8" t="n">
        <v>-24.6</v>
      </c>
      <c r="C18" s="8" t="n">
        <v>-27.8</v>
      </c>
      <c r="D18" s="8" t="n">
        <v>-7.4</v>
      </c>
    </row>
    <row r="19" spans="1:4">
      <c r="A19" s="4" t="s">
        <v>158</v>
      </c>
      <c r="B19" s="8" t="n">
        <v>57.9</v>
      </c>
      <c r="C19" s="8" t="n">
        <v>103.3</v>
      </c>
      <c r="D19" s="8" t="n">
        <v>124.2</v>
      </c>
    </row>
    <row r="20" spans="1:4">
      <c r="A20" s="3" t="s">
        <v>159</v>
      </c>
    </row>
    <row r="21" spans="1:4">
      <c r="A21" s="4" t="s">
        <v>160</v>
      </c>
      <c r="B21" s="8" t="n">
        <v>-71.3</v>
      </c>
      <c r="C21" s="8" t="n">
        <v>-73.90000000000001</v>
      </c>
      <c r="D21" s="6" t="n">
        <v>-71</v>
      </c>
    </row>
    <row r="22" spans="1:4">
      <c r="A22" s="4" t="s">
        <v>161</v>
      </c>
      <c r="B22" s="8" t="n">
        <v>6.2</v>
      </c>
      <c r="C22" s="8" t="n">
        <v>0.3</v>
      </c>
      <c r="D22" s="8" t="n">
        <v>0.3</v>
      </c>
    </row>
    <row r="23" spans="1:4">
      <c r="A23" s="4" t="s">
        <v>162</v>
      </c>
      <c r="B23" s="8" t="n">
        <v>3.8</v>
      </c>
      <c r="C23" s="6" t="n">
        <v>0</v>
      </c>
      <c r="D23" s="6" t="n">
        <v>0</v>
      </c>
    </row>
    <row r="24" spans="1:4">
      <c r="A24" s="4" t="s">
        <v>163</v>
      </c>
      <c r="B24" s="8" t="n">
        <v>4.1</v>
      </c>
      <c r="C24" s="8" t="n">
        <v>4.9</v>
      </c>
      <c r="D24" s="8" t="n">
        <v>4.8</v>
      </c>
    </row>
    <row r="25" spans="1:4">
      <c r="A25" s="4" t="s">
        <v>164</v>
      </c>
      <c r="B25" s="8" t="n">
        <v>-3.3</v>
      </c>
      <c r="C25" s="8" t="n">
        <v>-3.8</v>
      </c>
      <c r="D25" s="8" t="n">
        <v>-5.5</v>
      </c>
    </row>
    <row r="26" spans="1:4">
      <c r="A26" s="4" t="s">
        <v>153</v>
      </c>
      <c r="B26" s="6" t="n">
        <v>0</v>
      </c>
      <c r="C26" s="8" t="n">
        <v>-0.3</v>
      </c>
      <c r="D26" s="8" t="n">
        <v>-0.2</v>
      </c>
    </row>
    <row r="27" spans="1:4">
      <c r="A27" s="4" t="s">
        <v>165</v>
      </c>
      <c r="B27" s="8" t="n">
        <v>-60.5</v>
      </c>
      <c r="C27" s="8" t="n">
        <v>-72.8</v>
      </c>
      <c r="D27" s="8" t="n">
        <v>-71.59999999999999</v>
      </c>
    </row>
    <row r="28" spans="1:4">
      <c r="A28" s="3" t="s">
        <v>166</v>
      </c>
    </row>
    <row r="29" spans="1:4">
      <c r="A29" s="4" t="s">
        <v>167</v>
      </c>
      <c r="B29" s="8" t="n">
        <v>692.4</v>
      </c>
      <c r="C29" s="8" t="n">
        <v>231.2</v>
      </c>
      <c r="D29" s="6" t="n">
        <v>171</v>
      </c>
    </row>
    <row r="30" spans="1:4">
      <c r="A30" s="4" t="s">
        <v>168</v>
      </c>
      <c r="B30" s="8" t="n">
        <v>-649.5</v>
      </c>
      <c r="C30" s="8" t="n">
        <v>-251.9</v>
      </c>
      <c r="D30" s="8" t="n">
        <v>-222.9</v>
      </c>
    </row>
    <row r="31" spans="1:4">
      <c r="A31" s="4" t="s">
        <v>169</v>
      </c>
      <c r="B31" s="8" t="n">
        <v>-1.3</v>
      </c>
      <c r="C31" s="8" t="n">
        <v>-1.8</v>
      </c>
      <c r="D31" s="8" t="n">
        <v>-0.9</v>
      </c>
    </row>
    <row r="32" spans="1:4">
      <c r="A32" s="4" t="s">
        <v>170</v>
      </c>
      <c r="B32" s="8" t="n">
        <v>-2.4</v>
      </c>
      <c r="C32" s="8" t="n">
        <v>-0.6</v>
      </c>
      <c r="D32" s="6" t="n">
        <v>0</v>
      </c>
    </row>
    <row r="33" spans="1:4">
      <c r="A33" s="4" t="s">
        <v>171</v>
      </c>
      <c r="B33" s="8" t="n">
        <v>-2.8</v>
      </c>
      <c r="C33" s="6" t="n">
        <v>0</v>
      </c>
      <c r="D33" s="6" t="n">
        <v>0</v>
      </c>
    </row>
    <row r="34" spans="1:4">
      <c r="A34" s="4" t="s">
        <v>153</v>
      </c>
      <c r="B34" s="8" t="n">
        <v>-3.1</v>
      </c>
      <c r="C34" s="8" t="n">
        <v>-2.8</v>
      </c>
      <c r="D34" s="8" t="n">
        <v>2.7</v>
      </c>
    </row>
    <row r="35" spans="1:4">
      <c r="A35" s="4" t="s">
        <v>172</v>
      </c>
      <c r="B35" s="8" t="n">
        <v>33.3</v>
      </c>
      <c r="C35" s="8" t="n">
        <v>-25.9</v>
      </c>
      <c r="D35" s="8" t="n">
        <v>-50.1</v>
      </c>
    </row>
    <row r="36" spans="1:4">
      <c r="A36" s="4" t="s">
        <v>173</v>
      </c>
      <c r="B36" s="8" t="n">
        <v>-1.6</v>
      </c>
      <c r="C36" s="8" t="n">
        <v>-2.7</v>
      </c>
      <c r="D36" s="6" t="n">
        <v>3</v>
      </c>
    </row>
    <row r="37" spans="1:4">
      <c r="A37" s="4" t="s">
        <v>174</v>
      </c>
      <c r="B37" s="8" t="n">
        <v>29.1</v>
      </c>
      <c r="C37" s="8" t="n">
        <v>1.9</v>
      </c>
      <c r="D37" s="8" t="n">
        <v>5.5</v>
      </c>
    </row>
    <row r="38" spans="1:4">
      <c r="A38" s="4" t="s">
        <v>175</v>
      </c>
      <c r="B38" s="8" t="n">
        <v>42.2</v>
      </c>
      <c r="C38" s="8" t="n">
        <v>40.3</v>
      </c>
      <c r="D38" s="8" t="n">
        <v>34.8</v>
      </c>
    </row>
    <row r="39" spans="1:4">
      <c r="A39" s="4" t="s">
        <v>176</v>
      </c>
      <c r="B39" s="7" t="n">
        <v>71.3</v>
      </c>
      <c r="C39" s="7" t="n">
        <v>42.2</v>
      </c>
      <c r="D39" s="7" t="n">
        <v>4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83</v>
      </c>
      <c r="C1" s="2" t="s">
        <v>1</v>
      </c>
    </row>
    <row r="2" spans="1:5">
      <c r="C2" s="2" t="s">
        <v>2</v>
      </c>
      <c r="D2" s="2" t="s">
        <v>62</v>
      </c>
      <c r="E2" s="2" t="s">
        <v>63</v>
      </c>
    </row>
    <row r="3" spans="1:5">
      <c r="A3" s="3" t="s">
        <v>216</v>
      </c>
    </row>
    <row r="4" spans="1:5">
      <c r="A4" s="4" t="s">
        <v>684</v>
      </c>
      <c r="B4" s="4" t="s">
        <v>80</v>
      </c>
      <c r="C4" s="7" t="n">
        <v>0.2</v>
      </c>
      <c r="D4" s="7" t="n">
        <v>0.7</v>
      </c>
      <c r="E4" s="7" t="n">
        <v>0.2</v>
      </c>
    </row>
    <row r="5" spans="1:5">
      <c r="A5" s="4" t="s">
        <v>685</v>
      </c>
      <c r="C5" s="8" t="n">
        <v>0.4</v>
      </c>
      <c r="D5" s="8" t="n">
        <v>0.4</v>
      </c>
      <c r="E5" s="8" t="n">
        <v>0.4</v>
      </c>
    </row>
    <row r="6" spans="1:5">
      <c r="A6" s="4" t="s">
        <v>686</v>
      </c>
      <c r="B6" s="4" t="s">
        <v>81</v>
      </c>
      <c r="C6" s="8" t="n">
        <v>-2.4</v>
      </c>
      <c r="D6" s="8" t="n">
        <v>-2.3</v>
      </c>
      <c r="E6" s="8" t="n">
        <v>-0.6</v>
      </c>
    </row>
    <row r="7" spans="1:5">
      <c r="A7" s="4" t="s">
        <v>687</v>
      </c>
      <c r="B7" s="4" t="s">
        <v>688</v>
      </c>
      <c r="C7" s="6" t="n">
        <v>-3</v>
      </c>
      <c r="D7" s="8" t="n">
        <v>-2.9</v>
      </c>
      <c r="E7" s="8" t="n">
        <v>-3.3</v>
      </c>
    </row>
    <row r="8" spans="1:5">
      <c r="A8" s="4" t="s">
        <v>689</v>
      </c>
      <c r="C8" s="8" t="n">
        <v>-4.8</v>
      </c>
      <c r="D8" s="7" t="n">
        <v>-4.1</v>
      </c>
      <c r="E8" s="7" t="n">
        <v>-3.3</v>
      </c>
    </row>
    <row r="9" spans="1:5">
      <c r="A9" s="4" t="s">
        <v>690</v>
      </c>
    </row>
    <row r="10" spans="1:5">
      <c r="A10" s="3" t="s">
        <v>691</v>
      </c>
    </row>
    <row r="11" spans="1:5">
      <c r="A11" s="4" t="s">
        <v>692</v>
      </c>
      <c r="C11" s="7" t="n">
        <v>0.1</v>
      </c>
    </row>
    <row r="12" spans="1:5"/>
    <row r="13" spans="1:5">
      <c r="A13" s="4" t="s">
        <v>80</v>
      </c>
      <c r="B13" s="4" t="s">
        <v>693</v>
      </c>
    </row>
    <row r="14" spans="1:5">
      <c r="A14" s="4" t="s">
        <v>81</v>
      </c>
      <c r="B14" s="4" t="s">
        <v>694</v>
      </c>
    </row>
    <row r="15" spans="1:5">
      <c r="A15" s="4" t="s">
        <v>688</v>
      </c>
      <c r="B15" s="4" t="s">
        <v>695</v>
      </c>
    </row>
  </sheetData>
  <mergeCells count="6">
    <mergeCell ref="A1:B2"/>
    <mergeCell ref="C1:E1"/>
    <mergeCell ref="A12:D12"/>
    <mergeCell ref="B13:D13"/>
    <mergeCell ref="B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2</v>
      </c>
      <c r="D2" s="2" t="s">
        <v>63</v>
      </c>
    </row>
    <row r="3" spans="1:4">
      <c r="A3" s="3" t="s">
        <v>697</v>
      </c>
    </row>
    <row r="4" spans="1:4">
      <c r="A4" s="4" t="s">
        <v>698</v>
      </c>
      <c r="B4" s="7" t="n">
        <v>-26.1</v>
      </c>
      <c r="C4" s="7" t="n">
        <v>22.4</v>
      </c>
      <c r="D4" s="7" t="n">
        <v>2.5</v>
      </c>
    </row>
    <row r="5" spans="1:4">
      <c r="A5" s="4" t="s">
        <v>699</v>
      </c>
      <c r="B5" s="8" t="n">
        <v>36.5</v>
      </c>
      <c r="C5" s="8" t="n">
        <v>58.4</v>
      </c>
      <c r="D5" s="8" t="n">
        <v>60.8</v>
      </c>
    </row>
    <row r="6" spans="1:4">
      <c r="A6" s="4" t="s">
        <v>75</v>
      </c>
      <c r="B6" s="7" t="n">
        <v>10.4</v>
      </c>
      <c r="C6" s="7" t="n">
        <v>80.8</v>
      </c>
      <c r="D6" s="7" t="n">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0</v>
      </c>
      <c r="B1" s="2" t="s">
        <v>1</v>
      </c>
    </row>
    <row r="2" spans="1:4">
      <c r="B2" s="2" t="s">
        <v>2</v>
      </c>
      <c r="C2" s="2" t="s">
        <v>62</v>
      </c>
      <c r="D2" s="2" t="s">
        <v>63</v>
      </c>
    </row>
    <row r="3" spans="1:4">
      <c r="A3" s="3" t="s">
        <v>701</v>
      </c>
    </row>
    <row r="4" spans="1:4">
      <c r="A4" s="4" t="s">
        <v>702</v>
      </c>
      <c r="B4" s="7" t="n">
        <v>-3.4</v>
      </c>
      <c r="C4" s="7" t="n">
        <v>-20.4</v>
      </c>
      <c r="D4" s="7" t="n">
        <v>11.6</v>
      </c>
    </row>
    <row r="5" spans="1:4">
      <c r="A5" s="4" t="s">
        <v>703</v>
      </c>
      <c r="B5" s="8" t="n">
        <v>-1.7</v>
      </c>
      <c r="C5" s="8" t="n">
        <v>-4.2</v>
      </c>
      <c r="D5" s="8" t="n">
        <v>23.3</v>
      </c>
    </row>
    <row r="6" spans="1:4">
      <c r="A6" s="3" t="s">
        <v>704</v>
      </c>
    </row>
    <row r="7" spans="1:4">
      <c r="A7" s="4" t="s">
        <v>702</v>
      </c>
      <c r="B7" s="8" t="n">
        <v>-0.1</v>
      </c>
      <c r="C7" s="8" t="n">
        <v>0.7</v>
      </c>
      <c r="D7" s="8" t="n">
        <v>-0.3</v>
      </c>
    </row>
    <row r="8" spans="1:4">
      <c r="A8" s="4" t="s">
        <v>703</v>
      </c>
      <c r="B8" s="8" t="n">
        <v>-2.3</v>
      </c>
      <c r="C8" s="8" t="n">
        <v>1.9</v>
      </c>
      <c r="D8" s="6" t="n">
        <v>2</v>
      </c>
    </row>
    <row r="9" spans="1:4">
      <c r="A9" s="3" t="s">
        <v>705</v>
      </c>
    </row>
    <row r="10" spans="1:4">
      <c r="A10" s="4" t="s">
        <v>702</v>
      </c>
      <c r="B10" s="8" t="n">
        <v>14.9</v>
      </c>
      <c r="C10" s="6" t="n">
        <v>19</v>
      </c>
      <c r="D10" s="8" t="n">
        <v>16.1</v>
      </c>
    </row>
    <row r="11" spans="1:4">
      <c r="A11" s="4" t="s">
        <v>703</v>
      </c>
      <c r="B11" s="6" t="n">
        <v>5</v>
      </c>
      <c r="C11" s="8" t="n">
        <v>-2.1</v>
      </c>
      <c r="D11" s="8" t="n">
        <v>-13.2</v>
      </c>
    </row>
    <row r="12" spans="1:4">
      <c r="A12" s="4" t="s">
        <v>706</v>
      </c>
      <c r="B12" s="7" t="n">
        <v>12.4</v>
      </c>
      <c r="C12" s="7" t="n">
        <v>-5.1</v>
      </c>
      <c r="D12" s="7" t="n">
        <v>3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707</v>
      </c>
      <c r="B1" s="2" t="s">
        <v>426</v>
      </c>
      <c r="D1" s="2" t="s">
        <v>1</v>
      </c>
    </row>
    <row r="2" spans="1:5">
      <c r="B2" s="2" t="s">
        <v>481</v>
      </c>
      <c r="C2" s="2" t="s">
        <v>482</v>
      </c>
      <c r="D2" s="2" t="s">
        <v>62</v>
      </c>
      <c r="E2" s="2" t="s">
        <v>63</v>
      </c>
    </row>
    <row r="3" spans="1:5">
      <c r="A3" s="3" t="s">
        <v>219</v>
      </c>
    </row>
    <row r="4" spans="1:5">
      <c r="A4" s="4" t="s">
        <v>708</v>
      </c>
      <c r="E4" s="5" t="n">
        <v>38</v>
      </c>
    </row>
    <row r="5" spans="1:5">
      <c r="A5" s="4" t="s">
        <v>709</v>
      </c>
      <c r="E5" s="6" t="n">
        <v>-19</v>
      </c>
    </row>
    <row r="6" spans="1:5">
      <c r="A6" s="4" t="s">
        <v>710</v>
      </c>
      <c r="E6" s="5" t="n">
        <v>19</v>
      </c>
    </row>
    <row r="7" spans="1:5">
      <c r="A7" s="4" t="s">
        <v>711</v>
      </c>
      <c r="B7" s="7" t="n">
        <v>2.2</v>
      </c>
      <c r="C7" s="7" t="n">
        <v>-24.4</v>
      </c>
      <c r="D7" s="7" t="n">
        <v>-7.7</v>
      </c>
    </row>
    <row r="8" spans="1:5">
      <c r="A8" s="4" t="s">
        <v>712</v>
      </c>
      <c r="D8" s="8" t="n">
        <v>-9.300000000000001</v>
      </c>
    </row>
    <row r="9" spans="1:5">
      <c r="A9" s="4" t="s">
        <v>713</v>
      </c>
      <c r="D9" s="8" t="n">
        <v>18.9</v>
      </c>
    </row>
    <row r="10" spans="1:5">
      <c r="A10" s="4" t="s">
        <v>714</v>
      </c>
      <c r="D10" s="8" t="n">
        <v>-0.1</v>
      </c>
    </row>
    <row r="11" spans="1:5">
      <c r="A11" s="4" t="s">
        <v>715</v>
      </c>
      <c r="D11" s="7" t="n">
        <v>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2</v>
      </c>
      <c r="D2" s="2" t="s">
        <v>63</v>
      </c>
    </row>
    <row r="3" spans="1:4">
      <c r="A3" s="3" t="s">
        <v>717</v>
      </c>
    </row>
    <row r="4" spans="1:4">
      <c r="A4" s="4" t="s">
        <v>718</v>
      </c>
      <c r="B4" s="4" t="s">
        <v>719</v>
      </c>
      <c r="C4" s="4" t="s">
        <v>719</v>
      </c>
      <c r="D4" s="4" t="s">
        <v>720</v>
      </c>
    </row>
    <row r="5" spans="1:4">
      <c r="A5" s="4" t="s">
        <v>721</v>
      </c>
      <c r="B5" s="4" t="s">
        <v>722</v>
      </c>
      <c r="C5" s="4" t="s">
        <v>723</v>
      </c>
      <c r="D5" s="4" t="s">
        <v>724</v>
      </c>
    </row>
    <row r="6" spans="1:4">
      <c r="A6" s="4" t="s">
        <v>725</v>
      </c>
      <c r="B6" s="4" t="s">
        <v>726</v>
      </c>
      <c r="C6" s="4" t="s">
        <v>727</v>
      </c>
      <c r="D6" s="4" t="s">
        <v>728</v>
      </c>
    </row>
    <row r="7" spans="1:4">
      <c r="A7" s="4" t="s">
        <v>729</v>
      </c>
      <c r="B7" s="4" t="s">
        <v>730</v>
      </c>
      <c r="C7" s="4" t="s">
        <v>731</v>
      </c>
      <c r="D7" s="4" t="s">
        <v>732</v>
      </c>
    </row>
    <row r="8" spans="1:4">
      <c r="A8" s="4" t="s">
        <v>733</v>
      </c>
      <c r="B8" s="4" t="s">
        <v>734</v>
      </c>
      <c r="C8" s="4" t="s">
        <v>735</v>
      </c>
      <c r="D8" s="4" t="s">
        <v>736</v>
      </c>
    </row>
    <row r="9" spans="1:4">
      <c r="A9" s="4" t="s">
        <v>737</v>
      </c>
      <c r="B9" s="4" t="s">
        <v>731</v>
      </c>
      <c r="C9" s="4" t="s">
        <v>738</v>
      </c>
      <c r="D9" s="4" t="s">
        <v>739</v>
      </c>
    </row>
    <row r="10" spans="1:4">
      <c r="A10" s="4" t="s">
        <v>740</v>
      </c>
      <c r="B10" s="4" t="s">
        <v>723</v>
      </c>
      <c r="C10" s="4" t="s">
        <v>722</v>
      </c>
      <c r="D10" s="4" t="s">
        <v>741</v>
      </c>
    </row>
    <row r="11" spans="1:4">
      <c r="A11" s="4" t="s">
        <v>742</v>
      </c>
      <c r="B11" s="4" t="s">
        <v>743</v>
      </c>
      <c r="C11" s="4" t="s">
        <v>744</v>
      </c>
      <c r="D11" s="4" t="s">
        <v>739</v>
      </c>
    </row>
    <row r="12" spans="1:4">
      <c r="A12" s="4" t="s">
        <v>745</v>
      </c>
      <c r="B12" s="4" t="s">
        <v>746</v>
      </c>
      <c r="C12" s="4" t="s">
        <v>747</v>
      </c>
      <c r="D12" s="4" t="s">
        <v>748</v>
      </c>
    </row>
    <row r="13" spans="1:4">
      <c r="A13" s="4" t="s">
        <v>749</v>
      </c>
      <c r="B13" s="4" t="s">
        <v>750</v>
      </c>
      <c r="C13" s="4" t="s">
        <v>751</v>
      </c>
      <c r="D13" s="4" t="s">
        <v>752</v>
      </c>
    </row>
    <row r="14" spans="1:4">
      <c r="A14" s="4" t="s">
        <v>753</v>
      </c>
      <c r="B14" s="4" t="s">
        <v>754</v>
      </c>
      <c r="C14" s="4" t="s">
        <v>738</v>
      </c>
      <c r="D14" s="4" t="s">
        <v>739</v>
      </c>
    </row>
    <row r="15" spans="1:4">
      <c r="A15" s="4" t="s">
        <v>755</v>
      </c>
      <c r="B15" s="4" t="s">
        <v>756</v>
      </c>
      <c r="C15" s="4" t="s">
        <v>757</v>
      </c>
      <c r="D15" s="4" t="s">
        <v>7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59</v>
      </c>
      <c r="B1" s="2" t="s">
        <v>426</v>
      </c>
      <c r="G1" s="2" t="s">
        <v>1</v>
      </c>
    </row>
    <row r="2" spans="1:9">
      <c r="B2" s="2" t="s">
        <v>2</v>
      </c>
      <c r="C2" s="2" t="s">
        <v>427</v>
      </c>
      <c r="D2" s="2" t="s">
        <v>481</v>
      </c>
      <c r="E2" s="2" t="s">
        <v>482</v>
      </c>
      <c r="F2" s="2" t="s">
        <v>483</v>
      </c>
      <c r="G2" s="2" t="s">
        <v>2</v>
      </c>
      <c r="H2" s="2" t="s">
        <v>62</v>
      </c>
      <c r="I2" s="2" t="s">
        <v>63</v>
      </c>
    </row>
    <row r="3" spans="1:9">
      <c r="A3" s="3" t="s">
        <v>219</v>
      </c>
    </row>
    <row r="4" spans="1:9">
      <c r="A4" s="4" t="s">
        <v>760</v>
      </c>
      <c r="C4" s="7" t="n">
        <v>2.7</v>
      </c>
      <c r="G4" s="7" t="n">
        <v>2.9</v>
      </c>
    </row>
    <row r="5" spans="1:9">
      <c r="A5" s="4" t="s">
        <v>761</v>
      </c>
      <c r="H5" s="7" t="n">
        <v>-14.5</v>
      </c>
    </row>
    <row r="6" spans="1:9">
      <c r="A6" s="4" t="s">
        <v>762</v>
      </c>
      <c r="G6" s="8" t="n">
        <v>12.4</v>
      </c>
      <c r="H6" s="8" t="n">
        <v>-5.1</v>
      </c>
      <c r="I6" s="7" t="n">
        <v>39.5</v>
      </c>
    </row>
    <row r="7" spans="1:9">
      <c r="A7" s="3" t="s">
        <v>219</v>
      </c>
    </row>
    <row r="8" spans="1:9">
      <c r="A8" s="4" t="s">
        <v>711</v>
      </c>
      <c r="D8" s="7" t="n">
        <v>2.2</v>
      </c>
      <c r="E8" s="7" t="n">
        <v>-24.4</v>
      </c>
      <c r="H8" s="8" t="n">
        <v>-7.7</v>
      </c>
    </row>
    <row r="9" spans="1:9">
      <c r="A9" s="4" t="s">
        <v>763</v>
      </c>
      <c r="H9" s="8" t="n">
        <v>2.5</v>
      </c>
    </row>
    <row r="10" spans="1:9">
      <c r="A10" s="4" t="s">
        <v>708</v>
      </c>
      <c r="I10" s="6" t="n">
        <v>38</v>
      </c>
    </row>
    <row r="11" spans="1:9">
      <c r="A11" s="4" t="s">
        <v>764</v>
      </c>
      <c r="B11" s="7" t="n">
        <v>4.1</v>
      </c>
      <c r="C11" s="5" t="n">
        <v>3</v>
      </c>
      <c r="E11" s="5" t="n">
        <v>1</v>
      </c>
      <c r="F11" s="5" t="n">
        <v>-2</v>
      </c>
    </row>
    <row r="12" spans="1:9">
      <c r="A12" s="4" t="s">
        <v>765</v>
      </c>
      <c r="G12" s="8" t="n">
        <v>-4.5</v>
      </c>
    </row>
    <row r="13" spans="1:9">
      <c r="A13" s="4" t="s">
        <v>766</v>
      </c>
      <c r="G13" s="8" t="n">
        <v>-2.4</v>
      </c>
      <c r="H13" s="8" t="n">
        <v>-2.2</v>
      </c>
      <c r="I13" s="8" t="n">
        <v>-1.8</v>
      </c>
    </row>
    <row r="14" spans="1:9">
      <c r="A14" s="4" t="s">
        <v>767</v>
      </c>
    </row>
    <row r="15" spans="1:9">
      <c r="A15" s="3" t="s">
        <v>219</v>
      </c>
    </row>
    <row r="16" spans="1:9">
      <c r="A16" s="4" t="s">
        <v>764</v>
      </c>
      <c r="G16" s="8" t="n">
        <v>8.4</v>
      </c>
    </row>
    <row r="17" spans="1:9">
      <c r="A17" s="4" t="s">
        <v>768</v>
      </c>
    </row>
    <row r="18" spans="1:9">
      <c r="A18" s="3" t="s">
        <v>219</v>
      </c>
    </row>
    <row r="19" spans="1:9">
      <c r="A19" s="4" t="s">
        <v>764</v>
      </c>
      <c r="G19" s="8" t="n">
        <v>-1.3</v>
      </c>
      <c r="H19" s="6" t="n">
        <v>-1</v>
      </c>
      <c r="I19" s="8" t="n">
        <v>-2.8</v>
      </c>
    </row>
    <row r="20" spans="1:9">
      <c r="A20" s="4" t="s">
        <v>769</v>
      </c>
    </row>
    <row r="21" spans="1:9">
      <c r="A21" s="3" t="s">
        <v>219</v>
      </c>
    </row>
    <row r="22" spans="1:9">
      <c r="A22" s="4" t="s">
        <v>764</v>
      </c>
      <c r="G22" s="8" t="n">
        <v>9.199999999999999</v>
      </c>
      <c r="H22" s="7" t="n">
        <v>4.3</v>
      </c>
    </row>
    <row r="23" spans="1:9">
      <c r="A23" s="4" t="s">
        <v>770</v>
      </c>
    </row>
    <row r="24" spans="1:9">
      <c r="A24" s="3" t="s">
        <v>219</v>
      </c>
    </row>
    <row r="25" spans="1:9">
      <c r="A25" s="4" t="s">
        <v>761</v>
      </c>
      <c r="G25" s="7" t="n">
        <v>-1.4</v>
      </c>
    </row>
    <row r="26" spans="1:9">
      <c r="A26" s="4" t="s">
        <v>771</v>
      </c>
    </row>
    <row r="27" spans="1:9">
      <c r="A27" s="3" t="s">
        <v>219</v>
      </c>
    </row>
    <row r="28" spans="1:9">
      <c r="A28" s="4" t="s">
        <v>762</v>
      </c>
      <c r="I28" s="5" t="n">
        <v>-9</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2</v>
      </c>
    </row>
    <row r="2" spans="1:3">
      <c r="A2" s="3" t="s">
        <v>773</v>
      </c>
    </row>
    <row r="3" spans="1:3">
      <c r="A3" s="4" t="s">
        <v>774</v>
      </c>
      <c r="B3" s="7" t="n">
        <v>0.3</v>
      </c>
      <c r="C3" s="7" t="n">
        <v>0.2</v>
      </c>
    </row>
    <row r="4" spans="1:3">
      <c r="A4" s="4" t="s">
        <v>107</v>
      </c>
      <c r="B4" s="8" t="n">
        <v>4.5</v>
      </c>
      <c r="C4" s="8" t="n">
        <v>3.4</v>
      </c>
    </row>
    <row r="5" spans="1:3">
      <c r="A5" s="4" t="s">
        <v>775</v>
      </c>
      <c r="B5" s="8" t="n">
        <v>4.7</v>
      </c>
      <c r="C5" s="8" t="n">
        <v>1.8</v>
      </c>
    </row>
    <row r="6" spans="1:3">
      <c r="A6" s="4" t="s">
        <v>776</v>
      </c>
      <c r="B6" s="8" t="n">
        <v>15.7</v>
      </c>
      <c r="C6" s="6" t="n">
        <v>0</v>
      </c>
    </row>
    <row r="7" spans="1:3">
      <c r="A7" s="4" t="s">
        <v>777</v>
      </c>
      <c r="B7" s="8" t="n">
        <v>45.1</v>
      </c>
      <c r="C7" s="8" t="n">
        <v>32.7</v>
      </c>
    </row>
    <row r="8" spans="1:3">
      <c r="A8" s="4" t="s">
        <v>778</v>
      </c>
      <c r="B8" s="8" t="n">
        <v>70.2</v>
      </c>
      <c r="C8" s="8" t="n">
        <v>73.5</v>
      </c>
    </row>
    <row r="9" spans="1:3">
      <c r="A9" s="4" t="s">
        <v>779</v>
      </c>
      <c r="B9" s="8" t="n">
        <v>56.8</v>
      </c>
      <c r="C9" s="8" t="n">
        <v>60.3</v>
      </c>
    </row>
    <row r="10" spans="1:3">
      <c r="A10" s="4" t="s">
        <v>780</v>
      </c>
      <c r="B10" s="8" t="n">
        <v>8.1</v>
      </c>
      <c r="C10" s="6" t="n">
        <v>10</v>
      </c>
    </row>
    <row r="11" spans="1:3">
      <c r="A11" s="4" t="s">
        <v>781</v>
      </c>
      <c r="B11" s="8" t="n">
        <v>205.4</v>
      </c>
      <c r="C11" s="8" t="n">
        <v>181.9</v>
      </c>
    </row>
    <row r="12" spans="1:3">
      <c r="A12" s="4" t="s">
        <v>782</v>
      </c>
      <c r="B12" s="8" t="n">
        <v>-46.9</v>
      </c>
      <c r="C12" s="8" t="n">
        <v>-43.4</v>
      </c>
    </row>
    <row r="13" spans="1:3">
      <c r="A13" s="4" t="s">
        <v>783</v>
      </c>
      <c r="B13" s="8" t="n">
        <v>158.5</v>
      </c>
      <c r="C13" s="8" t="n">
        <v>138.5</v>
      </c>
    </row>
    <row r="14" spans="1:3">
      <c r="A14" s="3" t="s">
        <v>784</v>
      </c>
    </row>
    <row r="15" spans="1:3">
      <c r="A15" s="4" t="s">
        <v>775</v>
      </c>
      <c r="B15" s="8" t="n">
        <v>13.1</v>
      </c>
      <c r="C15" s="8" t="n">
        <v>15.1</v>
      </c>
    </row>
    <row r="16" spans="1:3">
      <c r="A16" s="4" t="s">
        <v>785</v>
      </c>
      <c r="B16" s="8" t="n">
        <v>15.6</v>
      </c>
      <c r="C16" s="6" t="n">
        <v>0</v>
      </c>
    </row>
    <row r="17" spans="1:3">
      <c r="A17" s="4" t="s">
        <v>112</v>
      </c>
      <c r="B17" s="8" t="n">
        <v>4.8</v>
      </c>
      <c r="C17" s="8" t="n">
        <v>4.8</v>
      </c>
    </row>
    <row r="18" spans="1:3">
      <c r="A18" s="4" t="s">
        <v>786</v>
      </c>
      <c r="B18" s="8" t="n">
        <v>26.4</v>
      </c>
      <c r="C18" s="8" t="n">
        <v>28.8</v>
      </c>
    </row>
    <row r="19" spans="1:3">
      <c r="A19" s="4" t="s">
        <v>753</v>
      </c>
      <c r="B19" s="8" t="n">
        <v>1.9</v>
      </c>
      <c r="C19" s="8" t="n">
        <v>0.9</v>
      </c>
    </row>
    <row r="20" spans="1:3">
      <c r="A20" s="4" t="s">
        <v>787</v>
      </c>
      <c r="B20" s="8" t="n">
        <v>61.8</v>
      </c>
      <c r="C20" s="8" t="n">
        <v>49.6</v>
      </c>
    </row>
    <row r="21" spans="1:3">
      <c r="A21" s="4" t="s">
        <v>788</v>
      </c>
      <c r="B21" s="7" t="n">
        <v>96.7</v>
      </c>
      <c r="C21" s="7" t="n">
        <v>88.9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89</v>
      </c>
      <c r="B1" s="2" t="s">
        <v>1</v>
      </c>
    </row>
    <row r="2" spans="1:5">
      <c r="B2" s="2" t="s">
        <v>790</v>
      </c>
      <c r="C2" s="2" t="s">
        <v>2</v>
      </c>
      <c r="D2" s="2" t="s">
        <v>62</v>
      </c>
      <c r="E2" s="2" t="s">
        <v>63</v>
      </c>
    </row>
    <row r="3" spans="1:5">
      <c r="A3" s="3" t="s">
        <v>791</v>
      </c>
    </row>
    <row r="4" spans="1:5">
      <c r="A4" s="4" t="s">
        <v>672</v>
      </c>
      <c r="B4" s="7" t="n">
        <v>9.699999999999999</v>
      </c>
      <c r="C4" s="7" t="n">
        <v>13.8</v>
      </c>
      <c r="D4" s="7" t="n">
        <v>13.6</v>
      </c>
    </row>
    <row r="5" spans="1:5">
      <c r="A5" s="4" t="s">
        <v>792</v>
      </c>
      <c r="C5" s="8" t="n">
        <v>0.3</v>
      </c>
      <c r="D5" s="8" t="n">
        <v>1.6</v>
      </c>
    </row>
    <row r="6" spans="1:5">
      <c r="A6" s="4" t="s">
        <v>793</v>
      </c>
      <c r="C6" s="6" t="n">
        <v>-1</v>
      </c>
      <c r="D6" s="8" t="n">
        <v>-0.2</v>
      </c>
    </row>
    <row r="7" spans="1:5">
      <c r="A7" s="4" t="s">
        <v>794</v>
      </c>
      <c r="C7" s="8" t="n">
        <v>1.1</v>
      </c>
      <c r="D7" s="8" t="n">
        <v>1.1</v>
      </c>
    </row>
    <row r="8" spans="1:5">
      <c r="A8" s="4" t="s">
        <v>795</v>
      </c>
      <c r="C8" s="8" t="n">
        <v>-2.1</v>
      </c>
      <c r="D8" s="8" t="n">
        <v>-0.1</v>
      </c>
    </row>
    <row r="9" spans="1:5">
      <c r="A9" s="4" t="s">
        <v>766</v>
      </c>
      <c r="C9" s="8" t="n">
        <v>-2.4</v>
      </c>
      <c r="D9" s="8" t="n">
        <v>-2.2</v>
      </c>
      <c r="E9" s="7" t="n">
        <v>-1.8</v>
      </c>
    </row>
    <row r="10" spans="1:5">
      <c r="A10" s="4" t="s">
        <v>676</v>
      </c>
      <c r="C10" s="8" t="n">
        <v>9.699999999999999</v>
      </c>
      <c r="D10" s="8" t="n">
        <v>13.8</v>
      </c>
      <c r="E10" s="7" t="n">
        <v>13.6</v>
      </c>
    </row>
    <row r="11" spans="1:5">
      <c r="A11" s="4" t="s">
        <v>796</v>
      </c>
      <c r="C11" s="8" t="n">
        <v>7.9</v>
      </c>
    </row>
    <row r="12" spans="1:5">
      <c r="A12" s="4" t="s">
        <v>765</v>
      </c>
      <c r="C12" s="8" t="n">
        <v>4.5</v>
      </c>
    </row>
    <row r="13" spans="1:5">
      <c r="A13" s="4" t="s">
        <v>797</v>
      </c>
      <c r="C13" s="7" t="n">
        <v>0.5</v>
      </c>
      <c r="D13" s="7" t="n">
        <v>1.1</v>
      </c>
    </row>
    <row r="14" spans="1:5">
      <c r="A14" s="4" t="s">
        <v>798</v>
      </c>
    </row>
    <row r="15" spans="1:5">
      <c r="A15" s="3" t="s">
        <v>791</v>
      </c>
    </row>
    <row r="16" spans="1:5">
      <c r="A16" s="4" t="s">
        <v>765</v>
      </c>
      <c r="B16" s="7" t="n">
        <v>-0.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8"/>
  </cols>
  <sheetData>
    <row r="1" spans="1:2">
      <c r="A1" s="1" t="s">
        <v>799</v>
      </c>
      <c r="B1" s="2" t="s">
        <v>1</v>
      </c>
    </row>
    <row r="2" spans="1:2">
      <c r="B2" s="2" t="s">
        <v>433</v>
      </c>
    </row>
    <row r="3" spans="1:2">
      <c r="A3" s="3" t="s">
        <v>800</v>
      </c>
    </row>
    <row r="4" spans="1:2">
      <c r="A4" s="4" t="s">
        <v>801</v>
      </c>
      <c r="B4" s="5" t="n">
        <v>7</v>
      </c>
    </row>
    <row r="5" spans="1:2">
      <c r="A5" s="4" t="s">
        <v>802</v>
      </c>
    </row>
    <row r="6" spans="1:2">
      <c r="A6" s="3" t="s">
        <v>219</v>
      </c>
    </row>
    <row r="7" spans="1:2">
      <c r="A7" s="4" t="s">
        <v>803</v>
      </c>
      <c r="B7" s="7" t="n">
        <v>61.6</v>
      </c>
    </row>
    <row r="8" spans="1:2">
      <c r="A8" s="4" t="s">
        <v>804</v>
      </c>
    </row>
    <row r="9" spans="1:2">
      <c r="A9" s="3" t="s">
        <v>219</v>
      </c>
    </row>
    <row r="10" spans="1:2">
      <c r="A10" s="4" t="s">
        <v>805</v>
      </c>
      <c r="B10" s="4" t="s">
        <v>806</v>
      </c>
    </row>
    <row r="11" spans="1:2">
      <c r="A11" s="4" t="s">
        <v>807</v>
      </c>
    </row>
    <row r="12" spans="1:2">
      <c r="A12" s="3" t="s">
        <v>219</v>
      </c>
    </row>
    <row r="13" spans="1:2">
      <c r="A13" s="4" t="s">
        <v>805</v>
      </c>
      <c r="B13" s="4" t="s">
        <v>808</v>
      </c>
    </row>
    <row r="14" spans="1:2">
      <c r="A14" s="4" t="s">
        <v>809</v>
      </c>
    </row>
    <row r="15" spans="1:2">
      <c r="A15" s="3" t="s">
        <v>219</v>
      </c>
    </row>
    <row r="16" spans="1:2">
      <c r="A16" s="4" t="s">
        <v>810</v>
      </c>
      <c r="B16" s="4" t="s">
        <v>811</v>
      </c>
    </row>
    <row r="17" spans="1:2">
      <c r="A17" s="4" t="s">
        <v>770</v>
      </c>
    </row>
    <row r="18" spans="1:2">
      <c r="A18" s="3" t="s">
        <v>219</v>
      </c>
    </row>
    <row r="19" spans="1:2">
      <c r="A19" s="4" t="s">
        <v>810</v>
      </c>
      <c r="B19" s="4" t="s">
        <v>812</v>
      </c>
    </row>
    <row r="20" spans="1:2">
      <c r="A20" s="4" t="s">
        <v>813</v>
      </c>
    </row>
    <row r="21" spans="1:2">
      <c r="A21" s="3" t="s">
        <v>219</v>
      </c>
    </row>
    <row r="22" spans="1:2">
      <c r="A22" s="4" t="s">
        <v>810</v>
      </c>
      <c r="B22" s="4" t="s">
        <v>814</v>
      </c>
    </row>
    <row r="23" spans="1:2">
      <c r="A23" s="4" t="s">
        <v>815</v>
      </c>
    </row>
    <row r="24" spans="1:2">
      <c r="A24" s="3" t="s">
        <v>800</v>
      </c>
    </row>
    <row r="25" spans="1:2">
      <c r="A25" s="4" t="s">
        <v>816</v>
      </c>
      <c r="B25" s="7" t="n">
        <v>314.7</v>
      </c>
    </row>
    <row r="26" spans="1:2">
      <c r="A26" s="4" t="s">
        <v>817</v>
      </c>
      <c r="B26" s="8" t="n">
        <v>8.1</v>
      </c>
    </row>
    <row r="27" spans="1:2">
      <c r="A27" s="4" t="s">
        <v>818</v>
      </c>
      <c r="B27" s="7" t="n">
        <v>306.6</v>
      </c>
    </row>
    <row r="28" spans="1:2">
      <c r="A28" s="4" t="s">
        <v>819</v>
      </c>
    </row>
    <row r="29" spans="1:2">
      <c r="A29" s="3" t="s">
        <v>800</v>
      </c>
    </row>
    <row r="30" spans="1:2">
      <c r="A30" s="4" t="s">
        <v>820</v>
      </c>
      <c r="B30" s="4" t="s">
        <v>806</v>
      </c>
    </row>
    <row r="31" spans="1:2">
      <c r="A31" s="4" t="s">
        <v>821</v>
      </c>
    </row>
    <row r="32" spans="1:2">
      <c r="A32" s="3" t="s">
        <v>800</v>
      </c>
    </row>
    <row r="33" spans="1:2">
      <c r="A33" s="4" t="s">
        <v>820</v>
      </c>
      <c r="B33" s="4" t="s">
        <v>822</v>
      </c>
    </row>
    <row r="34" spans="1:2">
      <c r="A34" s="4" t="s">
        <v>823</v>
      </c>
    </row>
    <row r="35" spans="1:2">
      <c r="A35" s="3" t="s">
        <v>800</v>
      </c>
    </row>
    <row r="36" spans="1:2">
      <c r="A36" s="4" t="s">
        <v>816</v>
      </c>
      <c r="B36" s="7" t="n">
        <v>149.8</v>
      </c>
    </row>
    <row r="37" spans="1:2">
      <c r="A37" s="4" t="s">
        <v>824</v>
      </c>
    </row>
    <row r="38" spans="1:2">
      <c r="A38" s="3" t="s">
        <v>800</v>
      </c>
    </row>
    <row r="39" spans="1:2">
      <c r="A39" s="4" t="s">
        <v>820</v>
      </c>
      <c r="B39" s="4" t="s">
        <v>806</v>
      </c>
    </row>
    <row r="40" spans="1:2">
      <c r="A40" s="4" t="s">
        <v>825</v>
      </c>
    </row>
    <row r="41" spans="1:2">
      <c r="A41" s="3" t="s">
        <v>800</v>
      </c>
    </row>
    <row r="42" spans="1:2">
      <c r="A42" s="4" t="s">
        <v>820</v>
      </c>
      <c r="B42" s="4" t="s">
        <v>8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26</v>
      </c>
      <c r="B1" s="2" t="s">
        <v>426</v>
      </c>
      <c r="R1" s="2" t="s">
        <v>1</v>
      </c>
    </row>
    <row r="2" spans="1:22">
      <c r="B2" s="2" t="s">
        <v>2</v>
      </c>
      <c r="D2" s="2" t="s">
        <v>427</v>
      </c>
      <c r="F2" s="2" t="s">
        <v>4</v>
      </c>
      <c r="H2" s="2" t="s">
        <v>480</v>
      </c>
      <c r="J2" s="2" t="s">
        <v>62</v>
      </c>
      <c r="L2" s="2" t="s">
        <v>481</v>
      </c>
      <c r="N2" s="2" t="s">
        <v>482</v>
      </c>
      <c r="P2" s="2" t="s">
        <v>483</v>
      </c>
      <c r="R2" s="2" t="s">
        <v>2</v>
      </c>
      <c r="T2" s="2" t="s">
        <v>62</v>
      </c>
      <c r="V2" s="2" t="s">
        <v>63</v>
      </c>
    </row>
    <row r="3" spans="1:22">
      <c r="A3" s="3" t="s">
        <v>827</v>
      </c>
    </row>
    <row r="4" spans="1:22">
      <c r="A4" s="4" t="s">
        <v>79</v>
      </c>
      <c r="B4" s="7" t="n">
        <v>-6.7</v>
      </c>
      <c r="C4" s="4" t="s">
        <v>80</v>
      </c>
      <c r="D4" s="7" t="n">
        <v>1.2</v>
      </c>
      <c r="E4" s="4" t="s">
        <v>80</v>
      </c>
      <c r="F4" s="7" t="n">
        <v>-4.7</v>
      </c>
      <c r="G4" s="4" t="s">
        <v>80</v>
      </c>
      <c r="H4" s="5" t="n">
        <v>8</v>
      </c>
      <c r="I4" s="4" t="s">
        <v>80</v>
      </c>
      <c r="J4" s="7" t="n">
        <v>6.3</v>
      </c>
      <c r="K4" s="4" t="s">
        <v>81</v>
      </c>
      <c r="L4" s="5" t="n">
        <v>18</v>
      </c>
      <c r="M4" s="4" t="s">
        <v>81</v>
      </c>
      <c r="N4" s="7" t="n">
        <v>38.5</v>
      </c>
      <c r="O4" s="4" t="s">
        <v>81</v>
      </c>
      <c r="P4" s="5" t="n">
        <v>22</v>
      </c>
      <c r="Q4" s="4" t="s">
        <v>81</v>
      </c>
      <c r="R4" s="7" t="n">
        <v>-2.2</v>
      </c>
      <c r="S4" s="4" t="s">
        <v>80</v>
      </c>
      <c r="T4" s="7" t="n">
        <v>84.8</v>
      </c>
      <c r="U4" s="4" t="s">
        <v>81</v>
      </c>
      <c r="V4" s="7" t="n">
        <v>22.2</v>
      </c>
    </row>
    <row r="5" spans="1:22">
      <c r="A5" s="4" t="s">
        <v>828</v>
      </c>
      <c r="R5" s="6" t="n">
        <v>0</v>
      </c>
      <c r="T5" s="8" t="n">
        <v>-0.4</v>
      </c>
      <c r="V5" s="8" t="n">
        <v>-0.2</v>
      </c>
    </row>
    <row r="6" spans="1:22">
      <c r="A6" s="4" t="s">
        <v>829</v>
      </c>
      <c r="R6" s="7" t="n">
        <v>-2.2</v>
      </c>
      <c r="T6" s="7" t="n">
        <v>84.40000000000001</v>
      </c>
      <c r="V6" s="5" t="n">
        <v>22</v>
      </c>
    </row>
    <row r="7" spans="1:22">
      <c r="A7" s="4" t="s">
        <v>830</v>
      </c>
      <c r="R7" s="8" t="n">
        <v>50.8</v>
      </c>
      <c r="T7" s="8" t="n">
        <v>50.5</v>
      </c>
      <c r="V7" s="8" t="n">
        <v>49.9</v>
      </c>
    </row>
    <row r="8" spans="1:22">
      <c r="A8" s="4" t="s">
        <v>831</v>
      </c>
      <c r="B8" s="9" t="n">
        <v>-0.13</v>
      </c>
      <c r="D8" s="9" t="n">
        <v>0.02</v>
      </c>
      <c r="F8" s="9" t="n">
        <v>-0.09</v>
      </c>
      <c r="H8" s="9" t="n">
        <v>0.16</v>
      </c>
      <c r="J8" s="9" t="n">
        <v>0.12</v>
      </c>
      <c r="L8" s="9" t="n">
        <v>0.36</v>
      </c>
      <c r="N8" s="9" t="n">
        <v>0.76</v>
      </c>
      <c r="P8" s="9" t="n">
        <v>0.43</v>
      </c>
      <c r="R8" s="9" t="n">
        <v>-0.04</v>
      </c>
      <c r="T8" s="9" t="n">
        <v>1.67</v>
      </c>
      <c r="V8" s="9" t="n">
        <v>0.44</v>
      </c>
    </row>
    <row r="9" spans="1:22">
      <c r="A9" s="3" t="s">
        <v>832</v>
      </c>
    </row>
    <row r="10" spans="1:22">
      <c r="A10" s="4" t="s">
        <v>79</v>
      </c>
      <c r="B10" s="7" t="n">
        <v>-6.7</v>
      </c>
      <c r="C10" s="4" t="s">
        <v>80</v>
      </c>
      <c r="D10" s="7" t="n">
        <v>1.2</v>
      </c>
      <c r="E10" s="4" t="s">
        <v>80</v>
      </c>
      <c r="F10" s="7" t="n">
        <v>-4.7</v>
      </c>
      <c r="G10" s="4" t="s">
        <v>80</v>
      </c>
      <c r="H10" s="5" t="n">
        <v>8</v>
      </c>
      <c r="I10" s="4" t="s">
        <v>80</v>
      </c>
      <c r="J10" s="7" t="n">
        <v>6.3</v>
      </c>
      <c r="K10" s="4" t="s">
        <v>81</v>
      </c>
      <c r="L10" s="5" t="n">
        <v>18</v>
      </c>
      <c r="M10" s="4" t="s">
        <v>81</v>
      </c>
      <c r="N10" s="7" t="n">
        <v>38.5</v>
      </c>
      <c r="O10" s="4" t="s">
        <v>81</v>
      </c>
      <c r="P10" s="5" t="n">
        <v>22</v>
      </c>
      <c r="Q10" s="4" t="s">
        <v>81</v>
      </c>
      <c r="R10" s="7" t="n">
        <v>-2.2</v>
      </c>
      <c r="S10" s="4" t="s">
        <v>80</v>
      </c>
      <c r="T10" s="7" t="n">
        <v>84.8</v>
      </c>
      <c r="U10" s="4" t="s">
        <v>81</v>
      </c>
      <c r="V10" s="7" t="n">
        <v>22.2</v>
      </c>
    </row>
    <row r="11" spans="1:22">
      <c r="A11" s="4" t="s">
        <v>828</v>
      </c>
      <c r="R11" s="6" t="n">
        <v>0</v>
      </c>
      <c r="T11" s="8" t="n">
        <v>-0.2</v>
      </c>
      <c r="V11" s="8" t="n">
        <v>-0.1</v>
      </c>
    </row>
    <row r="12" spans="1:22">
      <c r="A12" s="4" t="s">
        <v>829</v>
      </c>
      <c r="R12" s="7" t="n">
        <v>-2.2</v>
      </c>
      <c r="T12" s="7" t="n">
        <v>84.59999999999999</v>
      </c>
      <c r="V12" s="7" t="n">
        <v>22.1</v>
      </c>
    </row>
    <row r="13" spans="1:22">
      <c r="A13" s="4" t="s">
        <v>830</v>
      </c>
      <c r="R13" s="8" t="n">
        <v>50.8</v>
      </c>
      <c r="T13" s="8" t="n">
        <v>50.5</v>
      </c>
      <c r="V13" s="8" t="n">
        <v>49.9</v>
      </c>
    </row>
    <row r="14" spans="1:22">
      <c r="A14" s="4" t="s">
        <v>833</v>
      </c>
      <c r="R14" s="6" t="n">
        <v>0</v>
      </c>
      <c r="T14" s="8" t="n">
        <v>0.8</v>
      </c>
      <c r="V14" s="6" t="n">
        <v>1</v>
      </c>
    </row>
    <row r="15" spans="1:22">
      <c r="A15" s="4" t="s">
        <v>834</v>
      </c>
      <c r="R15" s="8" t="n">
        <v>50.8</v>
      </c>
      <c r="T15" s="8" t="n">
        <v>51.3</v>
      </c>
      <c r="V15" s="8" t="n">
        <v>50.9</v>
      </c>
    </row>
    <row r="16" spans="1:22">
      <c r="A16" s="4" t="s">
        <v>835</v>
      </c>
      <c r="B16" s="9" t="n">
        <v>-0.13</v>
      </c>
      <c r="D16" s="9" t="n">
        <v>0.02</v>
      </c>
      <c r="F16" s="9" t="n">
        <v>-0.09</v>
      </c>
      <c r="H16" s="9" t="n">
        <v>0.16</v>
      </c>
      <c r="J16" s="9" t="n">
        <v>0.12</v>
      </c>
      <c r="L16" s="9" t="n">
        <v>0.35</v>
      </c>
      <c r="N16" s="9" t="n">
        <v>0.75</v>
      </c>
      <c r="P16" s="9" t="n">
        <v>0.43</v>
      </c>
      <c r="R16" s="9" t="n">
        <v>-0.04</v>
      </c>
      <c r="T16" s="9" t="n">
        <v>1.65</v>
      </c>
      <c r="V16" s="9" t="n">
        <v>0.43</v>
      </c>
    </row>
    <row r="17" spans="1:22">
      <c r="A17" s="3" t="s">
        <v>836</v>
      </c>
    </row>
    <row r="18" spans="1:22">
      <c r="A18" s="4" t="s">
        <v>837</v>
      </c>
      <c r="R18" s="8" t="n">
        <v>0.3</v>
      </c>
    </row>
    <row r="19" spans="1:22">
      <c r="A19" s="4" t="s">
        <v>592</v>
      </c>
    </row>
    <row r="20" spans="1:22">
      <c r="A20" s="3" t="s">
        <v>836</v>
      </c>
    </row>
    <row r="21" spans="1:22">
      <c r="A21" s="4" t="s">
        <v>838</v>
      </c>
      <c r="R21" s="8" t="n">
        <v>1.1</v>
      </c>
      <c r="T21" s="8" t="n">
        <v>0.4</v>
      </c>
      <c r="V21" s="8" t="n">
        <v>0.2</v>
      </c>
    </row>
    <row r="22" spans="1:22">
      <c r="A22" s="4" t="s">
        <v>648</v>
      </c>
    </row>
    <row r="23" spans="1:22">
      <c r="A23" s="3" t="s">
        <v>836</v>
      </c>
    </row>
    <row r="24" spans="1:22">
      <c r="A24" s="4" t="s">
        <v>838</v>
      </c>
      <c r="R24" s="8" t="n">
        <v>0.5</v>
      </c>
      <c r="T24" s="8" t="n">
        <v>0.3</v>
      </c>
    </row>
    <row r="25" spans="1:22"/>
    <row r="26" spans="1:22">
      <c r="A26" s="4" t="s">
        <v>80</v>
      </c>
      <c r="B26" s="4" t="s">
        <v>88</v>
      </c>
    </row>
    <row r="27" spans="1:22">
      <c r="A27" s="4" t="s">
        <v>81</v>
      </c>
      <c r="B27" s="4" t="s">
        <v>8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5:V25"/>
    <mergeCell ref="B26:V26"/>
    <mergeCell ref="B27:V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6"/>
    <col customWidth="1" max="6" min="6" width="33"/>
    <col customWidth="1" max="7" min="7" width="34"/>
    <col customWidth="1" max="8" min="8" width="10"/>
    <col customWidth="1" max="9" min="9" width="4"/>
  </cols>
  <sheetData>
    <row r="1" spans="1:9">
      <c r="A1" s="1" t="s">
        <v>177</v>
      </c>
      <c r="B1" s="2" t="s">
        <v>178</v>
      </c>
      <c r="C1" s="2" t="s">
        <v>179</v>
      </c>
      <c r="D1" s="2" t="s">
        <v>180</v>
      </c>
      <c r="E1" s="2" t="s">
        <v>181</v>
      </c>
      <c r="F1" s="2" t="s">
        <v>182</v>
      </c>
      <c r="G1" s="2" t="s">
        <v>183</v>
      </c>
      <c r="H1" s="2" t="s">
        <v>184</v>
      </c>
    </row>
    <row r="2" spans="1:9">
      <c r="A2" s="3" t="s">
        <v>185</v>
      </c>
    </row>
    <row r="3" spans="1:9">
      <c r="A3" s="4" t="s">
        <v>186</v>
      </c>
      <c r="B3" s="5" t="n">
        <v>0</v>
      </c>
      <c r="C3" s="7" t="n">
        <v>0.1</v>
      </c>
      <c r="D3" s="7" t="n">
        <v>0.3</v>
      </c>
      <c r="E3" s="5" t="n">
        <v>0</v>
      </c>
      <c r="F3" s="5" t="n">
        <v>0</v>
      </c>
      <c r="G3" s="5" t="n">
        <v>0</v>
      </c>
      <c r="H3" s="7" t="n">
        <v>0.4</v>
      </c>
    </row>
    <row r="4" spans="1:9">
      <c r="A4" s="4" t="s">
        <v>187</v>
      </c>
      <c r="B4" s="7" t="n">
        <v>32.4</v>
      </c>
      <c r="C4" s="8" t="n">
        <v>216.4</v>
      </c>
      <c r="D4" s="8" t="n">
        <v>372.4</v>
      </c>
      <c r="E4" s="8" t="n">
        <v>-181.8</v>
      </c>
      <c r="F4" s="8" t="n">
        <v>-25.4</v>
      </c>
      <c r="G4" s="8" t="n">
        <v>7.2</v>
      </c>
      <c r="H4" s="8" t="n">
        <v>421.2</v>
      </c>
    </row>
    <row r="5" spans="1:9">
      <c r="A5" s="4" t="s">
        <v>188</v>
      </c>
      <c r="B5" s="8" t="n">
        <v>51.8</v>
      </c>
    </row>
    <row r="6" spans="1:9">
      <c r="A6" s="3" t="s">
        <v>185</v>
      </c>
    </row>
    <row r="7" spans="1:9">
      <c r="A7" s="4" t="s">
        <v>79</v>
      </c>
      <c r="B7" s="5" t="n">
        <v>0</v>
      </c>
      <c r="C7" s="6" t="n">
        <v>0</v>
      </c>
      <c r="D7" s="8" t="n">
        <v>22.2</v>
      </c>
      <c r="E7" s="6" t="n">
        <v>0</v>
      </c>
      <c r="F7" s="6" t="n">
        <v>0</v>
      </c>
      <c r="G7" s="6" t="n">
        <v>0</v>
      </c>
      <c r="H7" s="8" t="n">
        <v>22.2</v>
      </c>
    </row>
    <row r="8" spans="1:9">
      <c r="A8" s="4" t="s">
        <v>189</v>
      </c>
      <c r="B8" s="6" t="n">
        <v>0</v>
      </c>
      <c r="C8" s="6" t="n">
        <v>0</v>
      </c>
      <c r="D8" s="6" t="n">
        <v>0</v>
      </c>
      <c r="E8" s="8" t="n">
        <v>41.5</v>
      </c>
      <c r="F8" s="6" t="n">
        <v>0</v>
      </c>
      <c r="G8" s="8" t="n">
        <v>0.5</v>
      </c>
      <c r="H8" s="6" t="n">
        <v>42</v>
      </c>
    </row>
    <row r="9" spans="1:9">
      <c r="A9" s="4" t="s">
        <v>190</v>
      </c>
      <c r="B9" s="7" t="n">
        <v>0.3</v>
      </c>
      <c r="C9" s="8" t="n">
        <v>3.9</v>
      </c>
      <c r="D9" s="6" t="n">
        <v>0</v>
      </c>
      <c r="E9" s="6" t="n">
        <v>0</v>
      </c>
      <c r="F9" s="6" t="n">
        <v>0</v>
      </c>
      <c r="G9" s="6" t="n">
        <v>0</v>
      </c>
      <c r="H9" s="8" t="n">
        <v>4.2</v>
      </c>
    </row>
    <row r="10" spans="1:9">
      <c r="A10" s="4" t="s">
        <v>191</v>
      </c>
      <c r="B10" s="8" t="n">
        <v>0.5</v>
      </c>
    </row>
    <row r="11" spans="1:9">
      <c r="A11" s="4" t="s">
        <v>192</v>
      </c>
      <c r="B11" s="5" t="n">
        <v>0</v>
      </c>
      <c r="C11" s="6" t="n">
        <v>0</v>
      </c>
      <c r="D11" s="6" t="n">
        <v>0</v>
      </c>
      <c r="E11" s="6" t="n">
        <v>0</v>
      </c>
      <c r="F11" s="8" t="n">
        <v>-1.7</v>
      </c>
      <c r="G11" s="6" t="n">
        <v>0</v>
      </c>
      <c r="H11" s="8" t="n">
        <v>-1.7</v>
      </c>
    </row>
    <row r="12" spans="1:9">
      <c r="A12" s="4" t="s">
        <v>152</v>
      </c>
      <c r="B12" s="6" t="n">
        <v>0</v>
      </c>
      <c r="C12" s="8" t="n">
        <v>9.5</v>
      </c>
      <c r="D12" s="6" t="n">
        <v>0</v>
      </c>
      <c r="E12" s="6" t="n">
        <v>0</v>
      </c>
      <c r="F12" s="6" t="n">
        <v>0</v>
      </c>
      <c r="G12" s="6" t="n">
        <v>0</v>
      </c>
      <c r="H12" s="8" t="n">
        <v>9.5</v>
      </c>
    </row>
    <row r="13" spans="1:9">
      <c r="A13" s="4" t="s">
        <v>169</v>
      </c>
      <c r="B13" s="6" t="n">
        <v>0</v>
      </c>
      <c r="C13" s="6" t="n">
        <v>0</v>
      </c>
      <c r="D13" s="6" t="n">
        <v>0</v>
      </c>
      <c r="E13" s="6" t="n">
        <v>0</v>
      </c>
      <c r="F13" s="6" t="n">
        <v>0</v>
      </c>
      <c r="G13" s="8" t="n">
        <v>-0.9</v>
      </c>
      <c r="H13" s="8" t="n">
        <v>-0.9</v>
      </c>
    </row>
    <row r="14" spans="1:9">
      <c r="A14" s="4" t="s">
        <v>78</v>
      </c>
      <c r="B14" s="6" t="n">
        <v>0</v>
      </c>
      <c r="C14" s="6" t="n">
        <v>0</v>
      </c>
      <c r="D14" s="6" t="n">
        <v>0</v>
      </c>
      <c r="E14" s="6" t="n">
        <v>0</v>
      </c>
      <c r="F14" s="6" t="n">
        <v>0</v>
      </c>
      <c r="G14" s="8" t="n">
        <v>1.6</v>
      </c>
      <c r="H14" s="8" t="n">
        <v>1.6</v>
      </c>
    </row>
    <row r="15" spans="1:9">
      <c r="A15" s="4" t="s">
        <v>193</v>
      </c>
      <c r="B15" s="7" t="n">
        <v>32.7</v>
      </c>
      <c r="C15" s="8" t="n">
        <v>229.9</v>
      </c>
      <c r="D15" s="8" t="n">
        <v>394.9</v>
      </c>
      <c r="E15" s="8" t="n">
        <v>-140.3</v>
      </c>
      <c r="F15" s="8" t="n">
        <v>-27.1</v>
      </c>
      <c r="G15" s="8" t="n">
        <v>8.4</v>
      </c>
      <c r="H15" s="8" t="n">
        <v>498.5</v>
      </c>
    </row>
    <row r="16" spans="1:9">
      <c r="A16" s="4" t="s">
        <v>194</v>
      </c>
      <c r="B16" s="8" t="n">
        <v>52.3</v>
      </c>
    </row>
    <row r="17" spans="1:9">
      <c r="A17" s="3" t="s">
        <v>185</v>
      </c>
    </row>
    <row r="18" spans="1:9">
      <c r="A18" s="4" t="s">
        <v>195</v>
      </c>
      <c r="B18" s="5" t="n">
        <v>0</v>
      </c>
      <c r="C18" s="6" t="n">
        <v>0</v>
      </c>
      <c r="D18" s="8" t="n">
        <v>-7.6</v>
      </c>
      <c r="E18" s="6" t="n">
        <v>0</v>
      </c>
      <c r="F18" s="6" t="n">
        <v>0</v>
      </c>
      <c r="G18" s="6" t="n">
        <v>0</v>
      </c>
      <c r="H18" s="8" t="n">
        <v>-7.6</v>
      </c>
    </row>
    <row r="19" spans="1:9">
      <c r="A19" s="4" t="s">
        <v>79</v>
      </c>
      <c r="B19" s="6" t="n">
        <v>0</v>
      </c>
      <c r="C19" s="6" t="n">
        <v>0</v>
      </c>
      <c r="D19" s="8" t="n">
        <v>84.8</v>
      </c>
      <c r="E19" s="6" t="n">
        <v>0</v>
      </c>
      <c r="F19" s="6" t="n">
        <v>0</v>
      </c>
      <c r="G19" s="6" t="n">
        <v>0</v>
      </c>
      <c r="H19" s="8" t="n">
        <v>84.8</v>
      </c>
      <c r="I19" s="4" t="s">
        <v>80</v>
      </c>
    </row>
    <row r="20" spans="1:9">
      <c r="A20" s="4" t="s">
        <v>189</v>
      </c>
      <c r="B20" s="6" t="n">
        <v>0</v>
      </c>
      <c r="C20" s="6" t="n">
        <v>0</v>
      </c>
      <c r="D20" s="6" t="n">
        <v>0</v>
      </c>
      <c r="E20" s="8" t="n">
        <v>-38.1</v>
      </c>
      <c r="F20" s="6" t="n">
        <v>0</v>
      </c>
      <c r="G20" s="8" t="n">
        <v>-0.5</v>
      </c>
      <c r="H20" s="8" t="n">
        <v>-38.6</v>
      </c>
    </row>
    <row r="21" spans="1:9">
      <c r="A21" s="4" t="s">
        <v>190</v>
      </c>
      <c r="B21" s="7" t="n">
        <v>0.3</v>
      </c>
      <c r="C21" s="8" t="n">
        <v>0.8</v>
      </c>
      <c r="D21" s="6" t="n">
        <v>0</v>
      </c>
      <c r="E21" s="6" t="n">
        <v>0</v>
      </c>
      <c r="F21" s="6" t="n">
        <v>0</v>
      </c>
      <c r="G21" s="6" t="n">
        <v>0</v>
      </c>
      <c r="H21" s="8" t="n">
        <v>1.1</v>
      </c>
    </row>
    <row r="22" spans="1:9">
      <c r="A22" s="4" t="s">
        <v>191</v>
      </c>
      <c r="B22" s="8" t="n">
        <v>0.5</v>
      </c>
    </row>
    <row r="23" spans="1:9">
      <c r="A23" s="4" t="s">
        <v>192</v>
      </c>
      <c r="B23" s="5" t="n">
        <v>0</v>
      </c>
      <c r="C23" s="6" t="n">
        <v>0</v>
      </c>
      <c r="D23" s="6" t="n">
        <v>0</v>
      </c>
      <c r="E23" s="6" t="n">
        <v>0</v>
      </c>
      <c r="F23" s="8" t="n">
        <v>-4.3</v>
      </c>
      <c r="G23" s="6" t="n">
        <v>0</v>
      </c>
      <c r="H23" s="8" t="n">
        <v>-4.3</v>
      </c>
    </row>
    <row r="24" spans="1:9">
      <c r="A24" s="4" t="s">
        <v>152</v>
      </c>
      <c r="B24" s="6" t="n">
        <v>0</v>
      </c>
      <c r="C24" s="8" t="n">
        <v>7.9</v>
      </c>
      <c r="D24" s="6" t="n">
        <v>0</v>
      </c>
      <c r="E24" s="6" t="n">
        <v>0</v>
      </c>
      <c r="F24" s="6" t="n">
        <v>0</v>
      </c>
      <c r="G24" s="6" t="n">
        <v>0</v>
      </c>
      <c r="H24" s="8" t="n">
        <v>7.9</v>
      </c>
    </row>
    <row r="25" spans="1:9">
      <c r="A25" s="4" t="s">
        <v>169</v>
      </c>
      <c r="B25" s="6" t="n">
        <v>0</v>
      </c>
      <c r="C25" s="6" t="n">
        <v>0</v>
      </c>
      <c r="D25" s="6" t="n">
        <v>0</v>
      </c>
      <c r="E25" s="6" t="n">
        <v>0</v>
      </c>
      <c r="F25" s="6" t="n">
        <v>0</v>
      </c>
      <c r="G25" s="8" t="n">
        <v>-1.8</v>
      </c>
      <c r="H25" s="8" t="n">
        <v>-1.8</v>
      </c>
    </row>
    <row r="26" spans="1:9">
      <c r="A26" s="4" t="s">
        <v>78</v>
      </c>
      <c r="B26" s="6" t="n">
        <v>0</v>
      </c>
      <c r="C26" s="6" t="n">
        <v>0</v>
      </c>
      <c r="D26" s="6" t="n">
        <v>0</v>
      </c>
      <c r="E26" s="6" t="n">
        <v>0</v>
      </c>
      <c r="F26" s="6" t="n">
        <v>0</v>
      </c>
      <c r="G26" s="8" t="n">
        <v>1.1</v>
      </c>
      <c r="H26" s="8" t="n">
        <v>1.1</v>
      </c>
    </row>
    <row r="27" spans="1:9">
      <c r="A27" s="4" t="s">
        <v>196</v>
      </c>
      <c r="B27" s="5" t="n">
        <v>33</v>
      </c>
      <c r="C27" s="8" t="n">
        <v>238.6</v>
      </c>
      <c r="D27" s="8" t="n">
        <v>472.1</v>
      </c>
      <c r="E27" s="8" t="n">
        <v>-178.4</v>
      </c>
      <c r="F27" s="8" t="n">
        <v>-31.4</v>
      </c>
      <c r="G27" s="8" t="n">
        <v>7.2</v>
      </c>
      <c r="H27" s="7" t="n">
        <v>541.1</v>
      </c>
    </row>
    <row r="28" spans="1:9">
      <c r="A28" s="4" t="s">
        <v>197</v>
      </c>
      <c r="B28" s="8" t="n">
        <v>52.8</v>
      </c>
      <c r="H28" s="8" t="n">
        <v>52.8</v>
      </c>
    </row>
    <row r="29" spans="1:9">
      <c r="A29" s="3" t="s">
        <v>185</v>
      </c>
    </row>
    <row r="30" spans="1:9">
      <c r="A30" s="4" t="s">
        <v>79</v>
      </c>
      <c r="B30" s="5" t="n">
        <v>0</v>
      </c>
      <c r="C30" s="6" t="n">
        <v>0</v>
      </c>
      <c r="D30" s="8" t="n">
        <v>-2.2</v>
      </c>
      <c r="E30" s="6" t="n">
        <v>0</v>
      </c>
      <c r="F30" s="6" t="n">
        <v>0</v>
      </c>
      <c r="G30" s="6" t="n">
        <v>0</v>
      </c>
      <c r="H30" s="7" t="n">
        <v>-2.2</v>
      </c>
      <c r="I30" s="4" t="s">
        <v>81</v>
      </c>
    </row>
    <row r="31" spans="1:9">
      <c r="A31" s="4" t="s">
        <v>189</v>
      </c>
      <c r="B31" s="6" t="n">
        <v>0</v>
      </c>
      <c r="C31" s="6" t="n">
        <v>0</v>
      </c>
      <c r="D31" s="6" t="n">
        <v>0</v>
      </c>
      <c r="E31" s="8" t="n">
        <v>-44.9</v>
      </c>
      <c r="F31" s="6" t="n">
        <v>0</v>
      </c>
      <c r="G31" s="8" t="n">
        <v>-0.4</v>
      </c>
      <c r="H31" s="8" t="n">
        <v>-45.3</v>
      </c>
    </row>
    <row r="32" spans="1:9">
      <c r="A32" s="4" t="s">
        <v>190</v>
      </c>
      <c r="B32" s="7" t="n">
        <v>0.3</v>
      </c>
      <c r="C32" s="8" t="n">
        <v>-0.1</v>
      </c>
      <c r="D32" s="6" t="n">
        <v>0</v>
      </c>
      <c r="E32" s="6" t="n">
        <v>0</v>
      </c>
      <c r="F32" s="6" t="n">
        <v>0</v>
      </c>
      <c r="G32" s="6" t="n">
        <v>0</v>
      </c>
      <c r="H32" s="8" t="n">
        <v>0.2</v>
      </c>
    </row>
    <row r="33" spans="1:9">
      <c r="A33" s="4" t="s">
        <v>191</v>
      </c>
      <c r="B33" s="8" t="n">
        <v>0.6</v>
      </c>
    </row>
    <row r="34" spans="1:9">
      <c r="A34" s="4" t="s">
        <v>192</v>
      </c>
      <c r="B34" s="5" t="n">
        <v>0</v>
      </c>
      <c r="C34" s="6" t="n">
        <v>0</v>
      </c>
      <c r="D34" s="6" t="n">
        <v>0</v>
      </c>
      <c r="E34" s="6" t="n">
        <v>0</v>
      </c>
      <c r="F34" s="8" t="n">
        <v>-5.7</v>
      </c>
      <c r="G34" s="6" t="n">
        <v>0</v>
      </c>
      <c r="H34" s="8" t="n">
        <v>-5.7</v>
      </c>
    </row>
    <row r="35" spans="1:9">
      <c r="A35" s="4" t="s">
        <v>152</v>
      </c>
      <c r="B35" s="6" t="n">
        <v>0</v>
      </c>
      <c r="C35" s="8" t="n">
        <v>6.6</v>
      </c>
      <c r="D35" s="6" t="n">
        <v>0</v>
      </c>
      <c r="E35" s="6" t="n">
        <v>0</v>
      </c>
      <c r="F35" s="6" t="n">
        <v>0</v>
      </c>
      <c r="G35" s="6" t="n">
        <v>0</v>
      </c>
      <c r="H35" s="8" t="n">
        <v>6.6</v>
      </c>
    </row>
    <row r="36" spans="1:9">
      <c r="A36" s="4" t="s">
        <v>169</v>
      </c>
      <c r="B36" s="6" t="n">
        <v>0</v>
      </c>
      <c r="C36" s="6" t="n">
        <v>0</v>
      </c>
      <c r="D36" s="6" t="n">
        <v>0</v>
      </c>
      <c r="E36" s="6" t="n">
        <v>0</v>
      </c>
      <c r="F36" s="6" t="n">
        <v>0</v>
      </c>
      <c r="G36" s="8" t="n">
        <v>-1.3</v>
      </c>
      <c r="H36" s="8" t="n">
        <v>-1.3</v>
      </c>
    </row>
    <row r="37" spans="1:9">
      <c r="A37" s="4" t="s">
        <v>78</v>
      </c>
      <c r="B37" s="6" t="n">
        <v>0</v>
      </c>
      <c r="C37" s="6" t="n">
        <v>0</v>
      </c>
      <c r="D37" s="6" t="n">
        <v>0</v>
      </c>
      <c r="E37" s="6" t="n">
        <v>0</v>
      </c>
      <c r="F37" s="6" t="n">
        <v>0</v>
      </c>
      <c r="G37" s="8" t="n">
        <v>0.2</v>
      </c>
      <c r="H37" s="8" t="n">
        <v>0.2</v>
      </c>
    </row>
    <row r="38" spans="1:9">
      <c r="A38" s="4" t="s">
        <v>198</v>
      </c>
      <c r="B38" s="7" t="n">
        <v>33.3</v>
      </c>
      <c r="C38" s="7" t="n">
        <v>245.1</v>
      </c>
      <c r="D38" s="7" t="n">
        <v>469.9</v>
      </c>
      <c r="E38" s="7" t="n">
        <v>-223.3</v>
      </c>
      <c r="F38" s="7" t="n">
        <v>-37.1</v>
      </c>
      <c r="G38" s="7" t="n">
        <v>5.7</v>
      </c>
      <c r="H38" s="7" t="n">
        <v>493.6</v>
      </c>
    </row>
    <row r="39" spans="1:9">
      <c r="A39" s="4" t="s">
        <v>199</v>
      </c>
      <c r="B39" s="8" t="n">
        <v>53.4</v>
      </c>
      <c r="H39" s="8" t="n">
        <v>53.4</v>
      </c>
    </row>
    <row r="40" spans="1:9"/>
    <row r="41" spans="1:9">
      <c r="A41" s="4" t="s">
        <v>80</v>
      </c>
      <c r="B41" s="4" t="s">
        <v>89</v>
      </c>
    </row>
    <row r="42" spans="1:9">
      <c r="A42" s="4" t="s">
        <v>81</v>
      </c>
      <c r="B42" s="4" t="s">
        <v>88</v>
      </c>
    </row>
  </sheetData>
  <mergeCells count="4">
    <mergeCell ref="H1:I1"/>
    <mergeCell ref="A40:I40"/>
    <mergeCell ref="B41:I41"/>
    <mergeCell ref="B42:I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39</v>
      </c>
      <c r="B1" s="2" t="s">
        <v>2</v>
      </c>
      <c r="C1" s="2" t="s">
        <v>62</v>
      </c>
      <c r="D1" s="2" t="s">
        <v>63</v>
      </c>
      <c r="E1" s="2" t="s">
        <v>484</v>
      </c>
    </row>
    <row r="2" spans="1:5">
      <c r="A2" s="3" t="s">
        <v>225</v>
      </c>
    </row>
    <row r="3" spans="1:5">
      <c r="A3" s="4" t="s">
        <v>105</v>
      </c>
      <c r="B3" s="7" t="n">
        <v>70.90000000000001</v>
      </c>
      <c r="C3" s="7" t="n">
        <v>41.7</v>
      </c>
    </row>
    <row r="4" spans="1:5">
      <c r="A4" s="4" t="s">
        <v>840</v>
      </c>
      <c r="B4" s="8" t="n">
        <v>0.4</v>
      </c>
      <c r="C4" s="8" t="n">
        <v>0.5</v>
      </c>
    </row>
    <row r="5" spans="1:5">
      <c r="A5" s="4" t="s">
        <v>841</v>
      </c>
      <c r="B5" s="7" t="n">
        <v>71.3</v>
      </c>
      <c r="C5" s="7" t="n">
        <v>42.2</v>
      </c>
      <c r="D5" s="7" t="n">
        <v>40.3</v>
      </c>
      <c r="E5" s="7" t="n">
        <v>3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42</v>
      </c>
      <c r="B1" s="2" t="s">
        <v>2</v>
      </c>
      <c r="C1" s="2" t="s">
        <v>62</v>
      </c>
    </row>
    <row r="2" spans="1:3">
      <c r="A2" s="3" t="s">
        <v>227</v>
      </c>
    </row>
    <row r="3" spans="1:3">
      <c r="A3" s="4" t="s">
        <v>843</v>
      </c>
      <c r="B3" s="7" t="n">
        <v>123.6</v>
      </c>
      <c r="C3" s="7" t="n">
        <v>122.8</v>
      </c>
    </row>
    <row r="4" spans="1:3">
      <c r="A4" s="4" t="s">
        <v>844</v>
      </c>
      <c r="B4" s="8" t="n">
        <v>34.6</v>
      </c>
      <c r="C4" s="8" t="n">
        <v>32.2</v>
      </c>
    </row>
    <row r="5" spans="1:3">
      <c r="A5" s="4" t="s">
        <v>845</v>
      </c>
      <c r="B5" s="8" t="n">
        <v>49.2</v>
      </c>
      <c r="C5" s="8" t="n">
        <v>45.7</v>
      </c>
    </row>
    <row r="6" spans="1:3">
      <c r="A6" s="4" t="s">
        <v>846</v>
      </c>
      <c r="B6" s="7" t="n">
        <v>207.4</v>
      </c>
      <c r="C6" s="7" t="n">
        <v>20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7</v>
      </c>
      <c r="B1" s="2" t="s">
        <v>1</v>
      </c>
    </row>
    <row r="2" spans="1:4">
      <c r="B2" s="2" t="s">
        <v>2</v>
      </c>
      <c r="C2" s="2" t="s">
        <v>62</v>
      </c>
      <c r="D2" s="2" t="s">
        <v>63</v>
      </c>
    </row>
    <row r="3" spans="1:4">
      <c r="A3" s="3" t="s">
        <v>848</v>
      </c>
    </row>
    <row r="4" spans="1:4">
      <c r="A4" s="4" t="s">
        <v>849</v>
      </c>
      <c r="B4" s="7" t="n">
        <v>1302.4</v>
      </c>
      <c r="C4" s="7" t="n">
        <v>1304.7</v>
      </c>
    </row>
    <row r="5" spans="1:4">
      <c r="A5" s="4" t="s">
        <v>850</v>
      </c>
      <c r="B5" s="8" t="n">
        <v>-854.4</v>
      </c>
      <c r="C5" s="6" t="n">
        <v>-820</v>
      </c>
    </row>
    <row r="6" spans="1:4">
      <c r="A6" s="4" t="s">
        <v>851</v>
      </c>
      <c r="B6" s="6" t="n">
        <v>448</v>
      </c>
      <c r="C6" s="8" t="n">
        <v>484.7</v>
      </c>
    </row>
    <row r="7" spans="1:4">
      <c r="A7" s="4" t="s">
        <v>852</v>
      </c>
      <c r="B7" s="8" t="n">
        <v>68.2</v>
      </c>
      <c r="C7" s="8" t="n">
        <v>67.90000000000001</v>
      </c>
      <c r="D7" s="5" t="n">
        <v>67</v>
      </c>
    </row>
    <row r="8" spans="1:4">
      <c r="A8" s="4" t="s">
        <v>853</v>
      </c>
      <c r="B8" s="8" t="n">
        <v>-0.6</v>
      </c>
      <c r="C8" s="8" t="n">
        <v>-0.9</v>
      </c>
      <c r="D8" s="7" t="n">
        <v>-0.7</v>
      </c>
    </row>
    <row r="9" spans="1:4">
      <c r="A9" s="4" t="s">
        <v>854</v>
      </c>
    </row>
    <row r="10" spans="1:4">
      <c r="A10" s="3" t="s">
        <v>848</v>
      </c>
    </row>
    <row r="11" spans="1:4">
      <c r="A11" s="4" t="s">
        <v>849</v>
      </c>
      <c r="B11" s="8" t="n">
        <v>19.7</v>
      </c>
      <c r="C11" s="8" t="n">
        <v>20.7</v>
      </c>
    </row>
    <row r="12" spans="1:4">
      <c r="A12" s="4" t="s">
        <v>855</v>
      </c>
    </row>
    <row r="13" spans="1:4">
      <c r="A13" s="3" t="s">
        <v>848</v>
      </c>
    </row>
    <row r="14" spans="1:4">
      <c r="A14" s="4" t="s">
        <v>849</v>
      </c>
      <c r="B14" s="7" t="n">
        <v>276.7</v>
      </c>
      <c r="C14" s="8" t="n">
        <v>285.9</v>
      </c>
    </row>
    <row r="15" spans="1:4">
      <c r="A15" s="4" t="s">
        <v>856</v>
      </c>
    </row>
    <row r="16" spans="1:4">
      <c r="A16" s="3" t="s">
        <v>848</v>
      </c>
    </row>
    <row r="17" spans="1:4">
      <c r="A17" s="4" t="s">
        <v>455</v>
      </c>
      <c r="B17" s="4" t="s">
        <v>640</v>
      </c>
    </row>
    <row r="18" spans="1:4">
      <c r="A18" s="4" t="s">
        <v>857</v>
      </c>
    </row>
    <row r="19" spans="1:4">
      <c r="A19" s="3" t="s">
        <v>848</v>
      </c>
    </row>
    <row r="20" spans="1:4">
      <c r="A20" s="4" t="s">
        <v>455</v>
      </c>
      <c r="B20" s="4" t="s">
        <v>858</v>
      </c>
    </row>
    <row r="21" spans="1:4">
      <c r="A21" s="4" t="s">
        <v>859</v>
      </c>
    </row>
    <row r="22" spans="1:4">
      <c r="A22" s="3" t="s">
        <v>848</v>
      </c>
    </row>
    <row r="23" spans="1:4">
      <c r="A23" s="4" t="s">
        <v>849</v>
      </c>
      <c r="B23" s="7" t="n">
        <v>870.3</v>
      </c>
      <c r="C23" s="8" t="n">
        <v>848.7</v>
      </c>
    </row>
    <row r="24" spans="1:4">
      <c r="A24" s="4" t="s">
        <v>860</v>
      </c>
    </row>
    <row r="25" spans="1:4">
      <c r="A25" s="3" t="s">
        <v>848</v>
      </c>
    </row>
    <row r="26" spans="1:4">
      <c r="A26" s="4" t="s">
        <v>455</v>
      </c>
      <c r="B26" s="4" t="s">
        <v>456</v>
      </c>
    </row>
    <row r="27" spans="1:4">
      <c r="A27" s="4" t="s">
        <v>861</v>
      </c>
    </row>
    <row r="28" spans="1:4">
      <c r="A28" s="3" t="s">
        <v>848</v>
      </c>
    </row>
    <row r="29" spans="1:4">
      <c r="A29" s="4" t="s">
        <v>455</v>
      </c>
      <c r="B29" s="4" t="s">
        <v>862</v>
      </c>
    </row>
    <row r="30" spans="1:4">
      <c r="A30" s="4" t="s">
        <v>863</v>
      </c>
    </row>
    <row r="31" spans="1:4">
      <c r="A31" s="3" t="s">
        <v>848</v>
      </c>
    </row>
    <row r="32" spans="1:4">
      <c r="A32" s="4" t="s">
        <v>849</v>
      </c>
      <c r="B32" s="7" t="n">
        <v>95.2</v>
      </c>
      <c r="C32" s="6" t="n">
        <v>92</v>
      </c>
    </row>
    <row r="33" spans="1:4">
      <c r="A33" s="4" t="s">
        <v>864</v>
      </c>
    </row>
    <row r="34" spans="1:4">
      <c r="A34" s="3" t="s">
        <v>848</v>
      </c>
    </row>
    <row r="35" spans="1:4">
      <c r="A35" s="4" t="s">
        <v>455</v>
      </c>
      <c r="B35" s="4" t="s">
        <v>456</v>
      </c>
    </row>
    <row r="36" spans="1:4">
      <c r="A36" s="4" t="s">
        <v>865</v>
      </c>
    </row>
    <row r="37" spans="1:4">
      <c r="A37" s="3" t="s">
        <v>848</v>
      </c>
    </row>
    <row r="38" spans="1:4">
      <c r="A38" s="4" t="s">
        <v>455</v>
      </c>
      <c r="B38" s="4" t="s">
        <v>640</v>
      </c>
    </row>
    <row r="39" spans="1:4">
      <c r="A39" s="4" t="s">
        <v>866</v>
      </c>
    </row>
    <row r="40" spans="1:4">
      <c r="A40" s="3" t="s">
        <v>848</v>
      </c>
    </row>
    <row r="41" spans="1:4">
      <c r="A41" s="4" t="s">
        <v>849</v>
      </c>
      <c r="B41" s="7" t="n">
        <v>40.5</v>
      </c>
      <c r="C41" s="7" t="n">
        <v>5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67</v>
      </c>
      <c r="C1" s="2" t="s">
        <v>1</v>
      </c>
    </row>
    <row r="2" spans="1:5">
      <c r="C2" s="2" t="s">
        <v>2</v>
      </c>
      <c r="D2" s="2" t="s">
        <v>62</v>
      </c>
      <c r="E2" s="2" t="s">
        <v>63</v>
      </c>
    </row>
    <row r="3" spans="1:5">
      <c r="A3" s="3" t="s">
        <v>868</v>
      </c>
    </row>
    <row r="4" spans="1:5">
      <c r="A4" s="4" t="s">
        <v>684</v>
      </c>
      <c r="B4" s="4" t="s">
        <v>80</v>
      </c>
      <c r="C4" s="7" t="n">
        <v>0.2</v>
      </c>
      <c r="D4" s="7" t="n">
        <v>0.7</v>
      </c>
      <c r="E4" s="7" t="n">
        <v>0.2</v>
      </c>
    </row>
    <row r="5" spans="1:5">
      <c r="A5" s="4" t="s">
        <v>869</v>
      </c>
    </row>
    <row r="6" spans="1:5">
      <c r="A6" s="3" t="s">
        <v>868</v>
      </c>
    </row>
    <row r="7" spans="1:5">
      <c r="A7" s="4" t="s">
        <v>434</v>
      </c>
      <c r="C7" s="4" t="s">
        <v>435</v>
      </c>
    </row>
    <row r="8" spans="1:5">
      <c r="A8" s="4" t="s">
        <v>431</v>
      </c>
      <c r="C8" s="7" t="n">
        <v>3.8</v>
      </c>
    </row>
    <row r="9" spans="1:5">
      <c r="A9" s="4" t="s">
        <v>436</v>
      </c>
      <c r="C9" s="8" t="n">
        <v>0.1</v>
      </c>
    </row>
    <row r="10" spans="1:5">
      <c r="A10" s="4" t="s">
        <v>870</v>
      </c>
      <c r="C10" s="8" t="n">
        <v>0.6</v>
      </c>
    </row>
    <row r="11" spans="1:5">
      <c r="A11" s="4" t="s">
        <v>871</v>
      </c>
      <c r="D11" s="8" t="n">
        <v>3.8</v>
      </c>
    </row>
    <row r="12" spans="1:5">
      <c r="A12" s="4" t="s">
        <v>684</v>
      </c>
      <c r="C12" s="7" t="n">
        <v>0.1</v>
      </c>
      <c r="D12" s="7" t="n">
        <v>0.7</v>
      </c>
      <c r="E12" s="7" t="n">
        <v>0.2</v>
      </c>
    </row>
    <row r="13" spans="1:5"/>
    <row r="14" spans="1:5">
      <c r="A14" s="4" t="s">
        <v>80</v>
      </c>
      <c r="B14" s="4" t="s">
        <v>693</v>
      </c>
    </row>
  </sheetData>
  <mergeCells count="4">
    <mergeCell ref="A1:B2"/>
    <mergeCell ref="C1:E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2</v>
      </c>
      <c r="B1" s="2" t="s">
        <v>1</v>
      </c>
    </row>
    <row r="2" spans="1:4">
      <c r="B2" s="2" t="s">
        <v>2</v>
      </c>
      <c r="C2" s="2" t="s">
        <v>62</v>
      </c>
      <c r="D2" s="2" t="s">
        <v>63</v>
      </c>
    </row>
    <row r="3" spans="1:4">
      <c r="A3" s="3" t="s">
        <v>873</v>
      </c>
    </row>
    <row r="4" spans="1:4">
      <c r="A4" s="4" t="s">
        <v>874</v>
      </c>
      <c r="B4" s="7" t="n">
        <v>142.7</v>
      </c>
      <c r="C4" s="7" t="n">
        <v>144.3</v>
      </c>
    </row>
    <row r="5" spans="1:4">
      <c r="A5" s="4" t="s">
        <v>875</v>
      </c>
      <c r="B5" s="8" t="n">
        <v>-36.4</v>
      </c>
      <c r="C5" s="8" t="n">
        <v>-28.1</v>
      </c>
    </row>
    <row r="6" spans="1:4">
      <c r="A6" s="4" t="s">
        <v>876</v>
      </c>
      <c r="B6" s="8" t="n">
        <v>106.3</v>
      </c>
      <c r="C6" s="8" t="n">
        <v>116.2</v>
      </c>
    </row>
    <row r="7" spans="1:4">
      <c r="A7" s="4" t="s">
        <v>877</v>
      </c>
      <c r="B7" s="8" t="n">
        <v>8.9</v>
      </c>
      <c r="C7" s="6" t="n">
        <v>9</v>
      </c>
      <c r="D7" s="7" t="n">
        <v>9.699999999999999</v>
      </c>
    </row>
    <row r="8" spans="1:4">
      <c r="A8" s="3" t="s">
        <v>878</v>
      </c>
    </row>
    <row r="9" spans="1:4">
      <c r="A9" s="4" t="s">
        <v>879</v>
      </c>
      <c r="B9" s="8" t="n">
        <v>8.4</v>
      </c>
    </row>
    <row r="10" spans="1:4">
      <c r="A10" s="4" t="s">
        <v>880</v>
      </c>
      <c r="B10" s="6" t="n">
        <v>8</v>
      </c>
    </row>
    <row r="11" spans="1:4">
      <c r="A11" s="4" t="s">
        <v>881</v>
      </c>
      <c r="B11" s="6" t="n">
        <v>8</v>
      </c>
    </row>
    <row r="12" spans="1:4">
      <c r="A12" s="4" t="s">
        <v>882</v>
      </c>
      <c r="B12" s="6" t="n">
        <v>8</v>
      </c>
    </row>
    <row r="13" spans="1:4">
      <c r="A13" s="4" t="s">
        <v>883</v>
      </c>
      <c r="B13" s="6" t="n">
        <v>8</v>
      </c>
    </row>
    <row r="14" spans="1:4">
      <c r="A14" s="4" t="s">
        <v>530</v>
      </c>
    </row>
    <row r="15" spans="1:4">
      <c r="A15" s="3" t="s">
        <v>878</v>
      </c>
    </row>
    <row r="16" spans="1:4">
      <c r="A16" s="4" t="s">
        <v>70</v>
      </c>
      <c r="D16" s="7" t="n">
        <v>1.2</v>
      </c>
    </row>
    <row r="17" spans="1:4">
      <c r="A17" s="4" t="s">
        <v>884</v>
      </c>
    </row>
    <row r="18" spans="1:4">
      <c r="A18" s="3" t="s">
        <v>873</v>
      </c>
    </row>
    <row r="19" spans="1:4">
      <c r="A19" s="4" t="s">
        <v>874</v>
      </c>
      <c r="B19" s="8" t="n">
        <v>60.8</v>
      </c>
      <c r="C19" s="8" t="n">
        <v>61.5</v>
      </c>
    </row>
    <row r="20" spans="1:4">
      <c r="A20" s="4" t="s">
        <v>875</v>
      </c>
      <c r="B20" s="8" t="n">
        <v>-12.6</v>
      </c>
      <c r="C20" s="8" t="n">
        <v>-9.1</v>
      </c>
    </row>
    <row r="21" spans="1:4">
      <c r="A21" s="4" t="s">
        <v>876</v>
      </c>
      <c r="B21" s="8" t="n">
        <v>48.2</v>
      </c>
      <c r="C21" s="8" t="n">
        <v>52.4</v>
      </c>
    </row>
    <row r="22" spans="1:4">
      <c r="A22" s="4" t="s">
        <v>885</v>
      </c>
    </row>
    <row r="23" spans="1:4">
      <c r="A23" s="3" t="s">
        <v>873</v>
      </c>
    </row>
    <row r="24" spans="1:4">
      <c r="A24" s="4" t="s">
        <v>874</v>
      </c>
      <c r="B24" s="8" t="n">
        <v>58.3</v>
      </c>
      <c r="C24" s="8" t="n">
        <v>58.9</v>
      </c>
    </row>
    <row r="25" spans="1:4">
      <c r="A25" s="4" t="s">
        <v>875</v>
      </c>
      <c r="B25" s="8" t="n">
        <v>-16.2</v>
      </c>
      <c r="C25" s="8" t="n">
        <v>-13.5</v>
      </c>
    </row>
    <row r="26" spans="1:4">
      <c r="A26" s="4" t="s">
        <v>876</v>
      </c>
      <c r="B26" s="8" t="n">
        <v>42.1</v>
      </c>
      <c r="C26" s="8" t="n">
        <v>45.4</v>
      </c>
    </row>
    <row r="27" spans="1:4">
      <c r="A27" s="4" t="s">
        <v>886</v>
      </c>
    </row>
    <row r="28" spans="1:4">
      <c r="A28" s="3" t="s">
        <v>873</v>
      </c>
    </row>
    <row r="29" spans="1:4">
      <c r="A29" s="4" t="s">
        <v>874</v>
      </c>
      <c r="B29" s="8" t="n">
        <v>23.6</v>
      </c>
      <c r="C29" s="8" t="n">
        <v>23.9</v>
      </c>
    </row>
    <row r="30" spans="1:4">
      <c r="A30" s="4" t="s">
        <v>875</v>
      </c>
      <c r="B30" s="8" t="n">
        <v>-7.6</v>
      </c>
      <c r="C30" s="8" t="n">
        <v>-5.5</v>
      </c>
    </row>
    <row r="31" spans="1:4">
      <c r="A31" s="4" t="s">
        <v>876</v>
      </c>
      <c r="B31" s="5" t="n">
        <v>16</v>
      </c>
      <c r="C31" s="7" t="n">
        <v>1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87</v>
      </c>
      <c r="B1" s="2" t="s">
        <v>1</v>
      </c>
    </row>
    <row r="2" spans="1:3">
      <c r="B2" s="2" t="s">
        <v>2</v>
      </c>
      <c r="C2" s="2" t="s">
        <v>62</v>
      </c>
    </row>
    <row r="3" spans="1:3">
      <c r="A3" s="3" t="s">
        <v>888</v>
      </c>
    </row>
    <row r="4" spans="1:3">
      <c r="A4" s="4" t="s">
        <v>672</v>
      </c>
      <c r="B4" s="7" t="n">
        <v>168.5</v>
      </c>
      <c r="C4" s="7" t="n">
        <v>173.8</v>
      </c>
    </row>
    <row r="5" spans="1:3">
      <c r="A5" s="4" t="s">
        <v>889</v>
      </c>
      <c r="B5" s="8" t="n">
        <v>-0.5</v>
      </c>
    </row>
    <row r="6" spans="1:3">
      <c r="A6" s="4" t="s">
        <v>675</v>
      </c>
      <c r="B6" s="8" t="n">
        <v>-1.9</v>
      </c>
      <c r="C6" s="8" t="n">
        <v>-5.3</v>
      </c>
    </row>
    <row r="7" spans="1:3">
      <c r="A7" s="4" t="s">
        <v>676</v>
      </c>
      <c r="B7" s="8" t="n">
        <v>166.1</v>
      </c>
      <c r="C7" s="8" t="n">
        <v>168.5</v>
      </c>
    </row>
    <row r="8" spans="1:3">
      <c r="A8" s="4" t="s">
        <v>466</v>
      </c>
    </row>
    <row r="9" spans="1:3">
      <c r="A9" s="3" t="s">
        <v>888</v>
      </c>
    </row>
    <row r="10" spans="1:3">
      <c r="A10" s="4" t="s">
        <v>672</v>
      </c>
      <c r="B10" s="8" t="n">
        <v>0.5</v>
      </c>
      <c r="C10" s="8" t="n">
        <v>0.5</v>
      </c>
    </row>
    <row r="11" spans="1:3">
      <c r="A11" s="4" t="s">
        <v>889</v>
      </c>
      <c r="B11" s="8" t="n">
        <v>-0.5</v>
      </c>
    </row>
    <row r="12" spans="1:3">
      <c r="A12" s="4" t="s">
        <v>675</v>
      </c>
      <c r="B12" s="6" t="n">
        <v>0</v>
      </c>
      <c r="C12" s="6" t="n">
        <v>0</v>
      </c>
    </row>
    <row r="13" spans="1:3">
      <c r="A13" s="4" t="s">
        <v>676</v>
      </c>
      <c r="B13" s="6" t="n">
        <v>0</v>
      </c>
      <c r="C13" s="8" t="n">
        <v>0.5</v>
      </c>
    </row>
    <row r="14" spans="1:3">
      <c r="A14" s="4" t="s">
        <v>890</v>
      </c>
      <c r="B14" s="8" t="n">
        <v>40.8</v>
      </c>
      <c r="C14" s="8" t="n">
        <v>40.3</v>
      </c>
    </row>
    <row r="15" spans="1:3">
      <c r="A15" s="4" t="s">
        <v>517</v>
      </c>
    </row>
    <row r="16" spans="1:3">
      <c r="A16" s="3" t="s">
        <v>888</v>
      </c>
    </row>
    <row r="17" spans="1:3">
      <c r="A17" s="4" t="s">
        <v>672</v>
      </c>
      <c r="B17" s="8" t="n">
        <v>153.9</v>
      </c>
      <c r="C17" s="8" t="n">
        <v>158.3</v>
      </c>
    </row>
    <row r="18" spans="1:3">
      <c r="A18" s="4" t="s">
        <v>889</v>
      </c>
      <c r="B18" s="6" t="n">
        <v>0</v>
      </c>
    </row>
    <row r="19" spans="1:3">
      <c r="A19" s="4" t="s">
        <v>675</v>
      </c>
      <c r="B19" s="8" t="n">
        <v>-1.3</v>
      </c>
      <c r="C19" s="8" t="n">
        <v>-4.4</v>
      </c>
    </row>
    <row r="20" spans="1:3">
      <c r="A20" s="4" t="s">
        <v>676</v>
      </c>
      <c r="B20" s="8" t="n">
        <v>152.6</v>
      </c>
      <c r="C20" s="8" t="n">
        <v>153.9</v>
      </c>
    </row>
    <row r="21" spans="1:3">
      <c r="A21" s="4" t="s">
        <v>530</v>
      </c>
    </row>
    <row r="22" spans="1:3">
      <c r="A22" s="3" t="s">
        <v>888</v>
      </c>
    </row>
    <row r="23" spans="1:3">
      <c r="A23" s="4" t="s">
        <v>672</v>
      </c>
      <c r="B23" s="8" t="n">
        <v>14.1</v>
      </c>
      <c r="C23" s="6" t="n">
        <v>15</v>
      </c>
    </row>
    <row r="24" spans="1:3">
      <c r="A24" s="4" t="s">
        <v>889</v>
      </c>
      <c r="B24" s="6" t="n">
        <v>0</v>
      </c>
    </row>
    <row r="25" spans="1:3">
      <c r="A25" s="4" t="s">
        <v>675</v>
      </c>
      <c r="B25" s="8" t="n">
        <v>-0.6</v>
      </c>
      <c r="C25" s="8" t="n">
        <v>-0.9</v>
      </c>
    </row>
    <row r="26" spans="1:3">
      <c r="A26" s="4" t="s">
        <v>676</v>
      </c>
      <c r="B26" s="7" t="n">
        <v>13.5</v>
      </c>
      <c r="C26" s="7" t="n">
        <v>1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1</v>
      </c>
      <c r="B1" s="2" t="s">
        <v>1</v>
      </c>
    </row>
    <row r="2" spans="1:3">
      <c r="B2" s="2" t="s">
        <v>2</v>
      </c>
      <c r="C2" s="2" t="s">
        <v>62</v>
      </c>
    </row>
    <row r="3" spans="1:3">
      <c r="A3" s="3" t="s">
        <v>892</v>
      </c>
    </row>
    <row r="4" spans="1:3">
      <c r="A4" s="4" t="s">
        <v>672</v>
      </c>
      <c r="B4" s="7" t="n">
        <v>9.199999999999999</v>
      </c>
      <c r="C4" s="7" t="n">
        <v>9.300000000000001</v>
      </c>
    </row>
    <row r="5" spans="1:3">
      <c r="A5" s="4" t="s">
        <v>893</v>
      </c>
      <c r="B5" s="8" t="n">
        <v>5.3</v>
      </c>
      <c r="C5" s="8" t="n">
        <v>5.5</v>
      </c>
    </row>
    <row r="6" spans="1:3">
      <c r="A6" s="4" t="s">
        <v>894</v>
      </c>
      <c r="B6" s="8" t="n">
        <v>-1.6</v>
      </c>
      <c r="C6" s="8" t="n">
        <v>2.2</v>
      </c>
    </row>
    <row r="7" spans="1:3">
      <c r="A7" s="4" t="s">
        <v>795</v>
      </c>
      <c r="B7" s="8" t="n">
        <v>-4.8</v>
      </c>
      <c r="C7" s="8" t="n">
        <v>-7.3</v>
      </c>
    </row>
    <row r="8" spans="1:3">
      <c r="A8" s="4" t="s">
        <v>675</v>
      </c>
      <c r="B8" s="8" t="n">
        <v>-0.2</v>
      </c>
      <c r="C8" s="8" t="n">
        <v>-0.5</v>
      </c>
    </row>
    <row r="9" spans="1:3">
      <c r="A9" s="4" t="s">
        <v>676</v>
      </c>
      <c r="B9" s="8" t="n">
        <v>7.9</v>
      </c>
      <c r="C9" s="7" t="n">
        <v>9.199999999999999</v>
      </c>
    </row>
    <row r="10" spans="1:3">
      <c r="A10" s="3" t="s">
        <v>895</v>
      </c>
    </row>
    <row r="11" spans="1:3">
      <c r="A11" s="4" t="s">
        <v>896</v>
      </c>
      <c r="B11" s="5" t="n">
        <v>12</v>
      </c>
    </row>
    <row r="12" spans="1:3">
      <c r="A12" s="4" t="s">
        <v>897</v>
      </c>
    </row>
    <row r="13" spans="1:3">
      <c r="A13" s="3" t="s">
        <v>898</v>
      </c>
    </row>
    <row r="14" spans="1:3">
      <c r="A14" s="4" t="s">
        <v>899</v>
      </c>
      <c r="B14" s="4" t="s">
        <v>900</v>
      </c>
    </row>
    <row r="15" spans="1:3">
      <c r="A15" s="3" t="s">
        <v>895</v>
      </c>
    </row>
    <row r="16" spans="1:3">
      <c r="A16" s="4" t="s">
        <v>901</v>
      </c>
      <c r="B16" s="4" t="s">
        <v>900</v>
      </c>
    </row>
    <row r="17" spans="1:3">
      <c r="A17" s="4" t="s">
        <v>443</v>
      </c>
    </row>
    <row r="18" spans="1:3">
      <c r="A18" s="3" t="s">
        <v>898</v>
      </c>
    </row>
    <row r="19" spans="1:3">
      <c r="A19" s="4" t="s">
        <v>899</v>
      </c>
      <c r="B19" s="4" t="s">
        <v>902</v>
      </c>
    </row>
    <row r="20" spans="1:3">
      <c r="A20" s="3" t="s">
        <v>895</v>
      </c>
    </row>
    <row r="21" spans="1:3">
      <c r="A21" s="4" t="s">
        <v>901</v>
      </c>
      <c r="B21" s="4" t="s">
        <v>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14"/>
    <col customWidth="1" max="5" min="5" width="14"/>
  </cols>
  <sheetData>
    <row r="1" spans="1:5">
      <c r="A1" s="1" t="s">
        <v>903</v>
      </c>
      <c r="C1" s="2" t="s">
        <v>1</v>
      </c>
    </row>
    <row r="2" spans="1:5">
      <c r="C2" s="2" t="s">
        <v>2</v>
      </c>
      <c r="D2" s="2" t="s">
        <v>62</v>
      </c>
      <c r="E2" s="2" t="s">
        <v>63</v>
      </c>
    </row>
    <row r="3" spans="1:5">
      <c r="A3" s="3" t="s">
        <v>904</v>
      </c>
    </row>
    <row r="4" spans="1:5">
      <c r="A4" s="4" t="s">
        <v>905</v>
      </c>
      <c r="C4" s="7" t="n">
        <v>61.4</v>
      </c>
      <c r="D4" s="7" t="n">
        <v>61.3</v>
      </c>
    </row>
    <row r="5" spans="1:5">
      <c r="A5" s="4" t="s">
        <v>906</v>
      </c>
      <c r="C5" s="4" t="s">
        <v>907</v>
      </c>
    </row>
    <row r="6" spans="1:5">
      <c r="A6" s="4" t="s">
        <v>908</v>
      </c>
      <c r="B6" s="4" t="s">
        <v>80</v>
      </c>
      <c r="C6" s="7" t="n">
        <v>8.5</v>
      </c>
    </row>
    <row r="7" spans="1:5">
      <c r="A7" s="4" t="s">
        <v>909</v>
      </c>
      <c r="C7" s="4" t="s">
        <v>910</v>
      </c>
    </row>
    <row r="8" spans="1:5">
      <c r="A8" s="4" t="s">
        <v>474</v>
      </c>
      <c r="C8" s="7" t="n">
        <v>10.9</v>
      </c>
      <c r="D8" s="8" t="n">
        <v>12.4</v>
      </c>
    </row>
    <row r="9" spans="1:5">
      <c r="A9" s="4" t="s">
        <v>911</v>
      </c>
      <c r="C9" s="4" t="s">
        <v>912</v>
      </c>
    </row>
    <row r="10" spans="1:5">
      <c r="A10" s="4" t="s">
        <v>475</v>
      </c>
      <c r="C10" s="7" t="n">
        <v>50.3</v>
      </c>
      <c r="D10" s="8" t="n">
        <v>48.9</v>
      </c>
    </row>
    <row r="11" spans="1:5">
      <c r="A11" s="4" t="s">
        <v>913</v>
      </c>
      <c r="C11" s="4" t="s">
        <v>914</v>
      </c>
    </row>
    <row r="12" spans="1:5">
      <c r="A12" s="4" t="s">
        <v>915</v>
      </c>
      <c r="C12" s="7" t="n">
        <v>0.4</v>
      </c>
    </row>
    <row r="13" spans="1:5">
      <c r="A13" s="4" t="s">
        <v>916</v>
      </c>
      <c r="C13" s="4" t="s">
        <v>917</v>
      </c>
    </row>
    <row r="14" spans="1:5">
      <c r="A14" s="4" t="s">
        <v>918</v>
      </c>
      <c r="C14" s="7" t="n">
        <v>3.3</v>
      </c>
    </row>
    <row r="15" spans="1:5">
      <c r="A15" s="4" t="s">
        <v>919</v>
      </c>
      <c r="C15" s="4" t="s">
        <v>920</v>
      </c>
    </row>
    <row r="16" spans="1:5">
      <c r="A16" s="4" t="s">
        <v>875</v>
      </c>
      <c r="C16" s="7" t="n">
        <v>1.8</v>
      </c>
    </row>
    <row r="17" spans="1:5">
      <c r="A17" s="3" t="s">
        <v>921</v>
      </c>
    </row>
    <row r="18" spans="1:5">
      <c r="A18" s="4" t="s">
        <v>922</v>
      </c>
      <c r="B18" s="4" t="s">
        <v>81</v>
      </c>
      <c r="C18" s="8" t="n">
        <v>21.2</v>
      </c>
    </row>
    <row r="19" spans="1:5">
      <c r="A19" s="3" t="s">
        <v>923</v>
      </c>
    </row>
    <row r="20" spans="1:5">
      <c r="A20" s="4" t="s">
        <v>924</v>
      </c>
      <c r="C20" s="8" t="n">
        <v>0.5</v>
      </c>
    </row>
    <row r="21" spans="1:5">
      <c r="A21" s="4" t="s">
        <v>925</v>
      </c>
      <c r="C21" s="8" t="n">
        <v>0.2</v>
      </c>
    </row>
    <row r="22" spans="1:5">
      <c r="A22" s="4" t="s">
        <v>926</v>
      </c>
      <c r="C22" s="8" t="n">
        <v>21.9</v>
      </c>
    </row>
    <row r="23" spans="1:5">
      <c r="A23" s="4" t="s">
        <v>927</v>
      </c>
      <c r="C23" s="8" t="n">
        <v>4.1</v>
      </c>
    </row>
    <row r="24" spans="1:5">
      <c r="A24" s="3" t="s">
        <v>928</v>
      </c>
    </row>
    <row r="25" spans="1:5">
      <c r="A25" s="4" t="s">
        <v>929</v>
      </c>
      <c r="C25" s="8" t="n">
        <v>14.7</v>
      </c>
    </row>
    <row r="26" spans="1:5">
      <c r="A26" s="4" t="s">
        <v>930</v>
      </c>
      <c r="C26" s="8" t="n">
        <v>0.5</v>
      </c>
    </row>
    <row r="27" spans="1:5">
      <c r="A27" s="3" t="s">
        <v>931</v>
      </c>
    </row>
    <row r="28" spans="1:5">
      <c r="A28" s="4" t="s">
        <v>932</v>
      </c>
      <c r="C28" s="6" t="n">
        <v>9</v>
      </c>
    </row>
    <row r="29" spans="1:5">
      <c r="A29" s="4" t="s">
        <v>933</v>
      </c>
      <c r="C29" s="7" t="n">
        <v>0.2</v>
      </c>
    </row>
    <row r="30" spans="1:5">
      <c r="A30" s="3" t="s">
        <v>934</v>
      </c>
    </row>
    <row r="31" spans="1:5">
      <c r="A31" s="4" t="s">
        <v>932</v>
      </c>
      <c r="C31" s="4" t="s">
        <v>935</v>
      </c>
    </row>
    <row r="32" spans="1:5">
      <c r="A32" s="4" t="s">
        <v>933</v>
      </c>
      <c r="C32" s="4" t="s">
        <v>936</v>
      </c>
    </row>
    <row r="33" spans="1:5">
      <c r="A33" s="3" t="s">
        <v>937</v>
      </c>
    </row>
    <row r="34" spans="1:5">
      <c r="A34" s="4" t="s">
        <v>932</v>
      </c>
      <c r="C34" s="4" t="s">
        <v>938</v>
      </c>
    </row>
    <row r="35" spans="1:5">
      <c r="A35" s="4" t="s">
        <v>933</v>
      </c>
      <c r="C35" s="4" t="s">
        <v>939</v>
      </c>
    </row>
    <row r="36" spans="1:5">
      <c r="A36" s="3" t="s">
        <v>940</v>
      </c>
    </row>
    <row r="37" spans="1:5">
      <c r="A37" s="4" t="s">
        <v>941</v>
      </c>
      <c r="C37" s="7" t="n">
        <v>12.8</v>
      </c>
    </row>
    <row r="38" spans="1:5">
      <c r="A38" s="4" t="s">
        <v>880</v>
      </c>
      <c r="C38" s="8" t="n">
        <v>11.4</v>
      </c>
    </row>
    <row r="39" spans="1:5">
      <c r="A39" s="4" t="s">
        <v>881</v>
      </c>
      <c r="C39" s="8" t="n">
        <v>9.300000000000001</v>
      </c>
    </row>
    <row r="40" spans="1:5">
      <c r="A40" s="4" t="s">
        <v>882</v>
      </c>
      <c r="C40" s="8" t="n">
        <v>6.3</v>
      </c>
    </row>
    <row r="41" spans="1:5">
      <c r="A41" s="4" t="s">
        <v>883</v>
      </c>
      <c r="C41" s="8" t="n">
        <v>5.8</v>
      </c>
    </row>
    <row r="42" spans="1:5">
      <c r="A42" s="4" t="s">
        <v>942</v>
      </c>
      <c r="C42" s="8" t="n">
        <v>26.2</v>
      </c>
    </row>
    <row r="43" spans="1:5">
      <c r="A43" s="4" t="s">
        <v>943</v>
      </c>
      <c r="C43" s="8" t="n">
        <v>71.8</v>
      </c>
    </row>
    <row r="44" spans="1:5">
      <c r="A44" s="4" t="s">
        <v>944</v>
      </c>
      <c r="C44" s="8" t="n">
        <v>-10.6</v>
      </c>
    </row>
    <row r="45" spans="1:5">
      <c r="A45" s="4" t="s">
        <v>945</v>
      </c>
      <c r="C45" s="8" t="n">
        <v>61.2</v>
      </c>
    </row>
    <row r="46" spans="1:5">
      <c r="A46" s="3" t="s">
        <v>946</v>
      </c>
    </row>
    <row r="47" spans="1:5">
      <c r="A47" s="4" t="s">
        <v>941</v>
      </c>
      <c r="C47" s="8" t="n">
        <v>0.5</v>
      </c>
    </row>
    <row r="48" spans="1:5">
      <c r="A48" s="4" t="s">
        <v>880</v>
      </c>
      <c r="C48" s="8" t="n">
        <v>0.5</v>
      </c>
    </row>
    <row r="49" spans="1:5">
      <c r="A49" s="4" t="s">
        <v>881</v>
      </c>
      <c r="C49" s="8" t="n">
        <v>0.5</v>
      </c>
    </row>
    <row r="50" spans="1:5">
      <c r="A50" s="4" t="s">
        <v>882</v>
      </c>
      <c r="C50" s="8" t="n">
        <v>0.5</v>
      </c>
    </row>
    <row r="51" spans="1:5">
      <c r="A51" s="4" t="s">
        <v>883</v>
      </c>
      <c r="C51" s="8" t="n">
        <v>0.5</v>
      </c>
    </row>
    <row r="52" spans="1:5">
      <c r="A52" s="4" t="s">
        <v>942</v>
      </c>
      <c r="C52" s="6" t="n">
        <v>2</v>
      </c>
    </row>
    <row r="53" spans="1:5">
      <c r="A53" s="4" t="s">
        <v>943</v>
      </c>
      <c r="C53" s="8" t="n">
        <v>4.5</v>
      </c>
    </row>
    <row r="54" spans="1:5">
      <c r="A54" s="4" t="s">
        <v>944</v>
      </c>
      <c r="C54" s="8" t="n">
        <v>-0.8</v>
      </c>
    </row>
    <row r="55" spans="1:5">
      <c r="A55" s="4" t="s">
        <v>945</v>
      </c>
      <c r="C55" s="7" t="n">
        <v>3.7</v>
      </c>
    </row>
    <row r="56" spans="1:5">
      <c r="A56" s="3" t="s">
        <v>947</v>
      </c>
    </row>
    <row r="57" spans="1:5">
      <c r="A57" s="4" t="s">
        <v>32</v>
      </c>
      <c r="D57" s="8" t="n">
        <v>14.2</v>
      </c>
    </row>
    <row r="58" spans="1:5">
      <c r="A58" s="4" t="s">
        <v>941</v>
      </c>
      <c r="D58" s="8" t="n">
        <v>12.4</v>
      </c>
    </row>
    <row r="59" spans="1:5">
      <c r="A59" s="4" t="s">
        <v>880</v>
      </c>
      <c r="D59" s="8" t="n">
        <v>9.1</v>
      </c>
    </row>
    <row r="60" spans="1:5">
      <c r="A60" s="4" t="s">
        <v>881</v>
      </c>
      <c r="D60" s="8" t="n">
        <v>7.1</v>
      </c>
    </row>
    <row r="61" spans="1:5">
      <c r="A61" s="4" t="s">
        <v>882</v>
      </c>
      <c r="D61" s="8" t="n">
        <v>4.7</v>
      </c>
    </row>
    <row r="62" spans="1:5">
      <c r="A62" s="4" t="s">
        <v>948</v>
      </c>
      <c r="D62" s="8" t="n">
        <v>22.9</v>
      </c>
    </row>
    <row r="63" spans="1:5">
      <c r="A63" s="4" t="s">
        <v>949</v>
      </c>
      <c r="D63" s="8" t="n">
        <v>70.40000000000001</v>
      </c>
    </row>
    <row r="64" spans="1:5">
      <c r="A64" s="4" t="s">
        <v>950</v>
      </c>
      <c r="D64" s="7" t="n">
        <v>19.3</v>
      </c>
      <c r="E64" s="7" t="n">
        <v>18.5</v>
      </c>
    </row>
    <row r="65" spans="1:5">
      <c r="A65" s="4" t="s">
        <v>897</v>
      </c>
    </row>
    <row r="66" spans="1:5">
      <c r="A66" s="3" t="s">
        <v>951</v>
      </c>
    </row>
    <row r="67" spans="1:5">
      <c r="A67" s="4" t="s">
        <v>952</v>
      </c>
      <c r="C67" s="4" t="s">
        <v>900</v>
      </c>
    </row>
    <row r="68" spans="1:5">
      <c r="A68" s="4" t="s">
        <v>443</v>
      </c>
    </row>
    <row r="69" spans="1:5">
      <c r="A69" s="3" t="s">
        <v>951</v>
      </c>
    </row>
    <row r="70" spans="1:5">
      <c r="A70" s="4" t="s">
        <v>952</v>
      </c>
      <c r="C70" s="4" t="s">
        <v>862</v>
      </c>
    </row>
    <row r="71" spans="1:5"/>
    <row r="72" spans="1:5">
      <c r="A72" s="4" t="s">
        <v>80</v>
      </c>
      <c r="B72" s="4" t="s">
        <v>953</v>
      </c>
    </row>
    <row r="73" spans="1:5">
      <c r="A73" s="4" t="s">
        <v>81</v>
      </c>
      <c r="B73" s="4" t="s">
        <v>954</v>
      </c>
    </row>
  </sheetData>
  <mergeCells count="5">
    <mergeCell ref="A1:B2"/>
    <mergeCell ref="C1:E1"/>
    <mergeCell ref="A71:D71"/>
    <mergeCell ref="B72:D72"/>
    <mergeCell ref="B73:D7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21"/>
  </cols>
  <sheetData>
    <row r="1" spans="1:14">
      <c r="A1" s="1" t="s">
        <v>955</v>
      </c>
      <c r="C1" s="2" t="s">
        <v>426</v>
      </c>
      <c r="L1" s="2" t="s">
        <v>1</v>
      </c>
    </row>
    <row r="2" spans="1:14">
      <c r="C2" s="2" t="s">
        <v>956</v>
      </c>
      <c r="D2" s="2" t="s">
        <v>957</v>
      </c>
      <c r="E2" s="2" t="s">
        <v>958</v>
      </c>
      <c r="F2" s="2" t="s">
        <v>959</v>
      </c>
      <c r="G2" s="2" t="s">
        <v>790</v>
      </c>
      <c r="H2" s="2" t="s">
        <v>960</v>
      </c>
      <c r="I2" s="2" t="s">
        <v>961</v>
      </c>
      <c r="J2" s="2" t="s">
        <v>667</v>
      </c>
      <c r="K2" s="2" t="s">
        <v>433</v>
      </c>
      <c r="L2" s="2" t="s">
        <v>433</v>
      </c>
      <c r="M2" s="2" t="s">
        <v>962</v>
      </c>
      <c r="N2" s="2" t="s">
        <v>439</v>
      </c>
    </row>
    <row r="3" spans="1:14">
      <c r="A3" s="3" t="s">
        <v>963</v>
      </c>
    </row>
    <row r="4" spans="1:14">
      <c r="A4" s="4" t="s">
        <v>964</v>
      </c>
      <c r="K4" s="7" t="n">
        <v>472.6</v>
      </c>
      <c r="L4" s="7" t="n">
        <v>472.6</v>
      </c>
      <c r="N4" s="7" t="n">
        <v>434.8</v>
      </c>
    </row>
    <row r="5" spans="1:14">
      <c r="A5" s="4" t="s">
        <v>965</v>
      </c>
      <c r="K5" s="8" t="n">
        <v>-15.6</v>
      </c>
      <c r="L5" s="8" t="n">
        <v>-15.6</v>
      </c>
      <c r="N5" s="8" t="n">
        <v>-48.6</v>
      </c>
    </row>
    <row r="6" spans="1:14">
      <c r="A6" s="4" t="s">
        <v>966</v>
      </c>
      <c r="K6" s="6" t="n">
        <v>-5</v>
      </c>
      <c r="L6" s="6" t="n">
        <v>-5</v>
      </c>
      <c r="N6" s="6" t="n">
        <v>-4</v>
      </c>
    </row>
    <row r="7" spans="1:14">
      <c r="A7" s="4" t="s">
        <v>967</v>
      </c>
      <c r="K7" s="6" t="n">
        <v>452</v>
      </c>
      <c r="L7" s="6" t="n">
        <v>452</v>
      </c>
      <c r="N7" s="8" t="n">
        <v>382.2</v>
      </c>
    </row>
    <row r="8" spans="1:14">
      <c r="A8" s="3" t="s">
        <v>968</v>
      </c>
    </row>
    <row r="9" spans="1:14">
      <c r="A9" s="4" t="s">
        <v>941</v>
      </c>
      <c r="K9" s="8" t="n">
        <v>15.6</v>
      </c>
      <c r="L9" s="8" t="n">
        <v>15.6</v>
      </c>
    </row>
    <row r="10" spans="1:14">
      <c r="A10" s="4" t="s">
        <v>880</v>
      </c>
      <c r="K10" s="8" t="n">
        <v>21.7</v>
      </c>
      <c r="L10" s="8" t="n">
        <v>21.7</v>
      </c>
    </row>
    <row r="11" spans="1:14">
      <c r="A11" s="4" t="s">
        <v>881</v>
      </c>
      <c r="K11" s="8" t="n">
        <v>21.7</v>
      </c>
      <c r="L11" s="8" t="n">
        <v>21.7</v>
      </c>
    </row>
    <row r="12" spans="1:14">
      <c r="A12" s="4" t="s">
        <v>882</v>
      </c>
      <c r="K12" s="8" t="n">
        <v>21.7</v>
      </c>
      <c r="L12" s="8" t="n">
        <v>21.7</v>
      </c>
    </row>
    <row r="13" spans="1:14">
      <c r="A13" s="4" t="s">
        <v>883</v>
      </c>
      <c r="K13" s="8" t="n">
        <v>273.6</v>
      </c>
      <c r="L13" s="8" t="n">
        <v>273.6</v>
      </c>
    </row>
    <row r="14" spans="1:14">
      <c r="A14" s="4" t="s">
        <v>969</v>
      </c>
      <c r="K14" s="8" t="n">
        <v>118.3</v>
      </c>
      <c r="L14" s="8" t="n">
        <v>118.3</v>
      </c>
    </row>
    <row r="15" spans="1:14">
      <c r="A15" s="4" t="s">
        <v>970</v>
      </c>
      <c r="K15" s="8" t="n">
        <v>472.6</v>
      </c>
      <c r="L15" s="8" t="n">
        <v>472.6</v>
      </c>
      <c r="N15" s="8" t="n">
        <v>434.8</v>
      </c>
    </row>
    <row r="16" spans="1:14">
      <c r="A16" s="4" t="s">
        <v>117</v>
      </c>
      <c r="K16" s="7" t="n">
        <v>14.8</v>
      </c>
      <c r="L16" s="8" t="n">
        <v>14.8</v>
      </c>
      <c r="N16" s="8" t="n">
        <v>18.9</v>
      </c>
    </row>
    <row r="17" spans="1:14">
      <c r="A17" s="4" t="s">
        <v>971</v>
      </c>
      <c r="K17" s="11" t="n">
        <v>3.25</v>
      </c>
    </row>
    <row r="18" spans="1:14">
      <c r="A18" s="4" t="s">
        <v>798</v>
      </c>
    </row>
    <row r="19" spans="1:14">
      <c r="A19" s="3" t="s">
        <v>968</v>
      </c>
    </row>
    <row r="20" spans="1:14">
      <c r="A20" s="4" t="s">
        <v>971</v>
      </c>
      <c r="C20" s="11" t="n">
        <v>3.25</v>
      </c>
      <c r="D20" s="11" t="n">
        <v>3.5</v>
      </c>
      <c r="E20" s="11" t="n">
        <v>3.75</v>
      </c>
      <c r="F20" s="11" t="n">
        <v>4.75</v>
      </c>
      <c r="G20" s="11" t="n">
        <v>5.75</v>
      </c>
      <c r="H20" s="11" t="n">
        <v>5.25</v>
      </c>
      <c r="I20" s="11" t="n">
        <v>4.75</v>
      </c>
      <c r="J20" s="6" t="n">
        <v>4</v>
      </c>
    </row>
    <row r="21" spans="1:14">
      <c r="A21" s="4" t="s">
        <v>972</v>
      </c>
    </row>
    <row r="22" spans="1:14">
      <c r="A22" s="3" t="s">
        <v>963</v>
      </c>
    </row>
    <row r="23" spans="1:14">
      <c r="A23" s="4" t="s">
        <v>964</v>
      </c>
      <c r="K23" s="7" t="n">
        <v>189.4</v>
      </c>
      <c r="L23" s="7" t="n">
        <v>189.4</v>
      </c>
      <c r="N23" s="8" t="n">
        <v>238.4</v>
      </c>
    </row>
    <row r="24" spans="1:14">
      <c r="A24" s="4" t="s">
        <v>973</v>
      </c>
      <c r="L24" s="4" t="s">
        <v>974</v>
      </c>
    </row>
    <row r="25" spans="1:14">
      <c r="A25" s="3" t="s">
        <v>968</v>
      </c>
    </row>
    <row r="26" spans="1:14">
      <c r="A26" s="4" t="s">
        <v>970</v>
      </c>
      <c r="K26" s="7" t="n">
        <v>189.4</v>
      </c>
      <c r="L26" s="7" t="n">
        <v>189.4</v>
      </c>
      <c r="N26" s="8" t="n">
        <v>238.4</v>
      </c>
    </row>
    <row r="27" spans="1:14">
      <c r="A27" s="4" t="s">
        <v>975</v>
      </c>
    </row>
    <row r="28" spans="1:14">
      <c r="A28" s="3" t="s">
        <v>976</v>
      </c>
    </row>
    <row r="29" spans="1:14">
      <c r="A29" s="4" t="s">
        <v>977</v>
      </c>
      <c r="K29" s="4" t="s">
        <v>604</v>
      </c>
      <c r="L29" s="4" t="s">
        <v>604</v>
      </c>
    </row>
    <row r="30" spans="1:14">
      <c r="A30" s="4" t="s">
        <v>978</v>
      </c>
    </row>
    <row r="31" spans="1:14">
      <c r="A31" s="3" t="s">
        <v>963</v>
      </c>
    </row>
    <row r="32" spans="1:14">
      <c r="A32" s="4" t="s">
        <v>964</v>
      </c>
      <c r="K32" s="7" t="n">
        <v>127.2</v>
      </c>
      <c r="L32" s="7" t="n">
        <v>127.2</v>
      </c>
      <c r="N32" s="8" t="n">
        <v>47.1</v>
      </c>
    </row>
    <row r="33" spans="1:14">
      <c r="A33" s="4" t="s">
        <v>973</v>
      </c>
      <c r="L33" s="4" t="s">
        <v>974</v>
      </c>
    </row>
    <row r="34" spans="1:14">
      <c r="A34" s="3" t="s">
        <v>968</v>
      </c>
    </row>
    <row r="35" spans="1:14">
      <c r="A35" s="4" t="s">
        <v>970</v>
      </c>
      <c r="K35" s="7" t="n">
        <v>127.2</v>
      </c>
      <c r="L35" s="7" t="n">
        <v>127.2</v>
      </c>
      <c r="N35" s="8" t="n">
        <v>47.1</v>
      </c>
    </row>
    <row r="36" spans="1:14">
      <c r="A36" s="4" t="s">
        <v>979</v>
      </c>
    </row>
    <row r="37" spans="1:14">
      <c r="A37" s="3" t="s">
        <v>976</v>
      </c>
    </row>
    <row r="38" spans="1:14">
      <c r="A38" s="4" t="s">
        <v>977</v>
      </c>
      <c r="K38" s="4" t="s">
        <v>980</v>
      </c>
      <c r="L38" s="4" t="s">
        <v>980</v>
      </c>
    </row>
    <row r="39" spans="1:14">
      <c r="A39" s="4" t="s">
        <v>981</v>
      </c>
    </row>
    <row r="40" spans="1:14">
      <c r="A40" s="3" t="s">
        <v>976</v>
      </c>
    </row>
    <row r="41" spans="1:14">
      <c r="A41" s="4" t="s">
        <v>982</v>
      </c>
      <c r="K41" s="5" t="n">
        <v>250</v>
      </c>
      <c r="L41" s="5" t="n">
        <v>250</v>
      </c>
    </row>
    <row r="42" spans="1:14">
      <c r="A42" s="4" t="s">
        <v>983</v>
      </c>
      <c r="L42" s="4" t="s">
        <v>984</v>
      </c>
    </row>
    <row r="43" spans="1:14">
      <c r="A43" s="4" t="s">
        <v>985</v>
      </c>
      <c r="K43" s="8" t="n">
        <v>1.1</v>
      </c>
      <c r="L43" s="7" t="n">
        <v>1.1</v>
      </c>
    </row>
    <row r="44" spans="1:14">
      <c r="A44" s="4" t="s">
        <v>986</v>
      </c>
    </row>
    <row r="45" spans="1:14">
      <c r="A45" s="3" t="s">
        <v>976</v>
      </c>
    </row>
    <row r="46" spans="1:14">
      <c r="A46" s="4" t="s">
        <v>987</v>
      </c>
      <c r="K46" s="8" t="n">
        <v>5.3</v>
      </c>
      <c r="L46" s="8" t="n">
        <v>5.3</v>
      </c>
    </row>
    <row r="47" spans="1:14">
      <c r="A47" s="4" t="s">
        <v>988</v>
      </c>
      <c r="K47" s="8" t="n">
        <v>117.5</v>
      </c>
      <c r="L47" s="8" t="n">
        <v>117.5</v>
      </c>
    </row>
    <row r="48" spans="1:14">
      <c r="A48" s="4" t="s">
        <v>989</v>
      </c>
    </row>
    <row r="49" spans="1:14">
      <c r="A49" s="3" t="s">
        <v>968</v>
      </c>
    </row>
    <row r="50" spans="1:14">
      <c r="A50" s="4" t="s">
        <v>117</v>
      </c>
      <c r="K50" s="8" t="n">
        <v>14.8</v>
      </c>
      <c r="L50" s="8" t="n">
        <v>14.8</v>
      </c>
      <c r="N50" s="8" t="n">
        <v>18.9</v>
      </c>
    </row>
    <row r="51" spans="1:14">
      <c r="A51" s="4" t="s">
        <v>990</v>
      </c>
    </row>
    <row r="52" spans="1:14">
      <c r="A52" s="3" t="s">
        <v>968</v>
      </c>
    </row>
    <row r="53" spans="1:14">
      <c r="A53" s="4" t="s">
        <v>991</v>
      </c>
      <c r="K53" s="8" t="n">
        <v>131.3</v>
      </c>
      <c r="L53" s="8" t="n">
        <v>131.3</v>
      </c>
      <c r="N53" s="8" t="n">
        <v>137.2</v>
      </c>
    </row>
    <row r="54" spans="1:14">
      <c r="A54" s="4" t="s">
        <v>992</v>
      </c>
    </row>
    <row r="55" spans="1:14">
      <c r="A55" s="3" t="s">
        <v>976</v>
      </c>
    </row>
    <row r="56" spans="1:14">
      <c r="A56" s="4" t="s">
        <v>985</v>
      </c>
      <c r="K56" s="7" t="n">
        <v>1.7</v>
      </c>
      <c r="L56" s="7" t="n">
        <v>1.7</v>
      </c>
    </row>
    <row r="57" spans="1:14">
      <c r="A57" s="4" t="s">
        <v>993</v>
      </c>
      <c r="M57" s="5" t="n">
        <v>100</v>
      </c>
    </row>
    <row r="58" spans="1:14">
      <c r="A58" s="3" t="s">
        <v>963</v>
      </c>
    </row>
    <row r="59" spans="1:14">
      <c r="A59" s="4" t="s">
        <v>994</v>
      </c>
      <c r="K59" s="4" t="s">
        <v>995</v>
      </c>
      <c r="L59" s="4" t="s">
        <v>995</v>
      </c>
    </row>
    <row r="60" spans="1:14">
      <c r="A60" s="4" t="s">
        <v>964</v>
      </c>
      <c r="K60" s="5" t="n">
        <v>100</v>
      </c>
      <c r="L60" s="5" t="n">
        <v>100</v>
      </c>
      <c r="N60" s="6" t="n">
        <v>0</v>
      </c>
    </row>
    <row r="61" spans="1:14">
      <c r="A61" s="4" t="s">
        <v>973</v>
      </c>
      <c r="L61" s="4" t="s">
        <v>996</v>
      </c>
    </row>
    <row r="62" spans="1:14">
      <c r="A62" s="3" t="s">
        <v>968</v>
      </c>
    </row>
    <row r="63" spans="1:14">
      <c r="A63" s="4" t="s">
        <v>970</v>
      </c>
      <c r="K63" s="5" t="n">
        <v>100</v>
      </c>
      <c r="L63" s="5" t="n">
        <v>100</v>
      </c>
      <c r="N63" s="6" t="n">
        <v>0</v>
      </c>
    </row>
    <row r="64" spans="1:14">
      <c r="A64" s="4" t="s">
        <v>997</v>
      </c>
    </row>
    <row r="65" spans="1:14">
      <c r="A65" s="3" t="s">
        <v>963</v>
      </c>
    </row>
    <row r="66" spans="1:14">
      <c r="A66" s="4" t="s">
        <v>994</v>
      </c>
      <c r="K66" s="4" t="s">
        <v>998</v>
      </c>
      <c r="L66" s="4" t="s">
        <v>998</v>
      </c>
    </row>
    <row r="67" spans="1:14">
      <c r="A67" s="4" t="s">
        <v>964</v>
      </c>
      <c r="K67" s="5" t="n">
        <v>50</v>
      </c>
      <c r="L67" s="5" t="n">
        <v>50</v>
      </c>
      <c r="N67" s="6" t="n">
        <v>50</v>
      </c>
    </row>
    <row r="68" spans="1:14">
      <c r="A68" s="4" t="s">
        <v>973</v>
      </c>
      <c r="L68" s="4" t="s">
        <v>999</v>
      </c>
    </row>
    <row r="69" spans="1:14">
      <c r="A69" s="3" t="s">
        <v>968</v>
      </c>
    </row>
    <row r="70" spans="1:14">
      <c r="A70" s="4" t="s">
        <v>970</v>
      </c>
      <c r="K70" s="5" t="n">
        <v>50</v>
      </c>
      <c r="L70" s="5" t="n">
        <v>50</v>
      </c>
      <c r="N70" s="6" t="n">
        <v>50</v>
      </c>
    </row>
    <row r="71" spans="1:14">
      <c r="A71" s="4" t="s">
        <v>1000</v>
      </c>
    </row>
    <row r="72" spans="1:14">
      <c r="A72" s="3" t="s">
        <v>963</v>
      </c>
    </row>
    <row r="73" spans="1:14">
      <c r="A73" s="4" t="s">
        <v>994</v>
      </c>
      <c r="K73" s="4" t="s">
        <v>1001</v>
      </c>
      <c r="L73" s="4" t="s">
        <v>1001</v>
      </c>
    </row>
    <row r="74" spans="1:14">
      <c r="A74" s="4" t="s">
        <v>964</v>
      </c>
      <c r="K74" s="5" t="n">
        <v>0</v>
      </c>
      <c r="L74" s="5" t="n">
        <v>0</v>
      </c>
      <c r="N74" s="6" t="n">
        <v>85</v>
      </c>
    </row>
    <row r="75" spans="1:14">
      <c r="A75" s="4" t="s">
        <v>973</v>
      </c>
      <c r="L75" s="4" t="s">
        <v>806</v>
      </c>
    </row>
    <row r="76" spans="1:14">
      <c r="A76" s="3" t="s">
        <v>968</v>
      </c>
    </row>
    <row r="77" spans="1:14">
      <c r="A77" s="4" t="s">
        <v>970</v>
      </c>
      <c r="K77" s="6" t="n">
        <v>0</v>
      </c>
      <c r="L77" s="5" t="n">
        <v>0</v>
      </c>
      <c r="N77" s="6" t="n">
        <v>85</v>
      </c>
    </row>
    <row r="78" spans="1:14">
      <c r="A78" s="4" t="s">
        <v>504</v>
      </c>
    </row>
    <row r="79" spans="1:14">
      <c r="A79" s="3" t="s">
        <v>963</v>
      </c>
    </row>
    <row r="80" spans="1:14">
      <c r="A80" s="4" t="s">
        <v>964</v>
      </c>
      <c r="B80" s="4" t="s">
        <v>80</v>
      </c>
      <c r="K80" s="6" t="n">
        <v>6</v>
      </c>
      <c r="L80" s="6" t="n">
        <v>6</v>
      </c>
      <c r="N80" s="8" t="n">
        <v>14.3</v>
      </c>
    </row>
    <row r="81" spans="1:14">
      <c r="A81" s="3" t="s">
        <v>968</v>
      </c>
    </row>
    <row r="82" spans="1:14">
      <c r="A82" s="4" t="s">
        <v>970</v>
      </c>
      <c r="B82" s="4" t="s">
        <v>80</v>
      </c>
      <c r="K82" s="5" t="n">
        <v>6</v>
      </c>
      <c r="L82" s="5" t="n">
        <v>6</v>
      </c>
      <c r="N82" s="7" t="n">
        <v>14.3</v>
      </c>
    </row>
    <row r="83" spans="1:14"/>
    <row r="84" spans="1:14">
      <c r="A84" s="4" t="s">
        <v>80</v>
      </c>
      <c r="B84" s="4" t="s">
        <v>1002</v>
      </c>
    </row>
  </sheetData>
  <mergeCells count="4">
    <mergeCell ref="A1:B2"/>
    <mergeCell ref="C1:K1"/>
    <mergeCell ref="A83:M83"/>
    <mergeCell ref="B84:M8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2</v>
      </c>
      <c r="D2" s="2" t="s">
        <v>63</v>
      </c>
    </row>
    <row r="3" spans="1:4">
      <c r="A3" s="3" t="s">
        <v>1004</v>
      </c>
    </row>
    <row r="4" spans="1:4">
      <c r="A4" s="4" t="s">
        <v>1005</v>
      </c>
      <c r="B4" s="7" t="n">
        <v>6.6</v>
      </c>
      <c r="C4" s="7" t="n">
        <v>6.4</v>
      </c>
      <c r="D4" s="7" t="n">
        <v>5.2</v>
      </c>
    </row>
    <row r="5" spans="1:4">
      <c r="A5" s="4" t="s">
        <v>443</v>
      </c>
    </row>
    <row r="6" spans="1:4">
      <c r="A6" s="3" t="s">
        <v>1004</v>
      </c>
    </row>
    <row r="7" spans="1:4">
      <c r="A7" s="4" t="s">
        <v>1006</v>
      </c>
      <c r="B7" s="4" t="s">
        <v>10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8</v>
      </c>
      <c r="C1" s="2" t="s">
        <v>1</v>
      </c>
    </row>
    <row r="2" spans="1:5">
      <c r="C2" s="2" t="s">
        <v>2</v>
      </c>
      <c r="D2" s="2" t="s">
        <v>62</v>
      </c>
      <c r="E2" s="2" t="s">
        <v>63</v>
      </c>
    </row>
    <row r="3" spans="1:5">
      <c r="A3" s="3" t="s">
        <v>1009</v>
      </c>
    </row>
    <row r="4" spans="1:5">
      <c r="A4" s="4" t="s">
        <v>1010</v>
      </c>
      <c r="B4" s="4" t="s">
        <v>80</v>
      </c>
      <c r="C4" s="5" t="n">
        <v>3</v>
      </c>
      <c r="D4" s="7" t="n">
        <v>2.9</v>
      </c>
      <c r="E4" s="7" t="n">
        <v>3.3</v>
      </c>
    </row>
    <row r="5" spans="1:5">
      <c r="A5" s="4" t="s">
        <v>1011</v>
      </c>
    </row>
    <row r="6" spans="1:5">
      <c r="A6" s="3" t="s">
        <v>1009</v>
      </c>
    </row>
    <row r="7" spans="1:5">
      <c r="A7" s="4" t="s">
        <v>1012</v>
      </c>
      <c r="C7" s="8" t="n">
        <v>5.8</v>
      </c>
      <c r="D7" s="8" t="n">
        <v>13.9</v>
      </c>
    </row>
    <row r="8" spans="1:5">
      <c r="A8" s="4" t="s">
        <v>1010</v>
      </c>
      <c r="C8" s="8" t="n">
        <v>3.7</v>
      </c>
      <c r="D8" s="8" t="n">
        <v>3.6</v>
      </c>
      <c r="E8" s="8" t="n">
        <v>4.1</v>
      </c>
    </row>
    <row r="9" spans="1:5">
      <c r="A9" s="4" t="s">
        <v>1013</v>
      </c>
    </row>
    <row r="10" spans="1:5">
      <c r="A10" s="3" t="s">
        <v>1009</v>
      </c>
    </row>
    <row r="11" spans="1:5">
      <c r="A11" s="4" t="s">
        <v>1012</v>
      </c>
      <c r="C11" s="8" t="n">
        <v>3.5</v>
      </c>
      <c r="D11" s="6" t="n">
        <v>8</v>
      </c>
      <c r="E11" s="8" t="n">
        <v>13.4</v>
      </c>
    </row>
    <row r="12" spans="1:5">
      <c r="A12" s="4" t="s">
        <v>1014</v>
      </c>
    </row>
    <row r="13" spans="1:5">
      <c r="A13" s="3" t="s">
        <v>1009</v>
      </c>
    </row>
    <row r="14" spans="1:5">
      <c r="A14" s="4" t="s">
        <v>1012</v>
      </c>
      <c r="C14" s="8" t="n">
        <v>2.3</v>
      </c>
      <c r="D14" s="8" t="n">
        <v>5.9</v>
      </c>
      <c r="E14" s="8" t="n">
        <v>2.6</v>
      </c>
    </row>
    <row r="15" spans="1:5">
      <c r="A15" s="4" t="s">
        <v>1015</v>
      </c>
    </row>
    <row r="16" spans="1:5">
      <c r="A16" s="3" t="s">
        <v>1009</v>
      </c>
    </row>
    <row r="17" spans="1:5">
      <c r="A17" s="4" t="s">
        <v>1010</v>
      </c>
      <c r="C17" s="7" t="n">
        <v>-0.3</v>
      </c>
      <c r="D17" s="7" t="n">
        <v>-0.3</v>
      </c>
      <c r="E17" s="7" t="n">
        <v>-0.2</v>
      </c>
    </row>
    <row r="18" spans="1:5"/>
    <row r="19" spans="1:5">
      <c r="A19" s="4" t="s">
        <v>80</v>
      </c>
      <c r="B19" s="4" t="s">
        <v>695</v>
      </c>
    </row>
  </sheetData>
  <mergeCells count="4">
    <mergeCell ref="A1:B2"/>
    <mergeCell ref="C1:E1"/>
    <mergeCell ref="A18:D18"/>
    <mergeCell ref="B19:D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2</v>
      </c>
      <c r="D2" s="2" t="s">
        <v>62</v>
      </c>
      <c r="E2" s="2" t="s">
        <v>63</v>
      </c>
    </row>
    <row r="3" spans="1:5">
      <c r="A3" s="3" t="s">
        <v>1017</v>
      </c>
    </row>
    <row r="4" spans="1:5">
      <c r="A4" s="4" t="s">
        <v>1018</v>
      </c>
      <c r="C4" s="7" t="n">
        <v>258.8</v>
      </c>
      <c r="D4" s="7" t="n">
        <v>273.6</v>
      </c>
    </row>
    <row r="5" spans="1:5">
      <c r="A5" s="4" t="s">
        <v>1019</v>
      </c>
      <c r="C5" s="8" t="n">
        <v>0.4</v>
      </c>
      <c r="D5" s="8" t="n">
        <v>0.5</v>
      </c>
      <c r="E5" s="7" t="n">
        <v>0.5</v>
      </c>
    </row>
    <row r="6" spans="1:5">
      <c r="A6" s="4" t="s">
        <v>1020</v>
      </c>
      <c r="C6" s="8" t="n">
        <v>9.1</v>
      </c>
      <c r="D6" s="8" t="n">
        <v>9.6</v>
      </c>
      <c r="E6" s="8" t="n">
        <v>9.9</v>
      </c>
    </row>
    <row r="7" spans="1:5">
      <c r="A7" s="4" t="s">
        <v>1021</v>
      </c>
      <c r="C7" s="8" t="n">
        <v>15.5</v>
      </c>
      <c r="D7" s="8" t="n">
        <v>1.7</v>
      </c>
    </row>
    <row r="8" spans="1:5">
      <c r="A8" s="4" t="s">
        <v>1022</v>
      </c>
      <c r="C8" s="8" t="n">
        <v>-18.2</v>
      </c>
      <c r="D8" s="8" t="n">
        <v>-22.8</v>
      </c>
    </row>
    <row r="9" spans="1:5">
      <c r="A9" s="4" t="s">
        <v>1023</v>
      </c>
      <c r="B9" s="4" t="s">
        <v>80</v>
      </c>
      <c r="C9" s="8" t="n">
        <v>-0.3</v>
      </c>
      <c r="D9" s="6" t="n">
        <v>0</v>
      </c>
    </row>
    <row r="10" spans="1:5">
      <c r="A10" s="4" t="s">
        <v>675</v>
      </c>
      <c r="C10" s="8" t="n">
        <v>-0.6</v>
      </c>
      <c r="D10" s="8" t="n">
        <v>-3.8</v>
      </c>
    </row>
    <row r="11" spans="1:5">
      <c r="A11" s="4" t="s">
        <v>1024</v>
      </c>
      <c r="C11" s="8" t="n">
        <v>264.7</v>
      </c>
      <c r="D11" s="8" t="n">
        <v>258.8</v>
      </c>
      <c r="E11" s="8" t="n">
        <v>273.6</v>
      </c>
    </row>
    <row r="12" spans="1:5">
      <c r="A12" s="3" t="s">
        <v>1025</v>
      </c>
    </row>
    <row r="13" spans="1:5">
      <c r="A13" s="4" t="s">
        <v>1026</v>
      </c>
      <c r="C13" s="8" t="n">
        <v>155.1</v>
      </c>
      <c r="D13" s="8" t="n">
        <v>157.7</v>
      </c>
    </row>
    <row r="14" spans="1:5">
      <c r="A14" s="4" t="s">
        <v>1027</v>
      </c>
      <c r="C14" s="8" t="n">
        <v>-11.6</v>
      </c>
      <c r="D14" s="8" t="n">
        <v>6.3</v>
      </c>
    </row>
    <row r="15" spans="1:5">
      <c r="A15" s="4" t="s">
        <v>1022</v>
      </c>
      <c r="C15" s="8" t="n">
        <v>-18.2</v>
      </c>
      <c r="D15" s="8" t="n">
        <v>-22.8</v>
      </c>
    </row>
    <row r="16" spans="1:5">
      <c r="A16" s="4" t="s">
        <v>1012</v>
      </c>
      <c r="C16" s="8" t="n">
        <v>5.8</v>
      </c>
      <c r="D16" s="8" t="n">
        <v>13.9</v>
      </c>
    </row>
    <row r="17" spans="1:5">
      <c r="A17" s="4" t="s">
        <v>1028</v>
      </c>
      <c r="C17" s="8" t="n">
        <v>131.1</v>
      </c>
      <c r="D17" s="8" t="n">
        <v>155.1</v>
      </c>
      <c r="E17" s="8" t="n">
        <v>157.7</v>
      </c>
    </row>
    <row r="18" spans="1:5">
      <c r="A18" s="4" t="s">
        <v>1029</v>
      </c>
      <c r="C18" s="8" t="n">
        <v>-133.6</v>
      </c>
      <c r="D18" s="8" t="n">
        <v>-103.7</v>
      </c>
    </row>
    <row r="19" spans="1:5">
      <c r="A19" s="3" t="s">
        <v>1030</v>
      </c>
    </row>
    <row r="20" spans="1:5">
      <c r="A20" s="4" t="s">
        <v>1031</v>
      </c>
      <c r="C20" s="8" t="n">
        <v>-2.7</v>
      </c>
      <c r="D20" s="6" t="n">
        <v>-2</v>
      </c>
    </row>
    <row r="21" spans="1:5">
      <c r="A21" s="4" t="s">
        <v>1032</v>
      </c>
      <c r="C21" s="8" t="n">
        <v>-130.9</v>
      </c>
      <c r="D21" s="8" t="n">
        <v>-101.7</v>
      </c>
    </row>
    <row r="22" spans="1:5">
      <c r="A22" s="4" t="s">
        <v>1033</v>
      </c>
      <c r="C22" s="8" t="n">
        <v>-133.6</v>
      </c>
      <c r="D22" s="8" t="n">
        <v>-103.7</v>
      </c>
    </row>
    <row r="23" spans="1:5">
      <c r="A23" s="3" t="s">
        <v>1034</v>
      </c>
    </row>
    <row r="24" spans="1:5">
      <c r="A24" s="4" t="s">
        <v>1035</v>
      </c>
      <c r="C24" s="8" t="n">
        <v>263.1</v>
      </c>
      <c r="D24" s="8" t="n">
        <v>256.9</v>
      </c>
    </row>
    <row r="25" spans="1:5">
      <c r="A25" s="3" t="s">
        <v>1036</v>
      </c>
    </row>
    <row r="26" spans="1:5">
      <c r="A26" s="4" t="s">
        <v>1037</v>
      </c>
      <c r="C26" s="8" t="n">
        <v>191.5</v>
      </c>
      <c r="D26" s="8" t="n">
        <v>159.1</v>
      </c>
    </row>
    <row r="27" spans="1:5">
      <c r="A27" s="4" t="s">
        <v>1038</v>
      </c>
    </row>
    <row r="28" spans="1:5">
      <c r="A28" s="3" t="s">
        <v>1017</v>
      </c>
    </row>
    <row r="29" spans="1:5">
      <c r="A29" s="4" t="s">
        <v>1018</v>
      </c>
      <c r="C29" s="8" t="n">
        <v>36.5</v>
      </c>
      <c r="D29" s="8" t="n">
        <v>43.4</v>
      </c>
    </row>
    <row r="30" spans="1:5">
      <c r="A30" s="4" t="s">
        <v>1024</v>
      </c>
      <c r="C30" s="8" t="n">
        <v>35.7</v>
      </c>
      <c r="D30" s="8" t="n">
        <v>36.5</v>
      </c>
      <c r="E30" s="8" t="n">
        <v>43.4</v>
      </c>
    </row>
    <row r="31" spans="1:5">
      <c r="A31" s="3" t="s">
        <v>1025</v>
      </c>
    </row>
    <row r="32" spans="1:5">
      <c r="A32" s="4" t="s">
        <v>1022</v>
      </c>
      <c r="C32" s="8" t="n">
        <v>-2.2</v>
      </c>
      <c r="D32" s="8" t="n">
        <v>-5.9</v>
      </c>
    </row>
    <row r="33" spans="1:5">
      <c r="A33" s="4" t="s">
        <v>1012</v>
      </c>
      <c r="C33" s="8" t="n">
        <v>2.3</v>
      </c>
      <c r="D33" s="8" t="n">
        <v>5.9</v>
      </c>
      <c r="E33" s="7" t="n">
        <v>2.6</v>
      </c>
    </row>
    <row r="34" spans="1:5">
      <c r="A34" s="4" t="s">
        <v>1039</v>
      </c>
      <c r="C34" s="8" t="n">
        <v>-0.8</v>
      </c>
      <c r="D34" s="8" t="n">
        <v>-6.9</v>
      </c>
    </row>
    <row r="35" spans="1:5">
      <c r="A35" s="4" t="s">
        <v>1040</v>
      </c>
      <c r="C35" s="7" t="n">
        <v>0.9</v>
      </c>
      <c r="D35" s="7" t="n">
        <v>1.1</v>
      </c>
    </row>
    <row r="36" spans="1:5"/>
    <row r="37" spans="1:5">
      <c r="A37" s="4" t="s">
        <v>80</v>
      </c>
      <c r="B37" s="4" t="s">
        <v>1041</v>
      </c>
    </row>
  </sheetData>
  <mergeCells count="4">
    <mergeCell ref="A1:B2"/>
    <mergeCell ref="C1:E1"/>
    <mergeCell ref="A36:D36"/>
    <mergeCell ref="B37:D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62</v>
      </c>
      <c r="E2" s="2" t="s">
        <v>63</v>
      </c>
    </row>
    <row r="3" spans="1:5">
      <c r="A3" s="3" t="s">
        <v>1043</v>
      </c>
    </row>
    <row r="4" spans="1:5">
      <c r="A4" s="4" t="s">
        <v>687</v>
      </c>
      <c r="B4" s="4" t="s">
        <v>80</v>
      </c>
      <c r="C4" s="5" t="n">
        <v>3</v>
      </c>
      <c r="D4" s="7" t="n">
        <v>2.9</v>
      </c>
      <c r="E4" s="7" t="n">
        <v>3.3</v>
      </c>
    </row>
    <row r="5" spans="1:5">
      <c r="A5" s="3" t="s">
        <v>1044</v>
      </c>
    </row>
    <row r="6" spans="1:5">
      <c r="A6" s="4" t="s">
        <v>1045</v>
      </c>
      <c r="B6" s="4" t="s">
        <v>81</v>
      </c>
      <c r="C6" s="8" t="n">
        <v>5.8</v>
      </c>
      <c r="D6" s="8" t="n">
        <v>5.4</v>
      </c>
    </row>
    <row r="7" spans="1:5">
      <c r="A7" s="4" t="s">
        <v>1011</v>
      </c>
    </row>
    <row r="8" spans="1:5">
      <c r="A8" s="3" t="s">
        <v>1043</v>
      </c>
    </row>
    <row r="9" spans="1:5">
      <c r="A9" s="4" t="s">
        <v>1019</v>
      </c>
      <c r="C9" s="8" t="n">
        <v>0.4</v>
      </c>
      <c r="D9" s="8" t="n">
        <v>0.5</v>
      </c>
      <c r="E9" s="8" t="n">
        <v>0.5</v>
      </c>
    </row>
    <row r="10" spans="1:5">
      <c r="A10" s="4" t="s">
        <v>1020</v>
      </c>
      <c r="C10" s="8" t="n">
        <v>9.1</v>
      </c>
      <c r="D10" s="8" t="n">
        <v>9.6</v>
      </c>
      <c r="E10" s="8" t="n">
        <v>9.9</v>
      </c>
    </row>
    <row r="11" spans="1:5">
      <c r="A11" s="4" t="s">
        <v>1046</v>
      </c>
      <c r="C11" s="6" t="n">
        <v>-12</v>
      </c>
      <c r="D11" s="8" t="n">
        <v>-12.3</v>
      </c>
      <c r="E11" s="8" t="n">
        <v>-11.9</v>
      </c>
    </row>
    <row r="12" spans="1:5">
      <c r="A12" s="4" t="s">
        <v>1045</v>
      </c>
      <c r="C12" s="6" t="n">
        <v>6</v>
      </c>
      <c r="D12" s="8" t="n">
        <v>5.6</v>
      </c>
      <c r="E12" s="8" t="n">
        <v>5.6</v>
      </c>
    </row>
    <row r="13" spans="1:5">
      <c r="A13" s="4" t="s">
        <v>795</v>
      </c>
      <c r="B13" s="4" t="s">
        <v>688</v>
      </c>
      <c r="C13" s="8" t="n">
        <v>0.2</v>
      </c>
      <c r="D13" s="8" t="n">
        <v>0.2</v>
      </c>
      <c r="E13" s="8" t="n">
        <v>0.3</v>
      </c>
    </row>
    <row r="14" spans="1:5">
      <c r="A14" s="4" t="s">
        <v>1023</v>
      </c>
      <c r="B14" s="4" t="s">
        <v>688</v>
      </c>
      <c r="C14" s="6" t="n">
        <v>0</v>
      </c>
      <c r="D14" s="6" t="n">
        <v>0</v>
      </c>
      <c r="E14" s="8" t="n">
        <v>-0.3</v>
      </c>
    </row>
    <row r="15" spans="1:5">
      <c r="A15" s="4" t="s">
        <v>687</v>
      </c>
      <c r="C15" s="8" t="n">
        <v>3.7</v>
      </c>
      <c r="D15" s="8" t="n">
        <v>3.6</v>
      </c>
      <c r="E15" s="8" t="n">
        <v>4.1</v>
      </c>
    </row>
    <row r="16" spans="1:5">
      <c r="A16" s="3" t="s">
        <v>1044</v>
      </c>
    </row>
    <row r="17" spans="1:5">
      <c r="A17" s="4" t="s">
        <v>1047</v>
      </c>
      <c r="C17" s="8" t="n">
        <v>-38.7</v>
      </c>
      <c r="D17" s="8" t="n">
        <v>-7.7</v>
      </c>
      <c r="E17" s="8" t="n">
        <v>-5.8</v>
      </c>
    </row>
    <row r="18" spans="1:5">
      <c r="A18" s="4" t="s">
        <v>1045</v>
      </c>
      <c r="C18" s="8" t="n">
        <v>6.2</v>
      </c>
      <c r="D18" s="8" t="n">
        <v>5.8</v>
      </c>
      <c r="E18" s="8" t="n">
        <v>5.9</v>
      </c>
    </row>
    <row r="19" spans="1:5">
      <c r="A19" s="4" t="s">
        <v>1048</v>
      </c>
      <c r="C19" s="8" t="n">
        <v>-32.5</v>
      </c>
      <c r="D19" s="8" t="n">
        <v>-1.9</v>
      </c>
      <c r="E19" s="8" t="n">
        <v>0.1</v>
      </c>
    </row>
    <row r="20" spans="1:5">
      <c r="A20" s="3" t="s">
        <v>1049</v>
      </c>
    </row>
    <row r="21" spans="1:5">
      <c r="A21" s="4" t="s">
        <v>1050</v>
      </c>
      <c r="C21" s="8" t="n">
        <v>-6.9</v>
      </c>
    </row>
    <row r="22" spans="1:5">
      <c r="A22" s="4" t="s">
        <v>1051</v>
      </c>
    </row>
    <row r="23" spans="1:5">
      <c r="A23" s="3" t="s">
        <v>1043</v>
      </c>
    </row>
    <row r="24" spans="1:5">
      <c r="A24" s="4" t="s">
        <v>1045</v>
      </c>
      <c r="C24" s="6" t="n">
        <v>1</v>
      </c>
      <c r="D24" s="5" t="n">
        <v>1</v>
      </c>
      <c r="E24" s="5" t="n">
        <v>1</v>
      </c>
    </row>
    <row r="25" spans="1:5">
      <c r="A25" s="3" t="s">
        <v>1049</v>
      </c>
    </row>
    <row r="26" spans="1:5">
      <c r="A26" s="4" t="s">
        <v>1052</v>
      </c>
      <c r="C26" s="5" t="n">
        <v>1</v>
      </c>
    </row>
    <row r="27" spans="1:5"/>
    <row r="28" spans="1:5">
      <c r="A28" s="4" t="s">
        <v>80</v>
      </c>
      <c r="B28" s="4" t="s">
        <v>695</v>
      </c>
    </row>
    <row r="29" spans="1:5">
      <c r="A29" s="4" t="s">
        <v>81</v>
      </c>
      <c r="B29" s="4" t="s">
        <v>1053</v>
      </c>
    </row>
    <row r="30" spans="1:5">
      <c r="A30" s="4" t="s">
        <v>688</v>
      </c>
      <c r="B30" s="4" t="s">
        <v>1054</v>
      </c>
    </row>
  </sheetData>
  <mergeCells count="6">
    <mergeCell ref="A1:B2"/>
    <mergeCell ref="C1:E1"/>
    <mergeCell ref="A27:D27"/>
    <mergeCell ref="B28:D28"/>
    <mergeCell ref="B29:D29"/>
    <mergeCell ref="B30:D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2</v>
      </c>
      <c r="D2" s="2" t="s">
        <v>63</v>
      </c>
    </row>
    <row r="3" spans="1:4">
      <c r="A3" s="4" t="s">
        <v>1056</v>
      </c>
    </row>
    <row r="4" spans="1:4">
      <c r="A4" s="3" t="s">
        <v>1057</v>
      </c>
    </row>
    <row r="5" spans="1:4">
      <c r="A5" s="4" t="s">
        <v>1058</v>
      </c>
      <c r="B5" s="4" t="s">
        <v>1059</v>
      </c>
      <c r="C5" s="4" t="s">
        <v>731</v>
      </c>
    </row>
    <row r="6" spans="1:4">
      <c r="A6" s="3" t="s">
        <v>1060</v>
      </c>
    </row>
    <row r="7" spans="1:4">
      <c r="A7" s="4" t="s">
        <v>1061</v>
      </c>
      <c r="B7" s="4" t="s">
        <v>731</v>
      </c>
      <c r="C7" s="4" t="s">
        <v>731</v>
      </c>
      <c r="D7" s="4" t="s">
        <v>1062</v>
      </c>
    </row>
    <row r="8" spans="1:4">
      <c r="A8" s="4" t="s">
        <v>1038</v>
      </c>
    </row>
    <row r="9" spans="1:4">
      <c r="A9" s="3" t="s">
        <v>1057</v>
      </c>
    </row>
    <row r="10" spans="1:4">
      <c r="A10" s="4" t="s">
        <v>1058</v>
      </c>
      <c r="B10" s="4" t="s">
        <v>1063</v>
      </c>
      <c r="C10" s="4" t="s">
        <v>1064</v>
      </c>
    </row>
    <row r="11" spans="1:4">
      <c r="A11" s="3" t="s">
        <v>1060</v>
      </c>
    </row>
    <row r="12" spans="1:4">
      <c r="A12" s="4" t="s">
        <v>1061</v>
      </c>
      <c r="B12" s="4" t="s">
        <v>1065</v>
      </c>
      <c r="C12" s="4" t="s">
        <v>605</v>
      </c>
      <c r="D12" s="4" t="s">
        <v>6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790</v>
      </c>
      <c r="C2" s="2" t="s">
        <v>2</v>
      </c>
      <c r="D2" s="2" t="s">
        <v>62</v>
      </c>
      <c r="E2" s="2" t="s">
        <v>63</v>
      </c>
    </row>
    <row r="3" spans="1:5">
      <c r="A3" s="3" t="s">
        <v>1067</v>
      </c>
    </row>
    <row r="4" spans="1:5">
      <c r="A4" s="4" t="s">
        <v>1068</v>
      </c>
      <c r="C4" s="4" t="s">
        <v>1069</v>
      </c>
    </row>
    <row r="5" spans="1:5">
      <c r="A5" s="4" t="s">
        <v>1070</v>
      </c>
      <c r="C5" s="4" t="s">
        <v>1069</v>
      </c>
      <c r="D5" s="4" t="s">
        <v>1069</v>
      </c>
    </row>
    <row r="6" spans="1:5">
      <c r="A6" s="4" t="s">
        <v>1071</v>
      </c>
      <c r="C6" s="5" t="n">
        <v>20</v>
      </c>
    </row>
    <row r="7" spans="1:5">
      <c r="A7" s="4" t="s">
        <v>1072</v>
      </c>
    </row>
    <row r="8" spans="1:5">
      <c r="A8" s="3" t="s">
        <v>1067</v>
      </c>
    </row>
    <row r="9" spans="1:5">
      <c r="A9" s="4" t="s">
        <v>1068</v>
      </c>
      <c r="C9" s="4" t="s">
        <v>1073</v>
      </c>
    </row>
    <row r="10" spans="1:5">
      <c r="A10" s="4" t="s">
        <v>1070</v>
      </c>
      <c r="C10" s="4" t="s">
        <v>1074</v>
      </c>
      <c r="D10" s="4" t="s">
        <v>1075</v>
      </c>
    </row>
    <row r="11" spans="1:5">
      <c r="A11" s="4" t="s">
        <v>1076</v>
      </c>
    </row>
    <row r="12" spans="1:5">
      <c r="A12" s="3" t="s">
        <v>1067</v>
      </c>
    </row>
    <row r="13" spans="1:5">
      <c r="A13" s="4" t="s">
        <v>1068</v>
      </c>
      <c r="C13" s="4" t="s">
        <v>719</v>
      </c>
    </row>
    <row r="14" spans="1:5">
      <c r="A14" s="4" t="s">
        <v>1070</v>
      </c>
      <c r="C14" s="4" t="s">
        <v>1077</v>
      </c>
      <c r="D14" s="4" t="s">
        <v>1078</v>
      </c>
    </row>
    <row r="15" spans="1:5">
      <c r="A15" s="4" t="s">
        <v>1079</v>
      </c>
    </row>
    <row r="16" spans="1:5">
      <c r="A16" s="3" t="s">
        <v>1067</v>
      </c>
    </row>
    <row r="17" spans="1:5">
      <c r="A17" s="4" t="s">
        <v>1068</v>
      </c>
      <c r="C17" s="4" t="s">
        <v>1080</v>
      </c>
    </row>
    <row r="18" spans="1:5">
      <c r="A18" s="4" t="s">
        <v>1070</v>
      </c>
      <c r="C18" s="4" t="s">
        <v>1081</v>
      </c>
      <c r="D18" s="4" t="s">
        <v>1082</v>
      </c>
    </row>
    <row r="19" spans="1:5">
      <c r="A19" s="4" t="s">
        <v>1083</v>
      </c>
    </row>
    <row r="20" spans="1:5">
      <c r="A20" s="3" t="s">
        <v>1067</v>
      </c>
    </row>
    <row r="21" spans="1:5">
      <c r="A21" s="4" t="s">
        <v>1068</v>
      </c>
      <c r="C21" s="4" t="s">
        <v>1063</v>
      </c>
    </row>
    <row r="22" spans="1:5">
      <c r="A22" s="4" t="s">
        <v>1070</v>
      </c>
      <c r="C22" s="4" t="s">
        <v>1084</v>
      </c>
      <c r="D22" s="4" t="s">
        <v>980</v>
      </c>
    </row>
    <row r="23" spans="1:5">
      <c r="A23" s="4" t="s">
        <v>1056</v>
      </c>
    </row>
    <row r="24" spans="1:5">
      <c r="A24" s="3" t="s">
        <v>1067</v>
      </c>
    </row>
    <row r="25" spans="1:5">
      <c r="A25" s="4" t="s">
        <v>1046</v>
      </c>
      <c r="C25" s="4" t="s">
        <v>1085</v>
      </c>
      <c r="D25" s="4" t="s">
        <v>1085</v>
      </c>
      <c r="E25" s="4" t="s">
        <v>1085</v>
      </c>
    </row>
    <row r="26" spans="1:5">
      <c r="A26" s="4" t="s">
        <v>1086</v>
      </c>
    </row>
    <row r="27" spans="1:5">
      <c r="A27" s="3" t="s">
        <v>1067</v>
      </c>
    </row>
    <row r="28" spans="1:5">
      <c r="A28" s="4" t="s">
        <v>1046</v>
      </c>
      <c r="B28" s="4" t="s">
        <v>108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33</v>
      </c>
    </row>
    <row r="2" spans="1:2">
      <c r="A2" s="3" t="s">
        <v>1088</v>
      </c>
    </row>
    <row r="3" spans="1:2">
      <c r="A3" s="4" t="s">
        <v>941</v>
      </c>
      <c r="B3" s="7" t="n">
        <v>17.2</v>
      </c>
    </row>
    <row r="4" spans="1:2">
      <c r="A4" s="4" t="s">
        <v>880</v>
      </c>
      <c r="B4" s="8" t="n">
        <v>16.8</v>
      </c>
    </row>
    <row r="5" spans="1:2">
      <c r="A5" s="4" t="s">
        <v>881</v>
      </c>
      <c r="B5" s="8" t="n">
        <v>16.7</v>
      </c>
    </row>
    <row r="6" spans="1:2">
      <c r="A6" s="4" t="s">
        <v>882</v>
      </c>
      <c r="B6" s="8" t="n">
        <v>16.7</v>
      </c>
    </row>
    <row r="7" spans="1:2">
      <c r="A7" s="4" t="s">
        <v>883</v>
      </c>
      <c r="B7" s="8" t="n">
        <v>16.8</v>
      </c>
    </row>
    <row r="8" spans="1:2">
      <c r="A8" s="4" t="s">
        <v>1089</v>
      </c>
      <c r="B8" s="7" t="n">
        <v>80.5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2</v>
      </c>
    </row>
    <row r="2" spans="1:3">
      <c r="A2" s="4" t="s">
        <v>1091</v>
      </c>
    </row>
    <row r="3" spans="1:3">
      <c r="A3" s="3" t="s">
        <v>1092</v>
      </c>
    </row>
    <row r="4" spans="1:3">
      <c r="A4" s="4" t="s">
        <v>1093</v>
      </c>
      <c r="B4" s="5" t="n">
        <v>0</v>
      </c>
      <c r="C4" s="7" t="n">
        <v>0.6</v>
      </c>
    </row>
    <row r="5" spans="1:3">
      <c r="A5" s="4" t="s">
        <v>1094</v>
      </c>
    </row>
    <row r="6" spans="1:3">
      <c r="A6" s="3" t="s">
        <v>1092</v>
      </c>
    </row>
    <row r="7" spans="1:3">
      <c r="A7" s="4" t="s">
        <v>1095</v>
      </c>
      <c r="B7" s="8" t="n">
        <v>1.3</v>
      </c>
      <c r="C7" s="8" t="n">
        <v>0.3</v>
      </c>
    </row>
    <row r="8" spans="1:3">
      <c r="A8" s="4" t="s">
        <v>1096</v>
      </c>
    </row>
    <row r="9" spans="1:3">
      <c r="A9" s="3" t="s">
        <v>1092</v>
      </c>
    </row>
    <row r="10" spans="1:3">
      <c r="A10" s="4" t="s">
        <v>1093</v>
      </c>
      <c r="B10" s="8" t="n">
        <v>0.1</v>
      </c>
      <c r="C10" s="8" t="n">
        <v>0.2</v>
      </c>
    </row>
    <row r="11" spans="1:3">
      <c r="A11" s="4" t="s">
        <v>1097</v>
      </c>
    </row>
    <row r="12" spans="1:3">
      <c r="A12" s="3" t="s">
        <v>1092</v>
      </c>
    </row>
    <row r="13" spans="1:3">
      <c r="A13" s="4" t="s">
        <v>1095</v>
      </c>
      <c r="B13" s="5" t="n">
        <v>0</v>
      </c>
      <c r="C13" s="7" t="n">
        <v>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v>
      </c>
      <c r="D2" s="2" t="s">
        <v>62</v>
      </c>
      <c r="E2" s="2" t="s">
        <v>63</v>
      </c>
    </row>
    <row r="3" spans="1:5">
      <c r="A3" s="3" t="s">
        <v>1099</v>
      </c>
    </row>
    <row r="4" spans="1:5">
      <c r="A4" s="4" t="s">
        <v>1100</v>
      </c>
      <c r="B4" s="4" t="s">
        <v>80</v>
      </c>
      <c r="C4" s="7" t="n">
        <v>-0.5</v>
      </c>
      <c r="D4" s="7" t="n">
        <v>-0.2</v>
      </c>
    </row>
    <row r="5" spans="1:5">
      <c r="A5" s="4" t="s">
        <v>1101</v>
      </c>
    </row>
    <row r="6" spans="1:5">
      <c r="A6" s="3" t="s">
        <v>1099</v>
      </c>
    </row>
    <row r="7" spans="1:5">
      <c r="A7" s="4" t="s">
        <v>1100</v>
      </c>
      <c r="C7" s="8" t="n">
        <v>-0.5</v>
      </c>
      <c r="D7" s="8" t="n">
        <v>-0.2</v>
      </c>
      <c r="E7" s="7" t="n">
        <v>0.1</v>
      </c>
    </row>
    <row r="8" spans="1:5">
      <c r="A8" s="4" t="s">
        <v>1102</v>
      </c>
    </row>
    <row r="9" spans="1:5">
      <c r="A9" s="3" t="s">
        <v>1099</v>
      </c>
    </row>
    <row r="10" spans="1:5">
      <c r="A10" s="4" t="s">
        <v>1103</v>
      </c>
      <c r="C10" s="8" t="n">
        <v>-0.2</v>
      </c>
      <c r="D10" s="6" t="n">
        <v>-1</v>
      </c>
      <c r="E10" s="8" t="n">
        <v>-0.2</v>
      </c>
    </row>
    <row r="11" spans="1:5">
      <c r="A11" s="4" t="s">
        <v>1104</v>
      </c>
    </row>
    <row r="12" spans="1:5">
      <c r="A12" s="3" t="s">
        <v>1099</v>
      </c>
    </row>
    <row r="13" spans="1:5">
      <c r="A13" s="4" t="s">
        <v>1103</v>
      </c>
      <c r="C13" s="8" t="n">
        <v>-2.5</v>
      </c>
      <c r="D13" s="8" t="n">
        <v>0.3</v>
      </c>
      <c r="E13" s="8" t="n">
        <v>0.3</v>
      </c>
    </row>
    <row r="14" spans="1:5">
      <c r="A14" s="4" t="s">
        <v>1105</v>
      </c>
    </row>
    <row r="15" spans="1:5">
      <c r="A15" s="3" t="s">
        <v>1099</v>
      </c>
    </row>
    <row r="16" spans="1:5">
      <c r="A16" s="4" t="s">
        <v>1100</v>
      </c>
      <c r="C16" s="8" t="n">
        <v>-0.8</v>
      </c>
      <c r="D16" s="8" t="n">
        <v>-0.4</v>
      </c>
      <c r="E16" s="6" t="n">
        <v>0</v>
      </c>
    </row>
    <row r="17" spans="1:5">
      <c r="A17" s="4" t="s">
        <v>1106</v>
      </c>
    </row>
    <row r="18" spans="1:5">
      <c r="A18" s="3" t="s">
        <v>1099</v>
      </c>
    </row>
    <row r="19" spans="1:5">
      <c r="A19" s="4" t="s">
        <v>1103</v>
      </c>
      <c r="C19" s="6" t="n">
        <v>0</v>
      </c>
      <c r="D19" s="6" t="n">
        <v>0</v>
      </c>
      <c r="E19" s="8" t="n">
        <v>0.4</v>
      </c>
    </row>
    <row r="20" spans="1:5">
      <c r="A20" s="4" t="s">
        <v>1107</v>
      </c>
    </row>
    <row r="21" spans="1:5">
      <c r="A21" s="3" t="s">
        <v>1099</v>
      </c>
    </row>
    <row r="22" spans="1:5">
      <c r="A22" s="4" t="s">
        <v>1103</v>
      </c>
      <c r="C22" s="8" t="n">
        <v>-2.6</v>
      </c>
      <c r="D22" s="8" t="n">
        <v>-0.3</v>
      </c>
      <c r="E22" s="8" t="n">
        <v>0.2</v>
      </c>
    </row>
    <row r="23" spans="1:5">
      <c r="A23" s="4" t="s">
        <v>1108</v>
      </c>
    </row>
    <row r="24" spans="1:5">
      <c r="A24" s="3" t="s">
        <v>1099</v>
      </c>
    </row>
    <row r="25" spans="1:5">
      <c r="A25" s="4" t="s">
        <v>1100</v>
      </c>
      <c r="C25" s="8" t="n">
        <v>0.4</v>
      </c>
      <c r="D25" s="8" t="n">
        <v>0.6</v>
      </c>
      <c r="E25" s="6" t="n">
        <v>0</v>
      </c>
    </row>
    <row r="26" spans="1:5">
      <c r="A26" s="4" t="s">
        <v>1109</v>
      </c>
    </row>
    <row r="27" spans="1:5">
      <c r="A27" s="3" t="s">
        <v>1099</v>
      </c>
    </row>
    <row r="28" spans="1:5">
      <c r="A28" s="4" t="s">
        <v>1103</v>
      </c>
      <c r="C28" s="8" t="n">
        <v>0.2</v>
      </c>
      <c r="D28" s="6" t="n">
        <v>1</v>
      </c>
      <c r="E28" s="6" t="n">
        <v>0</v>
      </c>
    </row>
    <row r="29" spans="1:5">
      <c r="A29" s="4" t="s">
        <v>1110</v>
      </c>
    </row>
    <row r="30" spans="1:5">
      <c r="A30" s="3" t="s">
        <v>1099</v>
      </c>
    </row>
    <row r="31" spans="1:5">
      <c r="A31" s="4" t="s">
        <v>1100</v>
      </c>
      <c r="C31" s="8" t="n">
        <v>-0.1</v>
      </c>
      <c r="D31" s="8" t="n">
        <v>-0.4</v>
      </c>
      <c r="E31" s="8" t="n">
        <v>0.1</v>
      </c>
    </row>
    <row r="32" spans="1:5">
      <c r="A32" s="4" t="s">
        <v>1111</v>
      </c>
    </row>
    <row r="33" spans="1:5">
      <c r="A33" s="3" t="s">
        <v>1099</v>
      </c>
    </row>
    <row r="34" spans="1:5">
      <c r="A34" s="4" t="s">
        <v>1103</v>
      </c>
      <c r="C34" s="8" t="n">
        <v>-0.1</v>
      </c>
      <c r="D34" s="8" t="n">
        <v>-0.7</v>
      </c>
      <c r="E34" s="8" t="n">
        <v>-0.1</v>
      </c>
    </row>
    <row r="35" spans="1:5">
      <c r="A35" s="4" t="s">
        <v>1112</v>
      </c>
    </row>
    <row r="36" spans="1:5">
      <c r="A36" s="3" t="s">
        <v>1099</v>
      </c>
    </row>
    <row r="37" spans="1:5">
      <c r="A37" s="4" t="s">
        <v>1103</v>
      </c>
      <c r="C37" s="8" t="n">
        <v>-0.1</v>
      </c>
      <c r="D37" s="8" t="n">
        <v>-0.4</v>
      </c>
      <c r="E37" s="8" t="n">
        <v>0.1</v>
      </c>
    </row>
    <row r="38" spans="1:5">
      <c r="A38" s="4" t="s">
        <v>1113</v>
      </c>
    </row>
    <row r="39" spans="1:5">
      <c r="A39" s="3" t="s">
        <v>1099</v>
      </c>
    </row>
    <row r="40" spans="1:5">
      <c r="A40" s="4" t="s">
        <v>1103</v>
      </c>
      <c r="C40" s="7" t="n">
        <v>-0.1</v>
      </c>
      <c r="D40" s="7" t="n">
        <v>-0.3</v>
      </c>
      <c r="E40" s="7" t="n">
        <v>-0.5</v>
      </c>
    </row>
    <row r="41" spans="1:5"/>
    <row r="42" spans="1:5">
      <c r="A42" s="4" t="s">
        <v>80</v>
      </c>
      <c r="B42" s="4" t="s">
        <v>1114</v>
      </c>
    </row>
  </sheetData>
  <mergeCells count="4">
    <mergeCell ref="A1:B2"/>
    <mergeCell ref="C1:E1"/>
    <mergeCell ref="A41:D41"/>
    <mergeCell ref="B42:D4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2"/>
  </cols>
  <sheetData>
    <row r="1" spans="1:4">
      <c r="A1" s="1" t="s">
        <v>1115</v>
      </c>
      <c r="B1" s="2" t="s">
        <v>1</v>
      </c>
    </row>
    <row r="2" spans="1:4">
      <c r="B2" s="2" t="s">
        <v>1116</v>
      </c>
      <c r="C2" s="2" t="s">
        <v>1117</v>
      </c>
      <c r="D2" s="2" t="s">
        <v>1118</v>
      </c>
    </row>
    <row r="3" spans="1:4">
      <c r="A3" s="3" t="s">
        <v>1119</v>
      </c>
    </row>
    <row r="4" spans="1:4">
      <c r="A4" s="4" t="s">
        <v>1120</v>
      </c>
      <c r="B4" s="7" t="n">
        <v>18.2</v>
      </c>
      <c r="C4" s="7" t="n">
        <v>18.9</v>
      </c>
    </row>
    <row r="5" spans="1:4">
      <c r="A5" s="4" t="s">
        <v>1121</v>
      </c>
    </row>
    <row r="6" spans="1:4">
      <c r="A6" s="3" t="s">
        <v>1122</v>
      </c>
    </row>
    <row r="7" spans="1:4">
      <c r="A7" s="4" t="s">
        <v>1123</v>
      </c>
      <c r="B7" s="4" t="s">
        <v>1124</v>
      </c>
      <c r="C7" s="4" t="s">
        <v>435</v>
      </c>
      <c r="D7" s="4" t="s">
        <v>1125</v>
      </c>
    </row>
    <row r="8" spans="1:4">
      <c r="A8" s="4" t="s">
        <v>1126</v>
      </c>
    </row>
    <row r="9" spans="1:4">
      <c r="A9" s="3" t="s">
        <v>1122</v>
      </c>
    </row>
    <row r="10" spans="1:4">
      <c r="A10" s="4" t="s">
        <v>1123</v>
      </c>
      <c r="B10" s="4" t="s">
        <v>1127</v>
      </c>
      <c r="C10" s="4" t="s">
        <v>1128</v>
      </c>
    </row>
    <row r="11" spans="1:4">
      <c r="A11" s="4" t="s">
        <v>1129</v>
      </c>
      <c r="B11" s="6" t="n">
        <v>10</v>
      </c>
    </row>
    <row r="12" spans="1:4">
      <c r="A12" s="4" t="s">
        <v>466</v>
      </c>
    </row>
    <row r="13" spans="1:4">
      <c r="A13" s="3" t="s">
        <v>1122</v>
      </c>
    </row>
    <row r="14" spans="1:4">
      <c r="A14" s="4" t="s">
        <v>1130</v>
      </c>
      <c r="B14" s="6" t="n">
        <v>1</v>
      </c>
      <c r="C14" s="6" t="n">
        <v>2</v>
      </c>
      <c r="D14"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s>
  <sheetData>
    <row r="1" spans="1:6">
      <c r="A1" s="1" t="s">
        <v>1131</v>
      </c>
      <c r="C1" s="2" t="s">
        <v>1</v>
      </c>
    </row>
    <row r="2" spans="1:6">
      <c r="C2" s="2" t="s">
        <v>2</v>
      </c>
      <c r="E2" s="2" t="s">
        <v>62</v>
      </c>
    </row>
    <row r="3" spans="1:6">
      <c r="A3" s="3" t="s">
        <v>1132</v>
      </c>
    </row>
    <row r="4" spans="1:6">
      <c r="A4" s="4" t="s">
        <v>672</v>
      </c>
      <c r="C4" s="7" t="n">
        <v>533.9</v>
      </c>
    </row>
    <row r="5" spans="1:6">
      <c r="A5" s="4" t="s">
        <v>1133</v>
      </c>
      <c r="C5" s="8" t="n">
        <v>-59.4</v>
      </c>
      <c r="E5" s="7" t="n">
        <v>-44.7</v>
      </c>
    </row>
    <row r="6" spans="1:6">
      <c r="A6" s="4" t="s">
        <v>1134</v>
      </c>
      <c r="B6" s="4" t="s">
        <v>80</v>
      </c>
      <c r="C6" s="8" t="n">
        <v>5.8</v>
      </c>
      <c r="E6" s="8" t="n">
        <v>5.4</v>
      </c>
    </row>
    <row r="7" spans="1:6">
      <c r="A7" s="4" t="s">
        <v>1135</v>
      </c>
      <c r="B7" s="4" t="s">
        <v>81</v>
      </c>
      <c r="C7" s="8" t="n">
        <v>0.5</v>
      </c>
      <c r="E7" s="8" t="n">
        <v>0.2</v>
      </c>
    </row>
    <row r="8" spans="1:6">
      <c r="A8" s="4" t="s">
        <v>1136</v>
      </c>
      <c r="C8" s="8" t="n">
        <v>-0.6</v>
      </c>
      <c r="D8" s="4" t="s">
        <v>688</v>
      </c>
      <c r="E8" s="8" t="n">
        <v>0.8</v>
      </c>
      <c r="F8" s="4" t="s">
        <v>1137</v>
      </c>
    </row>
    <row r="9" spans="1:6">
      <c r="A9" s="4" t="s">
        <v>295</v>
      </c>
      <c r="C9" s="8" t="n">
        <v>8.800000000000001</v>
      </c>
      <c r="E9" s="8" t="n">
        <v>0.2</v>
      </c>
    </row>
    <row r="10" spans="1:6">
      <c r="A10" s="4" t="s">
        <v>96</v>
      </c>
      <c r="C10" s="8" t="n">
        <v>-44.9</v>
      </c>
      <c r="E10" s="8" t="n">
        <v>-38.1</v>
      </c>
    </row>
    <row r="11" spans="1:6">
      <c r="A11" s="4" t="s">
        <v>676</v>
      </c>
      <c r="C11" s="8" t="n">
        <v>487.9</v>
      </c>
      <c r="E11" s="8" t="n">
        <v>533.9</v>
      </c>
    </row>
    <row r="12" spans="1:6">
      <c r="A12" s="4" t="s">
        <v>690</v>
      </c>
    </row>
    <row r="13" spans="1:6">
      <c r="A13" s="3" t="s">
        <v>1132</v>
      </c>
    </row>
    <row r="14" spans="1:6">
      <c r="A14" s="4" t="s">
        <v>870</v>
      </c>
      <c r="C14" s="8" t="n">
        <v>0.6</v>
      </c>
    </row>
    <row r="15" spans="1:6">
      <c r="A15" s="4" t="s">
        <v>1138</v>
      </c>
    </row>
    <row r="16" spans="1:6">
      <c r="A16" s="3" t="s">
        <v>1132</v>
      </c>
    </row>
    <row r="17" spans="1:6">
      <c r="A17" s="4" t="s">
        <v>870</v>
      </c>
      <c r="E17" s="8" t="n">
        <v>-0.8</v>
      </c>
    </row>
    <row r="18" spans="1:6">
      <c r="A18" s="4" t="s">
        <v>181</v>
      </c>
    </row>
    <row r="19" spans="1:6">
      <c r="A19" s="3" t="s">
        <v>1132</v>
      </c>
    </row>
    <row r="20" spans="1:6">
      <c r="A20" s="4" t="s">
        <v>672</v>
      </c>
      <c r="C20" s="8" t="n">
        <v>-178.4</v>
      </c>
      <c r="E20" s="8" t="n">
        <v>-140.3</v>
      </c>
    </row>
    <row r="21" spans="1:6">
      <c r="A21" s="4" t="s">
        <v>676</v>
      </c>
      <c r="C21" s="8" t="n">
        <v>-223.3</v>
      </c>
      <c r="E21" s="8" t="n">
        <v>-178.4</v>
      </c>
    </row>
    <row r="22" spans="1:6">
      <c r="A22" s="4" t="s">
        <v>1139</v>
      </c>
    </row>
    <row r="23" spans="1:6">
      <c r="A23" s="3" t="s">
        <v>1132</v>
      </c>
    </row>
    <row r="24" spans="1:6">
      <c r="A24" s="4" t="s">
        <v>672</v>
      </c>
      <c r="C24" s="8" t="n">
        <v>-42.6</v>
      </c>
      <c r="E24" s="8" t="n">
        <v>-5.5</v>
      </c>
    </row>
    <row r="25" spans="1:6">
      <c r="A25" s="4" t="s">
        <v>1133</v>
      </c>
      <c r="C25" s="8" t="n">
        <v>-18.2</v>
      </c>
      <c r="E25" s="8" t="n">
        <v>-37.9</v>
      </c>
    </row>
    <row r="26" spans="1:6">
      <c r="A26" s="4" t="s">
        <v>1134</v>
      </c>
      <c r="B26" s="4" t="s">
        <v>80</v>
      </c>
      <c r="C26" s="6" t="n">
        <v>0</v>
      </c>
      <c r="E26" s="6" t="n">
        <v>0</v>
      </c>
    </row>
    <row r="27" spans="1:6">
      <c r="A27" s="4" t="s">
        <v>1135</v>
      </c>
      <c r="B27" s="4" t="s">
        <v>81</v>
      </c>
      <c r="C27" s="6" t="n">
        <v>0</v>
      </c>
      <c r="E27" s="6" t="n">
        <v>0</v>
      </c>
    </row>
    <row r="28" spans="1:6">
      <c r="A28" s="4" t="s">
        <v>1136</v>
      </c>
      <c r="C28" s="8" t="n">
        <v>-0.6</v>
      </c>
      <c r="D28" s="4" t="s">
        <v>688</v>
      </c>
      <c r="E28" s="8" t="n">
        <v>0.8</v>
      </c>
      <c r="F28" s="4" t="s">
        <v>1137</v>
      </c>
    </row>
    <row r="29" spans="1:6">
      <c r="A29" s="4" t="s">
        <v>295</v>
      </c>
      <c r="C29" s="6" t="n">
        <v>0</v>
      </c>
      <c r="E29" s="6" t="n">
        <v>0</v>
      </c>
    </row>
    <row r="30" spans="1:6">
      <c r="A30" s="4" t="s">
        <v>96</v>
      </c>
      <c r="C30" s="8" t="n">
        <v>-18.8</v>
      </c>
      <c r="E30" s="8" t="n">
        <v>-37.1</v>
      </c>
    </row>
    <row r="31" spans="1:6">
      <c r="A31" s="4" t="s">
        <v>676</v>
      </c>
      <c r="C31" s="8" t="n">
        <v>-61.4</v>
      </c>
      <c r="E31" s="8" t="n">
        <v>-42.6</v>
      </c>
    </row>
    <row r="32" spans="1:6">
      <c r="A32" s="4" t="s">
        <v>1140</v>
      </c>
    </row>
    <row r="33" spans="1:6">
      <c r="A33" s="3" t="s">
        <v>1132</v>
      </c>
    </row>
    <row r="34" spans="1:6">
      <c r="A34" s="4" t="s">
        <v>672</v>
      </c>
      <c r="C34" s="8" t="n">
        <v>-136.3</v>
      </c>
      <c r="E34" s="8" t="n">
        <v>-134.9</v>
      </c>
    </row>
    <row r="35" spans="1:6">
      <c r="A35" s="4" t="s">
        <v>1133</v>
      </c>
      <c r="C35" s="8" t="n">
        <v>-38.7</v>
      </c>
      <c r="E35" s="8" t="n">
        <v>-7.1</v>
      </c>
    </row>
    <row r="36" spans="1:6">
      <c r="A36" s="4" t="s">
        <v>1134</v>
      </c>
      <c r="B36" s="4" t="s">
        <v>80</v>
      </c>
      <c r="C36" s="8" t="n">
        <v>5.8</v>
      </c>
      <c r="E36" s="8" t="n">
        <v>5.4</v>
      </c>
    </row>
    <row r="37" spans="1:6">
      <c r="A37" s="4" t="s">
        <v>1135</v>
      </c>
      <c r="B37" s="4" t="s">
        <v>81</v>
      </c>
      <c r="C37" s="6" t="n">
        <v>0</v>
      </c>
      <c r="E37" s="6" t="n">
        <v>0</v>
      </c>
    </row>
    <row r="38" spans="1:6">
      <c r="A38" s="4" t="s">
        <v>1136</v>
      </c>
      <c r="C38" s="6" t="n">
        <v>0</v>
      </c>
      <c r="D38" s="4" t="s">
        <v>688</v>
      </c>
      <c r="E38" s="6" t="n">
        <v>0</v>
      </c>
      <c r="F38" s="4" t="s">
        <v>1137</v>
      </c>
    </row>
    <row r="39" spans="1:6">
      <c r="A39" s="4" t="s">
        <v>295</v>
      </c>
      <c r="C39" s="8" t="n">
        <v>8.300000000000001</v>
      </c>
      <c r="E39" s="8" t="n">
        <v>0.3</v>
      </c>
    </row>
    <row r="40" spans="1:6">
      <c r="A40" s="4" t="s">
        <v>96</v>
      </c>
      <c r="C40" s="8" t="n">
        <v>-24.6</v>
      </c>
      <c r="E40" s="8" t="n">
        <v>-1.4</v>
      </c>
    </row>
    <row r="41" spans="1:6">
      <c r="A41" s="4" t="s">
        <v>676</v>
      </c>
      <c r="C41" s="8" t="n">
        <v>-160.9</v>
      </c>
      <c r="E41" s="8" t="n">
        <v>-136.3</v>
      </c>
    </row>
    <row r="42" spans="1:6">
      <c r="A42" s="4" t="s">
        <v>1141</v>
      </c>
    </row>
    <row r="43" spans="1:6">
      <c r="A43" s="3" t="s">
        <v>1132</v>
      </c>
    </row>
    <row r="44" spans="1:6">
      <c r="A44" s="4" t="s">
        <v>672</v>
      </c>
      <c r="C44" s="8" t="n">
        <v>0.5</v>
      </c>
      <c r="E44" s="8" t="n">
        <v>0.1</v>
      </c>
    </row>
    <row r="45" spans="1:6">
      <c r="A45" s="4" t="s">
        <v>1133</v>
      </c>
      <c r="C45" s="8" t="n">
        <v>-2.5</v>
      </c>
      <c r="E45" s="8" t="n">
        <v>0.3</v>
      </c>
    </row>
    <row r="46" spans="1:6">
      <c r="A46" s="4" t="s">
        <v>1134</v>
      </c>
      <c r="B46" s="4" t="s">
        <v>80</v>
      </c>
      <c r="C46" s="6" t="n">
        <v>0</v>
      </c>
      <c r="E46" s="6" t="n">
        <v>0</v>
      </c>
    </row>
    <row r="47" spans="1:6">
      <c r="A47" s="4" t="s">
        <v>1135</v>
      </c>
      <c r="B47" s="4" t="s">
        <v>81</v>
      </c>
      <c r="C47" s="8" t="n">
        <v>0.5</v>
      </c>
      <c r="E47" s="8" t="n">
        <v>0.2</v>
      </c>
    </row>
    <row r="48" spans="1:6">
      <c r="A48" s="4" t="s">
        <v>1136</v>
      </c>
      <c r="C48" s="6" t="n">
        <v>0</v>
      </c>
      <c r="D48" s="4" t="s">
        <v>688</v>
      </c>
      <c r="E48" s="6" t="n">
        <v>0</v>
      </c>
      <c r="F48" s="4" t="s">
        <v>1137</v>
      </c>
    </row>
    <row r="49" spans="1:6">
      <c r="A49" s="4" t="s">
        <v>295</v>
      </c>
      <c r="C49" s="8" t="n">
        <v>0.5</v>
      </c>
      <c r="E49" s="8" t="n">
        <v>-0.1</v>
      </c>
    </row>
    <row r="50" spans="1:6">
      <c r="A50" s="4" t="s">
        <v>96</v>
      </c>
      <c r="C50" s="8" t="n">
        <v>-1.5</v>
      </c>
      <c r="E50" s="8" t="n">
        <v>0.4</v>
      </c>
    </row>
    <row r="51" spans="1:6">
      <c r="A51" s="4" t="s">
        <v>676</v>
      </c>
      <c r="C51" s="5" t="n">
        <v>-1</v>
      </c>
      <c r="E51" s="7" t="n">
        <v>0.5</v>
      </c>
    </row>
    <row r="52" spans="1:6"/>
    <row r="53" spans="1:6">
      <c r="A53" s="4" t="s">
        <v>80</v>
      </c>
      <c r="B53" s="4" t="s">
        <v>1053</v>
      </c>
    </row>
    <row r="54" spans="1:6">
      <c r="A54" s="4" t="s">
        <v>81</v>
      </c>
      <c r="B54" s="4" t="s">
        <v>1114</v>
      </c>
    </row>
    <row r="55" spans="1:6">
      <c r="A55" s="4" t="s">
        <v>688</v>
      </c>
      <c r="B55" s="4" t="s">
        <v>1142</v>
      </c>
    </row>
    <row r="56" spans="1:6">
      <c r="A56" s="4" t="s">
        <v>1137</v>
      </c>
      <c r="B56" s="4" t="s">
        <v>1143</v>
      </c>
    </row>
  </sheetData>
  <mergeCells count="9">
    <mergeCell ref="A1:B2"/>
    <mergeCell ref="C1:F1"/>
    <mergeCell ref="C2:D2"/>
    <mergeCell ref="E2:F2"/>
    <mergeCell ref="A52:E52"/>
    <mergeCell ref="B53:E53"/>
    <mergeCell ref="B54:E54"/>
    <mergeCell ref="B55:E55"/>
    <mergeCell ref="B56:E5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4:12:29Z</dcterms:created>
  <dcterms:modified xmlns:dcterms="http://purl.org/dc/terms/" xmlns:xsi="http://www.w3.org/2001/XMLSchema-instance" xsi:type="dcterms:W3CDTF">2020-05-29T14:12:29Z</dcterms:modified>
</cp:coreProperties>
</file>